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Business and Basis of" sheetId="7" r:id="rId7"/>
    <s:sheet name="Significant Accounting Policies" sheetId="8" r:id="rId8"/>
    <s:sheet name="Intangible Assets" sheetId="9" r:id="rId9"/>
    <s:sheet name="Inventory" sheetId="10" r:id="rId10"/>
    <s:sheet name="Property, Plant and Equipment" sheetId="11" r:id="rId11"/>
    <s:sheet name="Accrued Expenses and Other Curr" sheetId="12" r:id="rId12"/>
    <s:sheet name="Warrants and Warrant Derivative" sheetId="13" r:id="rId13"/>
    <s:sheet name="Debt" sheetId="14" r:id="rId14"/>
    <s:sheet name="Commitments and Contingencies" sheetId="15" r:id="rId15"/>
    <s:sheet name="Equity" sheetId="16" r:id="rId16"/>
    <s:sheet name="Income Taxes" sheetId="17" r:id="rId17"/>
    <s:sheet name="Stock Incentive Plans and Stock" sheetId="18" r:id="rId18"/>
    <s:sheet name="Defined Contribution Plan" sheetId="19" r:id="rId19"/>
    <s:sheet name="Related Party Transactions" sheetId="20" r:id="rId20"/>
    <s:sheet name="Quarterly Summarized Financial " sheetId="21" r:id="rId21"/>
    <s:sheet name="Co-Promotion Agreement" sheetId="22" r:id="rId22"/>
    <s:sheet name="Development, Commercialization " sheetId="23" r:id="rId23"/>
    <s:sheet name="Subsequent Events" sheetId="24" r:id="rId24"/>
    <s:sheet name="Significant Accounting Polici25" sheetId="25" r:id="rId25"/>
    <s:sheet name="Significant Accounting Polici26" sheetId="26" r:id="rId26"/>
    <s:sheet name="Intangible Assets (Tables)" sheetId="27" r:id="rId27"/>
    <s:sheet name="Inventory (Tables)" sheetId="28" r:id="rId28"/>
    <s:sheet name="Property, Plant and Equipment (" sheetId="29" r:id="rId29"/>
    <s:sheet name="Accrued Expenses and Other Cu30" sheetId="30" r:id="rId30"/>
    <s:sheet name="Commitments and Contingencies (" sheetId="31" r:id="rId31"/>
    <s:sheet name="Income Taxes (Tables)" sheetId="32" r:id="rId32"/>
    <s:sheet name="Stock Incentive Plans and Sto33" sheetId="33" r:id="rId33"/>
    <s:sheet name="Quarterly Summarized Financia34" sheetId="34" r:id="rId34"/>
    <s:sheet name="Nature of Business and Basis 35" sheetId="35" r:id="rId35"/>
    <s:sheet name="Significant Accounting Polici36" sheetId="36" r:id="rId36"/>
    <s:sheet name="Summarizes Activity of the Net " sheetId="37" r:id="rId37"/>
    <s:sheet name="Summarizes the Impact of Accoun" sheetId="38" r:id="rId38"/>
    <s:sheet name="Estimated Useful Lives (Detail)" sheetId="39" r:id="rId39"/>
    <s:sheet name="Net Loss and the Number of Shar" sheetId="40" r:id="rId40"/>
    <s:sheet name="Anti-Dilutive Securities Not In" sheetId="41" r:id="rId41"/>
    <s:sheet name="Assets and Liability Measured a" sheetId="42" r:id="rId42"/>
    <s:sheet name="Carrying Amounts and Estimated " sheetId="43" r:id="rId43"/>
    <s:sheet name="Change in Fair Value of Derivat" sheetId="44" r:id="rId44"/>
    <s:sheet name="Intangible Assets (Detail)" sheetId="45" r:id="rId45"/>
    <s:sheet name="Intangible Assets - Additional " sheetId="46" r:id="rId46"/>
    <s:sheet name="Intangible Assets Estimated Amo" sheetId="47" r:id="rId47"/>
    <s:sheet name="Inventory (Detail)" sheetId="48" r:id="rId48"/>
    <s:sheet name="Property Plant and Equipment (D" sheetId="49" r:id="rId49"/>
    <s:sheet name="Property Plant and Equipment - " sheetId="50" r:id="rId50"/>
    <s:sheet name="Accrued Expenses and Other Cu51" sheetId="51" r:id="rId51"/>
    <s:sheet name="Warrants and Warrant Derivati52" sheetId="52" r:id="rId52"/>
    <s:sheet name="Debt - Additional Information (" sheetId="53" r:id="rId53"/>
    <s:sheet name="Future Minimum Lease Payments N" sheetId="54" r:id="rId54"/>
    <s:sheet name="Commitments and Contingencies -" sheetId="55" r:id="rId55"/>
    <s:sheet name="Equity - Additional Information" sheetId="56" r:id="rId56"/>
    <s:sheet name="Income Taxes - Additional Infor" sheetId="57" r:id="rId57"/>
    <s:sheet name="Reconciliation of Total Amounts" sheetId="58" r:id="rId58"/>
    <s:sheet name="Jurisdictions the Company Remai" sheetId="59" r:id="rId59"/>
    <s:sheet name="Components of Loss from Operati" sheetId="60" r:id="rId60"/>
    <s:sheet name="Benefit from Income Taxes (Deta" sheetId="61" r:id="rId61"/>
    <s:sheet name="Difference between Benefit from" sheetId="62" r:id="rId62"/>
    <s:sheet name="Income Taxes Effect of Each Typ" sheetId="63" r:id="rId63"/>
    <s:sheet name="Valuation Allowance (Detail)" sheetId="64" r:id="rId64"/>
    <s:sheet name="Stock Incentive Plans and Sto65" sheetId="65" r:id="rId65"/>
    <s:sheet name="Stock Option Activity (Detail)" sheetId="66" r:id="rId66"/>
    <s:sheet name="Assumptions Used to Estimate Fa" sheetId="67" r:id="rId67"/>
    <s:sheet name="Restricted Stock Unit Activity " sheetId="68" r:id="rId68"/>
    <s:sheet name="Stock-Based Compensation Expens" sheetId="69" r:id="rId69"/>
    <s:sheet name="Defined Contribution Plans - Ad" sheetId="70" r:id="rId70"/>
    <s:sheet name="Related Party Transaction - Add" sheetId="71" r:id="rId71"/>
    <s:sheet name="Quarterly Summarized Financia72" sheetId="72" r:id="rId72"/>
    <s:sheet name="Co-Promotion Agreement - Additi" sheetId="73" r:id="rId73"/>
    <s:sheet name="Development, Commercializatio74" sheetId="74" r:id="rId74"/>
  </s:sheets>
  <s:definedNames/>
  <s:calcPr calcId="124519" calcMode="auto" fullCalcOnLoad="1"/>
</s:workbook>
</file>

<file path=xl/sharedStrings.xml><?xml version="1.0" encoding="utf-8"?>
<sst xmlns="http://schemas.openxmlformats.org/spreadsheetml/2006/main" uniqueCount="926">
  <si>
    <t>Document and Entity Information - USD ($)</t>
  </si>
  <si>
    <t>12 Months Ended</t>
  </si>
  <si>
    <t>Dec. 31, 2015</t>
  </si>
  <si>
    <t>Feb. 20,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AMRN</t>
  </si>
  <si>
    <t>Entity Registrant Name</t>
  </si>
  <si>
    <t>AMARIN CORP PLC\UK</t>
  </si>
  <si>
    <t>Entity Central Index Key</t>
  </si>
  <si>
    <t>Current Fiscal Year End Date</t>
  </si>
  <si>
    <t>--12-31</t>
  </si>
  <si>
    <t>Entity Well-known Seasoned Issuer</t>
  </si>
  <si>
    <t>Yes</t>
  </si>
  <si>
    <t>Entity Current Reporting Status</t>
  </si>
  <si>
    <t>Entity Voluntary Filers</t>
  </si>
  <si>
    <t>No</t>
  </si>
  <si>
    <t>Entity Filer Category</t>
  </si>
  <si>
    <t>Accelerated Filer</t>
  </si>
  <si>
    <t>Entity Public Float</t>
  </si>
  <si>
    <t>Ordinary Shares</t>
  </si>
  <si>
    <t>Entity Common Stock, Shares Outstanding</t>
  </si>
  <si>
    <t>American Depository Shares</t>
  </si>
  <si>
    <t>Consolidated Balance Sheets - USD ($) $ in Thousands</t>
  </si>
  <si>
    <t>Dec. 31, 2014</t>
  </si>
  <si>
    <t>Current Assets:</t>
  </si>
  <si>
    <t>Cash and cash equivalents</t>
  </si>
  <si>
    <t>Restricted cash</t>
  </si>
  <si>
    <t>Accounts receivable, net</t>
  </si>
  <si>
    <t>Inventory</t>
  </si>
  <si>
    <t>Deferred tax assets, current</t>
  </si>
  <si>
    <t>Prepaid and other current assets</t>
  </si>
  <si>
    <t>Total current assets</t>
  </si>
  <si>
    <t>Property, plant and equipment, net</t>
  </si>
  <si>
    <t>Deferred tax assets, long-term</t>
  </si>
  <si>
    <t>Other long-term assets</t>
  </si>
  <si>
    <t>Intangible asset, net</t>
  </si>
  <si>
    <t>TOTAL ASSETS</t>
  </si>
  <si>
    <t>Current Liabilities:</t>
  </si>
  <si>
    <t>Accounts payable</t>
  </si>
  <si>
    <t>Current portion of long-term debt</t>
  </si>
  <si>
    <t>Deferred revenue, current</t>
  </si>
  <si>
    <t>Accrued expenses and other current liabilities</t>
  </si>
  <si>
    <t>Total current liabilities</t>
  </si>
  <si>
    <t>Long-Term Liabilities:</t>
  </si>
  <si>
    <t>Exchangeable senior notes, net of discount</t>
  </si>
  <si>
    <t>Long-term debt</t>
  </si>
  <si>
    <t>Long-term debt derivative liabilities</t>
  </si>
  <si>
    <t>Deferred revenue, long-term</t>
  </si>
  <si>
    <t>Other long-term liabilities</t>
  </si>
  <si>
    <t>Total liabilities</t>
  </si>
  <si>
    <t>Commitments and contingencies (Note 9)</t>
  </si>
  <si>
    <t xml:space="preserve"> </t>
  </si>
  <si>
    <t>Stockholders' Deficit:</t>
  </si>
  <si>
    <t>Series A Convertible Preferred Stock, £0.05 par, unlimited authorized; 328,184,640 issued and outstanding as of December 31, 2015 (equivalent to 32,818,464 ordinary shares upon future consolidation and redesignation at a 10:1 ratio); zero shares issued and outstanding as of December 31, 2014</t>
  </si>
  <si>
    <t>Common stock, £0.50 par value, unlimited authorized; 183,577,765 issued, 183,403,263 outstanding as of December 31, 2015; 174,610,451 issued, 174,590,372 outstanding as of December 31, 2014</t>
  </si>
  <si>
    <t>Additional paid-in capital</t>
  </si>
  <si>
    <t>Treasury stock; 174,502 shares as of December 31, 2015; 20,079 shares as of December 31, 2014</t>
  </si>
  <si>
    <t>Accumulated deficit</t>
  </si>
  <si>
    <t>Total stockholders' deficit</t>
  </si>
  <si>
    <t>TOTAL LIABILITIES AND STOCKHOLDERS' DEFICIT</t>
  </si>
  <si>
    <t>Consolidated Balance Sheets (Parenthetical) - £ / shares</t>
  </si>
  <si>
    <t>Preferred stock, par value</t>
  </si>
  <si>
    <t>Preferred stock, issued</t>
  </si>
  <si>
    <t>Preferred stock, shares outstanding</t>
  </si>
  <si>
    <t>Preferred stock, equivalent ordinary shares upon future consolidation</t>
  </si>
  <si>
    <t>Common stock, par value</t>
  </si>
  <si>
    <t>Common stock, issued</t>
  </si>
  <si>
    <t>Common stock, outstanding</t>
  </si>
  <si>
    <t>Treasury stock, shares</t>
  </si>
  <si>
    <t>Consolidated Statements of Operations - USD ($) shares in Thousands, $ in Thousands</t>
  </si>
  <si>
    <t>Dec. 31, 2013</t>
  </si>
  <si>
    <t>Product revenue, net</t>
  </si>
  <si>
    <t>Licensing revenue</t>
  </si>
  <si>
    <t>Total revenue, net</t>
  </si>
  <si>
    <t>Less: Cost of goods sold</t>
  </si>
  <si>
    <t>Gross margin</t>
  </si>
  <si>
    <t>Operating expenses:</t>
  </si>
  <si>
    <t>Selling, general and administrative</t>
  </si>
  <si>
    <t>Research and development</t>
  </si>
  <si>
    <t>Total operating expenses</t>
  </si>
  <si>
    <t>Operating loss</t>
  </si>
  <si>
    <t>(Loss) gain on change in fair value of derivative liabilities</t>
  </si>
  <si>
    <t>Gain on extinguishment of debt</t>
  </si>
  <si>
    <t>Interest expense</t>
  </si>
  <si>
    <t>Interest income</t>
  </si>
  <si>
    <t>Other (expense) income, net</t>
  </si>
  <si>
    <t>Loss from operations before taxes</t>
  </si>
  <si>
    <t>Benefit from income taxes</t>
  </si>
  <si>
    <t>Net loss</t>
  </si>
  <si>
    <t>Preferred stock purchase option</t>
  </si>
  <si>
    <t>Preferred stock beneficial conversion features</t>
  </si>
  <si>
    <t>Net loss applicable to common shareholders</t>
  </si>
  <si>
    <t>Loss per share:</t>
  </si>
  <si>
    <t>Basic</t>
  </si>
  <si>
    <t>Diluted</t>
  </si>
  <si>
    <t>Weighted average shares:</t>
  </si>
  <si>
    <t>Consolidated Statements Of Stockholders' Deficit - USD ($) $ in Thousands</t>
  </si>
  <si>
    <t>Total</t>
  </si>
  <si>
    <t>Series A Preferred Stock</t>
  </si>
  <si>
    <t>Preferred Shares</t>
  </si>
  <si>
    <t>Preferred SharesSeries A Preferred Stock</t>
  </si>
  <si>
    <t>Common Shares</t>
  </si>
  <si>
    <t>Treasury Stock</t>
  </si>
  <si>
    <t>Additional Paid-in Capital</t>
  </si>
  <si>
    <t>Additional Paid-in CapitalSeries A Preferred Stock</t>
  </si>
  <si>
    <t>Accumulated Deficit</t>
  </si>
  <si>
    <t>Beginning Balance (in shares) at Dec. 31, 2012</t>
  </si>
  <si>
    <t>Beginning Balance at Dec. 31, 2012</t>
  </si>
  <si>
    <t>Exercise of warrants (in shares)</t>
  </si>
  <si>
    <t>Exercise of warrants</t>
  </si>
  <si>
    <t>Exercise of stock options (in shares)</t>
  </si>
  <si>
    <t>Exercise of stock options</t>
  </si>
  <si>
    <t>Issuance of shares (in shares)</t>
  </si>
  <si>
    <t>Issuance of shares</t>
  </si>
  <si>
    <t>Vesting of restricted stock units (in shares)</t>
  </si>
  <si>
    <t>Vesting of restricted stock units</t>
  </si>
  <si>
    <t>Tax provision on stock-based compensation</t>
  </si>
  <si>
    <t>Transfer of fair value of warrants exercised from liabilities to equity</t>
  </si>
  <si>
    <t>Share issuances for services (in shares)</t>
  </si>
  <si>
    <t>Share issuances for services</t>
  </si>
  <si>
    <t>Stock-based compensation</t>
  </si>
  <si>
    <t>Ending Balance (in shares) at Dec. 31, 2013</t>
  </si>
  <si>
    <t>Ending Balance at Dec. 31, 2013</t>
  </si>
  <si>
    <t>Reacquisition of conversion option in convertible notes</t>
  </si>
  <si>
    <t>Refund of equity issuance costs</t>
  </si>
  <si>
    <t>Ending Balance (in shares) at Dec. 31, 2014</t>
  </si>
  <si>
    <t>Ending Balance at Dec. 31, 2014</t>
  </si>
  <si>
    <t>Conversion of Series A Convertible Preferred Stock, net (in shares)</t>
  </si>
  <si>
    <t>Conversion of Series A Convertible Preferred Stock, net</t>
  </si>
  <si>
    <t>Tax benefits realized from stock-based compensation</t>
  </si>
  <si>
    <t>Ending Balance (in shares) at Dec. 31, 2015</t>
  </si>
  <si>
    <t>Ending Balance at Dec. 31, 2015</t>
  </si>
  <si>
    <t>Consolidated Statements of Cash Flows - USD ($) $ in Thousands</t>
  </si>
  <si>
    <t>CASH FLOWS FROM OPERATING ACTIVITIES:</t>
  </si>
  <si>
    <t>Adjustments to reconcile loss to net cash used in operating activities:</t>
  </si>
  <si>
    <t>Depreciation and amortization</t>
  </si>
  <si>
    <t>Excess tax (benefit from) provision on stock-based awards</t>
  </si>
  <si>
    <t>Amortization of debt discount and debt issuance costs</t>
  </si>
  <si>
    <t>Amortization of intangible asset</t>
  </si>
  <si>
    <t>Loss (gain) on changes in fair value of derivative liabilities</t>
  </si>
  <si>
    <t>Deferred income taxes</t>
  </si>
  <si>
    <t>Change in lease liability</t>
  </si>
  <si>
    <t>Shares issued for services</t>
  </si>
  <si>
    <t>Changes in assets and liabilities:</t>
  </si>
  <si>
    <t>Accounts receivable</t>
  </si>
  <si>
    <t>Inventories</t>
  </si>
  <si>
    <t>Other non-current assets</t>
  </si>
  <si>
    <t>Accrued interest payable</t>
  </si>
  <si>
    <t>Deferred revenue</t>
  </si>
  <si>
    <t>Accounts payable and other current liabilities</t>
  </si>
  <si>
    <t>Other non-current liabilities</t>
  </si>
  <si>
    <t>Net cash used in operating activities</t>
  </si>
  <si>
    <t>CASH FLOWS FROM INVESTING ACTIVITIES:</t>
  </si>
  <si>
    <t>Purchases of equipment</t>
  </si>
  <si>
    <t>Net cash used in investing activities</t>
  </si>
  <si>
    <t>CASH FLOWS FROM FINANCING ACTIVITIES:</t>
  </si>
  <si>
    <t>Proceeds from issuance of preferred stock, net of transaction costs</t>
  </si>
  <si>
    <t>Proceeds from issuance of common stock, net of transaction costs</t>
  </si>
  <si>
    <t>Proceeds from issuance of convertible debt, net of transaction costs</t>
  </si>
  <si>
    <t>Proceeds from exercise of warrants, net of transaction costs</t>
  </si>
  <si>
    <t>Proceeds from exercise of stock options, net of transaction costs</t>
  </si>
  <si>
    <t>Debt issuance costs</t>
  </si>
  <si>
    <t>Repurchase of convertible notes, including transaction costs</t>
  </si>
  <si>
    <t>Excess tax benefit from (provision on) stock-based awards</t>
  </si>
  <si>
    <t>Acquisition of treasury stock</t>
  </si>
  <si>
    <t>Payments under capital leases</t>
  </si>
  <si>
    <t>Net cash provided by financing activities</t>
  </si>
  <si>
    <t>NET DECREASE IN CASH AND CASH EQUIVALENTS</t>
  </si>
  <si>
    <t>CASH AND CASH EQUIVALENTS, BEGINNING OF PERIOD</t>
  </si>
  <si>
    <t>CASH AND CASH EQUIVALENTS, END OF PERIOD</t>
  </si>
  <si>
    <t>Cash paid during the year for:</t>
  </si>
  <si>
    <t>Interest</t>
  </si>
  <si>
    <t>Income taxes</t>
  </si>
  <si>
    <t>Supplemental disclosure of non-cash items:</t>
  </si>
  <si>
    <t>Transfer of preferred stock purchase option derivative liability to equity</t>
  </si>
  <si>
    <t>Accretion of preferred stock beneficial conversion features</t>
  </si>
  <si>
    <t>Conversion of Series A Convertible Preferred Stock into common stock</t>
  </si>
  <si>
    <t>Reclassification of warrant liability to additional paid-in capital</t>
  </si>
  <si>
    <t>Warrant</t>
  </si>
  <si>
    <t>Nature of Business and Basis of Presentation</t>
  </si>
  <si>
    <t>(1) Nature of Business and Basis of
Presentation
Nature
of Business Amarin Corporation plc
(“Amarin” or the “Company”) is a
biopharmaceutical company with expertise in lipid science focused
on the commercialization and development of therapeutics to improve
cardiovascular health.
The
Company’s lead product, Vascepa ® &gt; &gt; The Company is also
developing Vascepa for FDA approval of potential additional
indications for use. In particular, the Company is conducting a
cardiovascular outcomes study of Vascepa, titled REDUCE-IT
(Reduction of Cardiovascular Events with EPA—Intervention
Trial). The REDUCE-IT study is designed to evaluate the efficacy of
Vascepa in reducing major cardiovascular events in a high-risk
patient population on statin therapy.
Basis
of Presentation The consolidated financial
statements included herein have been prepared by the Company in
accordance with accounting principles generally accepted in the
United States of America (the “U.S.” or the
“United States”) and pursuant to the rules and
regulations of the Securities and Exchange Commission, or the
SEC. The consolidated financial
statements reflect all adjustments of a normal and recurring nature
that, in the opinion of management, are necessary to present fairly
the Company’s financial position, results of operations and
cash flows for the periods indicated. The preparation of the
Company’s consolidated financial statements in conformity
with U.S. Generally Accepted Accounting Principles
(“GAAP”) requires management to make estimates and
assumptions that affect the reported amounts of assets and
liabilities, disclosure of contingent assets and liabilities as of
the date of the financial statements, and the reported amounts of
revenues and expenses during the reporting period. The results of
operations for the years ended December 31, 2015, 2014 and
2013 are not necessarily indicative of the results for any future
period. Certain prior year balances have been reclassified to
conform to current year presentation. The accompanying
consolidated financial statements of the Company and subsidiaries
have been prepared on a basis which assumes that the Company will
continue as a going concern, which contemplates the realization of
assets and the satisfaction of liabilities and commitments in the
normal course of business.
At December 31, 2015,
the Company had cash and cash equivalents of $107.0 million. The
Company’s consolidated balance sheets also include derivative
liabilities as well as long-term debt and exchangeable senior
notes. The January 2012 exchangeable senior notes, or the 2012
Notes, may be redeemed on or after January 19, 2017. The May
2014 exchangeable senior notes, or the 2014 Notes and the November
2015 exchangeable senior notes, or the 2015 Notes, may be redeemed
on or after January 19, 2019 at the option of the holders and
is not puttable by the holders prior to this date except upon the
occurrence of certain contingent events. The 2012 Notes are
exchangeable under certain circumstances into cash, American
Depository Shares, or ADSs, or a combination of cash and ADSs, at
the Company’s election. The 2014 Notes and 2015 Notes are
exchangeable under certain circumstances into ADSs. Accordingly,
the long-term debt and exchangeable senior notes do not represent a
short-term claim on the liquid assets of the Company. The Company believes its
cash and cash equivalents will be sufficient to fund its projected
operations for at least the next twelve months. Depending on the
level of cash generated from operations, additional capital may be
required to sustain operations.</t>
  </si>
  <si>
    <t>Significant Accounting Policies</t>
  </si>
  <si>
    <t>(2) Significant Accounting
Policies
Principles of Consolidation The consolidated financial
statements include the accounts of the Company and its wholly-owned
subsidiaries. All intercompany accounts and transactions have been
eliminated in consolidation.
Use of
Estimates 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probabilities of achievement of
performance conditions for certain equity awards; amounts recorded
for licensing revenue; contingencies and accruals; and valuations
of derivative and long-term debt instruments. Because of the
uncertainties inherent in such estimates, actual results may differ
from these estimates. Management periodically evaluates estimates
used in the preparation of the consolidated financial statements
for continued reasonableness.
Use of
Forecasted Financial Information in Accounting
Estimates The use of forecasted
financial information is inherent in many of the Company’s
accounting estimates including, but not limited to, determining the
estimated fair values of derivatives, debt instruments and
intangible assets, and evaluating the need for valuation allowances
for deferred tax assets.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
Revenue Recognition The Company sells Vascepa
principally to a limited number of major wholesalers, as well as
selected regional wholesalers and specialty pharmacy providers, or
collectively, its Distributors, that in turn resell Vascepa to
retail pharmacies for subsequent resale to patients and healthcare
providers. Patients are required to have a prescription in order to
purchase Vascepa. In accordance with GAAP, the Company’s
revenue recognition policy requires that: (i) there is
persuasive evidence that an arrangement exists between the Company
and the Distributor, (ii) delivery has occurred,
(iii) collectability is reasonably assured and (iv) the
price is fixed or determinable.
The Company commenced its
commercial launch in the United States in January 2013. Prior to
2013, the Company recognized no revenue from Vascepa sales. In
accordance with GAAP, until the Company had the ability to reliably
estimate returns of Vascepa from its Distributors, revenue was
recognized based on the resale of Vascepa for the purposes of
filling patient prescriptions, and not based on sales from the
Company to such Distributors. During the three months ended
March 31, 2014, the Company concluded that it had developed
sufficient history such that it can reliably estimate returns and
as a result, began to recognize revenue based on sales to its
Distributors. The change in revenue recognition methodology
resulted in the recognition of previously deferred revenue. As of
December 31, 2013, the Company had deferred approximately $1.7
million in amounts billed to Distributors that was not recognized
as revenue. This change in revenue recognition methodology resulted
in the recognition of such deferred revenues in the three months
ended March 31, 2014. The Company has contracts
with its primary Distributors and delivery occurs when a
Distributor receives Vascepa. The Company evaluates the
creditworthiness of each of its Distributors to determine whether
revenues can be recognized upon delivery, subject to satisfaction
of the other requirements, or whether recognition is required to be
delayed until receipt of payment or when the product is utilized.
In order to conclude that the price is fixed or determinable, the
Company must be able to (i) calculate its gross product
revenues from the sales to Distributors and (ii) reasonably
estimate its net product revenues. The Company calculates gross
product revenues based on the wholesale acquisition cost that the
Company charges its Distributors for Vascepa. The Company estimates
its net product revenues by deducting from its gross product
revenues (a) trade allowances, such as invoice discounts for
prompt payment and distributor fees, (b) estimated government
and private payor rebates, chargebacks and discounts, such as
Medicaid reimbursements, (c) reserves for expected product
returns and (d) estimated costs of incentives offered to
certain indirect customers, including patients.
Trade
Allowances:
Rebates,
Chargebacks and Discounts:
Product
Returns:
Other
Incentives: The following table
summarizes activity in each of the net product revenue allowance
and reserve categories described above for the years ended
December 31, 2015 and 2014 (in thousands):
Trade Allowances Rebates, Chargebacks and Discounts Product Returns Other Incentives Total
Balance as of
January 1, 2014 $ 1,071 $ 1,137 $ 72 $ 189 $ 2,469
Provision related to
current period sales 8,157 12,753 397 11,153 32,460
Provision related to prior
period sales (29 ) (80 ) 12 (31 ) (128 )
Credits/payments made for
current period sales (5,950 ) (9,143 ) — (10,338 ) (25,431 )
Credits/payments made for
prior period sales (1,042 ) (1,057 ) — (181 ) (2,280 )
Balance as of
December 31, 2014 $ 2,207 $ 3,610 $ 481 $ 792 $ 7,090
Provision related to
current period sales 14,986 32,591 342 8,310 56,229
Provision related to prior
period sales (174 ) (70 ) (205 ) — (449 )
Credits/payments made for
current period sales (10,690 ) (22,710 ) — (7,226 ) (40,626 )
Credits/payments made for
prior period sales (2,033 ) (3,540 ) (83 ) (792 ) (6,448 )
Balance as of
December 31, 2015 $ 4,296 $ 9,881 $ 535 $ 1,084 $ 15,796
Such net product revenue
allowances and reserves are included within accrued expenses and
other current liabilities within the consolidated balance sheets,
with the exception of trade allowances and chargebacks, which are
included within accounts receivable, net as discussed
below.
Multiple-Element Arrangements and Licensing
Revenue When evaluating
multiple-element arrangements, the Company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between each of the separable elements in the
arrangement using the relative selling price method. The selling
price used for each separable element will be based on vendor
specific objective evidence (“VSOE”) if available,
third-party evidence if VSOE is not available, or estimated selling
price if neither VSOE nor third-party evidence is available.
Revenue is then recognized as each of the separable elements to
which the revenue has been allocated is delivered. The Company may receive
up-front, non-refundable payments when licensing its intellectual
property in conjunction with research, development and
commercialization agreements.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stage of development of the license
delivered, research and development capabilities of the partner and
the ability of partners to develop and commercialize Vascepa
independent of the Company. When management believes
the license to its intellectual property does not have stand-alone
value from the other deliverables to be provided in the
arrangement, the Company generally recognizes revenue attributable
to the license over the Company’s contractual or estimated
performance period. Any unrecognized portion of license revenue is
classified within deferred revenue in the accompanying consolidated
balance sheets. When management believes the license to its
intellectual property has stand-alone value, the Company recognizes
revenue attributed to the license upon delivery. The periods over
which revenue is recognized is subject to estimates by management
and may change over the course of the agreement. Such a change
could have a material impact on the amount of revenue the Company
records in future periods.
Milestones Contingent consideration
from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See Note
17—Development, Commercialization and Supply Agreement for
further information regarding licensing revenue and milestones
related to the Company’s multiple-element arrangement with
Eddingpharm (Asia) Macao Commercial Offshore Limited.
Distribution Costs The Company records
distribution costs related to shipping product to its customers,
primarily through the use of common carriers or external
distribution services, in cost of goods sold.
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
Accounts Receivable, net Accounts receivable, net,
comprised of trade receivables, are generally due within 30 days
and are stated at amounts due from customers. The Company does not
currently maintain an allowance for doubtful accounts and has not
historically experienced any credit losses.
The following table
summarizes the impact of accounts receivable reserves on the gross
trade accounts receivable balances as of December 31, 2015 and
2014 (in thousands):
December 31, 2015 December 31, 2014
Gross trade accounts
receivable $ 18,270 $ 10,215
Trade allowances (4,296 ) (2,207 )
Chargebacks (148 ) (166 )
Accounts receivable,
net $ 13,826 $ 7,842
Inventory The Company states
inventories at the lower of cost or market value. Cost is
determined based on actual cost using the average cost method. An
allowance is established when management determines that certain
inventories may not be saleable. If inventory cost exceeds expected
market value due to obsolescence, damage or quantities in excess of
expected demand, the Company will reduce the carrying value of such
inventory to market value. The Company received FDA approval for
Vascepa on July 26, 2012 and after that date began
capitalizing inventory purchases of saleable product from approved
suppliers. Until an active pharmaceutical ingredient, or API,
supplier is approved, all Vascepa API purchased from such supplier
is included as a component of research and development expense.
Upon sNDA approval of each additional supplier, the Company
capitalizes subsequent Vascepa API purchases from such supplier as
inventory. Purchases of Vascepa API received and expensed before
such regulatory approvals is not subsequently capitalized, and all
such purchases are quarantined and not used for commercial supply
until such time as the sNDA for the supplier that produced the API
is approved. The Company expenses inventory identified for use as
marketing samples when they are packaged. The average cost reflects
the actual purchase price of Vascepa API.
Property, Plant and Equipment The Company provides for
depreciation and amortization using the straight-line method by
charges to operations in amounts that depreciate the cost of the
fixed asset over its estimated useful life. The estimated useful
lives, by asset classification, are as follows:
Asset
Classification
Useful Lives
Computer equipment and
software 3 - 5 years
Furniture and
fixtures 5 years
Leasehold
improvements Lesser of useful life or lease term Upon retirement or sale of
assets, the cost of the assets disposed and the related accumulated
depreciation are removed from the balance sheet and any resulting
gain or loss is credited or expensed to operations. Repairs and
maintenance costs are expensed as incurred.
Long-Lived Asset Impairment 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
Intangible Asset, net Intangible asset, net
consists of a milestone payment paid to the former shareholders of
Laxdale Limited related to the 2004 acquisition of the rights to
Vascepa, which is the result of Vascepa receiving marketing
approval for the first indication and is amortized over its
estimated useful life on a straight-line basis. See Note
9—Commitments and Contingencies for further information
regarding other obligations related to the acquisition of Laxdale
Limited.
Beneficial Conversion Features The Company issued Series A
preference shares in a private placement transaction executed in
two tranches that each contain a conversion feature whereby such
shares are convertible into ordinary shares at a fixed rate. The
conversion price on the date of issuance was less than the market
price of the Company’s ordinary shares. It was determined
that these discounts represent contingent beneficial conversion
features, which were valued based on the difference between the
conversion price and the market price of the ordinary shares on the
date of issuance, which is the commitment date. These features are
analogous to preference dividends and were each recorded as a
non-cash return to preferred shareholders through accumulated
deficit upon the earliest possible date of conversion, which
occurred in the three months ended June 30, 2015 upon
effectiveness of the related resale Registration Statement on Form
S-3 and in the three months ended September 30, 2015 upon
shareholder approval received at the Company’s Annual General
Meeting of Shareholders. See Note 10—Equity for further
discussion.
Costs
for Patent Litigation and Legal Proceedings Costs for patent litigation
or other legal proceedings are expensed as incurred and included in
selling, general and administrative expenses.
Research and Development Costs 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
Selling, General and Administrative
Costs The Company charges
selling, general and administrative costs to operations as
incurred. Selling, general and administrative costs include costs
of salaries, programs and infrastructure necessary for the general
conduct of the Company’s business, including those incurred
as a result of the commercialization of Vascepa in the United
States as well as co-promotion fees payable to Kowa Pharmaceuticals
America, Inc.
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The Company regularly
assesses the realizability of deferred tax assets. Changes in
historical earnings performance and future earnings projections,
among other factors, may cause the Company to adjust its valuation
allowance on deferred tax assets, which would impact the
Company’s income tax expense in the period in which it is
determined that these factors have changed.
Derivative Instruments Derivative financial
liabilities are recorded at fair value, with gains and losses
arising for changes in fair value recognized in the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Warrants are valued using a Black-Scholes
option pricing model. The long-term debt redemption features are
valued using probability-weighted models incorporating management
estimates for potential change in control, and by determining the
fair value of the debt with and without the change in control
provision included. If the terms of warrants
that initially require the warrant to be classified as a derivative
financial liability lapse, the derivative financial liability is
reclassified out of financial liabilities into equity at its fair
value on that date. The cash proceeds received from exercises of
warrants are recorded in common stock and additional paid-in
capital.
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and warrants calculated
using the treasury stock method and convertible notes using the
“if-converted” method. In periods with reported net
operating losses, all common stock options and warrants are deemed
anti-dilutive such that basic net loss per share and diluted net
loss per share are equal. However, in certain periods in which
there is a gain recorded pursuant to the change in fair value of
the warrant derivative liability, for diluted net loss per share
purposes, the impact of such gains is reversed and the treasury
stock method is used to determine diluted net loss per
share. The Company’s
preferred stock is entitled to receive dividends on an
as-if-converted basis in the same form as dividends actually paid
on common shares. Accordingly, the preferred stock is considered a
participating security and the Company is required to apply the
two-class method to consider the impact of the preferred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preferred stock based on their contractual entitlements
assuming all earnings were distributed. The calculation of net loss
and the number of shares used to compute basic and diluted net loss
per share for the years ended December 31, 2015, 2014 and 2013
are as follows:
In thousands 2015 2014 2013
Net loss $ (115,204 ) $ (56,364 ) $ (166,227 )
Preferred stock purchase
option (see Note 10) (868 ) — —
Preferred stock beneficial
conversion features (see Note 10) (32,987 ) — —
Net loss applicable to
common shareholders—basic (149,059 ) (56,364 ) (166,227 )
Gain on warrant derivative
liability — (6,775 ) (47,936 )
Net
loss—diluted (149,059 ) (63,139 ) (214,163 )
Net loss per
share—basic $ (0.83 ) $ (0.32 ) $ (1.03 )
Weighted average shares
outstanding—basic 180,654 173,719 161,022
Effect of dilutive
warrants — 105 6,048
Weighted average shares
outstanding—diluted 180,654 173,824 167,070
Net loss per
share—diluted $ (0.83 ) $ (0.36 ) $ (1.28 )
For the years ended
December 31, 2015, 2014 and 2013, the following potentially
dilutive securities were not included in the computation of net
loss per share because the effect would be
anti-dilutive:
In thousands 2015 2014 2013
Stock options 17,818 10,670 9,330
Restricted stock and
restricted stock units 10,887 2,256 196
Warrants — — 1,702
Exchangeable senior notes
(if converted) 59,407 49,215 17,021
Preferred stock (if
converted) 32,818 — —
Debt
Instruments Debt instruments are
initially recorded at fair value, with coupon interest and
amortization of debt issuance discounts recognized in the statement
of operations as interest expense each period in which such
instruments are outstanding. If the Company issues shares to
discharge the liability, the debt obligation is derecognized and
common stock and additional paid-in capital are recognized on the
issuance of those shares. The conversion features in the 2012
Notes, the 2014 Notes and the 2015 Notes qualify for the exception
from derivative accounting in accordance with ASC 815-40. The 2012
Notes may be settled, at the Company’s discretion, in any
combination of ADSs or cash upon conversion and have been accounted
for in accordance with ASC 470-20. Under ASC 470-20, the fair value
of the liability component of the 2012 Notes was determined and
deducted from the initial proceeds to determine the proceeds
allocated to the conversion option, which has been recorded in
equity. The difference between the initial fair value of the
liability component and the amount repayable is amortized over the
expected term of the instrument. The conversion features in the
2014 Notes and 2015 Notes may only be settled in ADSs upon
conversion and have been accounted for as part of the debt
host. The conversion options in
the 2012 Notes, 2014 Notes and 2015 Notes continue to be evaluated
on a quarterly basis to determine if they still receive an
exception from derivative accounting in accordance with ASC 815-40.
The 2014 Notes were recognized initially at fair value as part of
an extinguishment of a portion of the 2012 Notes. As a result, the
2014 Notes were initially recognized at a discount of $27.9
million. The 2015 Notes were recognized initially at fair value as
part of the issuance of new debt in November 2015. As a result, the
2015 Notes were initially recognized at a discount of $3.8 million.
These discounts are being amortized through interest expense over
the expected terms of the 2014 Notes and 2015 Notes, which is
through January 2019 for each. See Note 8—Debt for further
discussion.
Stock-Based Compensation Stock-based compensation
cost is generally measured at the grant date, based on the fair
value of the award, and is recognized as compensation expense over
the requisite service period. For awards with performance
conditions, if the achievement of the performance conditions is
deemed probable, the Company recognizes compensation expense based
on the fair value of the award over the estimated service period.
The Company reassesses the probability of achievement of the
performance conditions for such awards each reporting
period.
Concentration of Credit Risk Financial instruments that
potentially subject the Company to credit risk consist primarily of
cash and cash equivalents and accounts receivable. The Company
maintains substantially all of its cash and cash equival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e Company’s top three
customers accounted for 95% of gross product sales for each of the
years ending December 31, 2015 and 2014, and represented 95%
and 96% of the gross accounts receivable balance as of
December 31, 2015 and 2014, respectively. The Company has not
experienced any write-offs of its accounts receivable.
Concentration of Suppliers The Company has contractual
freedom to source the API for Vascepa and has entered into supply
agreements with multiple suppliers. The Company’s supply of
product for commercial sale and clinical trials is dependent upon
relationships with third-party manufacturers and key suppliers, in
particular three suppliers of API for Vascepa. The Company cannot provide
assurance that its efforts to procure uninterrupted supply of
Vascepa API to meet market demand will continue to be successful or
that it will be able to renew current API supply agreements on
favorable terms or at all. Significant alteration to or termination
of the Company’s current API supply chain or its failure to
enter into new and similar agreements, if needed, could have a
material adverse effect on its business, condition (financial and
other), prospects or results of operations. The Company currently has
manufacturing agreements with three FDA-approved commercial API
encapsulators for Vascepa manufacturing. Each of these companies
has qualified its manufacturing processes and is capable of
manufacturing Vascepa. There can be no guarantee that these or
other suppliers with which the Company may contract in the future
to encapsulate API will continue to be qualified to manufacture the
product to its specifications or that these and any future
suppliers will have the manufacturing capacity to meet anticipated
demand for Vascepa.
Foreign Currency All subsidiaries use the
U.S. dollar as the functional currency. Monetary assets and
liabilities denominated in a foreign currency are remeasured into
U.S. dollars at period-end exchange rates. Gains and losses from
the remeasurement are included in other (expense) income, net in
the consolidated statements of operations. For transactions settled
during the applicable period, gains and losses are included in
other (expense) income, net in the consolidated statements of
operations. Certain amounts payable pursuant to supply contracts
are denominated in currencies other than the U.S.
dollar.
Debt
Issuance Costs Debt issuance costs are
initially recorded as a deferred cost and amortized to interest
expense using the effective interest method over the expected term
of the related debt. Unamortized debt issuance costs related to the
extinguishment of debt are expensed at the time the debt is
extinguished and recorded in other (expense) income, net in the
consolidated statements of operations.
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assets and
liabilities as of December 31, 2015 and 2014 that are measured
at fair value on a recurring basis and indicate the fair value
hierarchy of the valuation techniques the Company utilized to
determine such fair value:
December 31,
2015
In thousands Total Level 1 Level 2 Level 3
Asset:
Cash
equivalents—money markets $ 14,184 $ 14,184 $ — $ —
Liabilities:
Long-term debt derivative
liabilities $ 8,170 $ — $ — $ 8,170
December 31,
2014
In thousands Total Level 1 Level 2 Level 3
Asset:
Cash
equivalents—money markets $ 65,156 $ 65,156 $ — $ —
Liabilities:
Warrant derivative
liability $ 119 $ — $ — $ 119
Long-term debt derivative
liabilities $ 7,400 $ — $ — $ 7,400
The carrying amounts of
cash, cash equivalents, accounts payable and accrued liabilities
approximate fair value because of their short-term nature. The
carrying amounts and the estimated fair values of debt instruments
as of December 31, 2015 and 2014 are as follows:
December 31,
2015 December 31,
2014
In
thousands Carrying Estimated Carrying Estimated
Long-term
debt—December 2012 financing $ 91,512 $ 87,700 $ 89,617 $ 81,000
2012 Notes 15,107 13,637 31,266 25,689
2014 Notes 96,364 108,034 90,580 75,533
2015 Notes 27,134 28,448 — — The estimated fair value of
the long-term debt pursuant to the December 2012 financing is
calculated utilizing the same Level 3 inputs utilized in valuing
the related derivative liability (see Long-Term Debt Redemption
Features below). The estimated fair value of the 2012 Notes and
2014 Notes is calculated based on Level 1 quoted bond prices, while
the estimated fair value of the 2015 Notes is calculated based on
Level 2 quoted bond prices for the 2014 Notes. The carrying value
of the 2012 Notes as of December 31, 2015 and 2014 does not
include a debt discount, as it had been fully amortized as non-cash
interest expense over the expected term of the 2012 Notes. The
carrying value of the 2014 Notes as of December 31, 2015 and
2014 includes a debt discount of $22.4 million and $28.2 million,
respectively, which is being amortized as non-cash interest expense
over the expected term of the 2014 Notes, through January 2019. The
carrying value of the 2015 Notes as of December 31, 2015
includes a debt discount of $4.1 million, which is being amortized
as non-cash interest expense over the expected term of the 2015
Notes, through January 2019. The change in the estimated fair
values of these liabilities from Decembe</t>
  </si>
  <si>
    <t>Intangible Assets</t>
  </si>
  <si>
    <t>(3) Intangible Assets Intangible assets consist
of the historical acquisition cost of certain technology rights for
Vascepa. The carrying value as of December 31, 2015 is as
follows (in thousands):
Gross Accumulated Amortization Net Weighted Average Remaining
Useful Life (in
years)
Technology
rights $ 11,624 $ (2,207 ) $ 9,417 14.6
Amortization expense for
each of the years ended December 31, 2015 and 2014 was $0.6
million and is included in research and development expense.
Estimated future amortization expense, based upon the
Company’s intangible assets as of December 31, 2015 is
as follows:
Year Ending
December 31, Amount
2016 $ 646
2017 646
2018 646
2019 646
2020 646
Thereafter 6,187
Total $ 9,417</t>
  </si>
  <si>
    <t>(4) Inventory After approval of Vascepa
on July 26, 2012 by the FDA, the Company began capitalizing
its purchases of saleable inventory of Vascepa from suppliers that
have been qualified by the FDA. Inventories as of December 31,
2015 and 2014 consist of the following (in thousands):
December 31, 2015 December 31, 2014
Raw materials $ 9,096 $ 5,225
Work in process 1,640 4,757
Finished goods 8,249 3,751
Total inventory $ 18,985 $ 13,733</t>
  </si>
  <si>
    <t>Property, Plant and Equipment</t>
  </si>
  <si>
    <t>(5) Property, Plant and
Equipment Property, plant and
equipment as of December 31, 2015 and 2014 consist of the
following (in thousands):
December 31, 2015 December 31, 2014
Leasehold
improvements $ 135 $ 107
Computer
equipment 63 63
Furniture and
fixtures 240 240
Software 559 559
997 969
Accumulated depreciation
and amortization (754 ) (588 )
Total property, plant and
equipment $ 243 $ 381
Depreciation expense for
each of the years ended December 31, 2015, 2014, and 2013 was
$0.2 million.</t>
  </si>
  <si>
    <t>Accrued Expenses and Other Current Liabilities</t>
  </si>
  <si>
    <t>(6) Accrued Expenses and Other
Current Liabilities Accrued expenses and other
current liabilities consist of the following as of
December 31, 2015 and 2014 (in thousands):
2015 2014
Payroll and payroll-related
expenses $ 5,241 $ 3,525
Research and development
expenses 828 4,391
Sales and marketing
accruals 3,141 1,509
Accrued revenue
allowances 10,732 4,717
All other 4,284 2,245
Total accrued expenses and
other current liabilities $ 24,226 $ 16,387</t>
  </si>
  <si>
    <t>Warrants and Warrant Derivative Liability</t>
  </si>
  <si>
    <t>(7) Warrants and Warrant Derivative
Liability
October
2009 Warrants Derivative Liability On October 16, 2009,
the Company completed a $70.0 million private placement with both
existing and new investors resulting in $62.3 million in net
proceeds and an additional $3.6 million from bridge notes converted
in conjunction with the private placement. In consideration for the
$62.3 million in net cash proceeds Amarin issued 66.4 million
units, each unit consisting of (i) one ADS (representing one
ordinary share) at a purchase price of $1.00 and (ii) a
warrant with a five year term to purchase 0.5 (one half) of an ADS
at an exercise price of $1.50 per ADS. In consideration for the
conversion of $3.6 million of convertible bridge notes, Amarin
issued 4.0 million units, each unit consisting of (i) one
ADS (representing one ordinary share) at a purchase price of $0.90
and (ii) a warrant with a five year term to purchase 0.5 (one
half) of an ADS at an exercise price of $1.50 per ADS. The total
number of warrants issued in conjunction with the financing was
35.2 million. In conjunction with the
October 2009 financing, the Company issued an additional
0.9 million warrants to three former officers. The warrants
issued in connection with the October 2009 financing contained a
pricing variability feature which provided for an increase to the
exercise price if the exchange rate between the U.S. dollar and
British pound adjusts such that the warrants could be exercised at
a price less than the £0.5 par value of the common
stock—that is, if the exchange rate exceeded U.S. $3.00 per
£1.0 sterling. Due to the potential variable nature of the
exercise price, the warrants were not considered to be indexed to
the Company’s common stock. Accordingly, the warrants did not
qualify for the exception to classify the warrants within equity
and were classified as a derivative liability.
The fair value of this
warrant derivative liability was remeasured at each reporting
period, with changes in fair value recognized in the statement of
operations. Upon exercise, the fair value of the warrants exercised
was remeasured and reclassified from warrant derivative liability
to additional paid-in-capital. Although the warrants contained a
pricing variability feature, the number of warrants issuable
remained fixed. Therefore, the maximum number of common shares
issuable as a result of the October 2009 private placement was 36.1
million. The change in fair value of the warrant derivative
liability is discussed in Note 2. In October 2014, the
Company and the holders of the remaining October 2009 warrants
mutually agreed to extend the expiration date of such warrants from
October 16, 2014 to February 27, 2015. Of the 8,087,388
warrants outstanding as of December 31, 2014, 1,844,585
warrants were exercised, resulting in net proceeds to the Company
of $2.7 million, and the remaining 6,242,803 warrants expired on
February 27, 2015. As such, no warrants were outstanding as of
December 31, 2015.
July 2009
Warrants The Company issued several
warrants in July 2009. As of December 31, 2015 and 2014, there
were no July 2009 warrants outstanding. During the year ended
December 31, 2014, 1,684,888 of the July 2009 warrants were
exercised, resulting in proceeds to the Company of $1.7
million.</t>
  </si>
  <si>
    <t>Debt</t>
  </si>
  <si>
    <t>(8) Debt
Long-Term
Debt—December 2012 Financing On December 6, 2012,
the Company entered into an agreement with BioPharma Secured Debt
Fund II Holdings Cayman LP, or BioPharma. Under this agreement, the
Company granted to BioPharma a security interest in future
receivables associated with the Vascepa patent rights, in exchange
for $100 million received at the closing of the agreement which
occurred in December 2012. Under these terms, the Company continues
to own all Vascepa intellectual property rights, however, such
rights, as described below, could be used by BioPharma as
collateral for repayment of the remaining unpaid balance under this
agreement if the Company defaults on making required payments. In
the agreement, the Company agreed to repay BioPharma up to $150
million with such repayment based on a portion of revenues and
receivables generated from Vascepa. As of December 31,
2015, the remaining amount to be repaid to BioPharma is $137.3
million. During the year ended December 31, 2015, the Company
made repayments under the agreement of $7.1 million to BioPharma
and an additional $2.6 million is scheduled to be paid in February
2016 for the fourth quarter of 2015. These payments were calculated
based on the threshold limitation, as described below, as opposed
to the scheduled quarterly repayments. Additional quarterly
repayments, subject to the threshold limitation, are scheduled to
be paid. The maximum quarterly
amounts which could be due for payment, except upon a change of
control and subject each quarter to the threshold limitation, are
in accordance with the following schedule: $15.0 million in the
second quarter of 2016 and in each of the next three quarters, and
a payment of $13.0 million scheduled for payment in May 2017. All
such payments reduce the remainder of the $150 million in aggregate
payments to BioPharma. These quarterly payments are subject to a
quarterly threshold amount whereby, if a calculated threshold,
based on quarterly Vascepa revenues, is not achieved, the quarterly
payment payable in that quarter can at the Company’s election
be reduced, with the reduction carried forward without interest for
payment in a future period. The payment of any carried forward
amount is subject to similarly calculated threshold repayment
amounts based on Vascepa revenue levels. Except upon a change of
control in Amarin, the agreement does not expire until $150 million
in aggregate has been repaid. Except in the event of the
Company’s default, there is no compounding of interest and no
scheduled cliff payment due under this agreement. Rather, payment
will be made, subject to the threshold limitation, until $150
million in aggregate has been repaid, including payments made
previously. The Company can prepay an amount equal to $150 million
less any previously repaid amount.
The Company currently
estimates that its Vascepa revenue levels will not be high enough
in each quarter to support repayment to BioPharma in accordance
with the maximum quarterly amounts in the repayment schedule. For
each quarterly period since the inception of the debt, revenues
were below the contractual threshold amount such that cash payments
were calculated for each period reflecting the optional reduction
amount as opposed to the contractual threshold payment due for each
quarterly period. In accordance with the agreement with BioPharma,
quarterly differences between the calculated optional reduction
amounts and the repayment schedule amounts are rescheduled for
payment beginning in the second quarter of 2017. Any such deferred
repayments will remain subject to continued application of the
quarterly ceiling in amounts due established by the calculated
threshold limitation based on quarterly Vascepa revenues. No
additional interest expense or liability is incurred as a result of
such deferred repayments. These estimates will be reevaluated each
reporting period by the Company and adjusted if necessary,
prospectively. The Company determined the
redemption feature upon a change of control to be an embedded
derivative requiring bifurcation. The fair value of the embedded
derivative was calculated by determining the fair value of the debt
with the change in control provision included and also without the
change in control provision. The difference between the two fair
values of the debt was determined to be the fair value of the
embedded derivative, and upon closing the Company recorded a
derivative liability of $14.6 million as a reduction to the note
payable. The fair value of this derivative liability is remeasured
at each reporting period, with changes in fair value recognized in
the statement of operations and any changes in the assumptions used
in measuring the fair value of the derivative liability could
result in a material increase or decrease in its carrying value.
The Company recognized a loss on change in fair value of derivative
liability of $0.7 million and a gain on change in fair value of
derivative liability of $6.3 million during the years ended
December 31, 2015 and 2014, respectively. During the year ended
December 31, 2015, the Company recorded $6.6 million and $1.9
million of cash and non-cash interest expense, respectively, in
connection with the BioPharma debt. During the year ended
December 31, 2014, the Company recorded $7.2 million and $1.9
million of cash and non-cash interest expense, respectively. The
Company will periodically evaluate the remaining term of the
agreement and the effective interest rate is recalculated each
period based on the Company’s most current estimate of
repayment. To secure the obligations
under the agreement with BioPharma, the Company granted BioPharma a
security interest in the Company’s patents, trademarks, trade
names, domain names, copyrights, know-how and regulatory approvals
related to the covered products, all books and records relating to
the foregoing and all proceeds of the foregoing, referred to
collectively as the collateral. If the Company (i) fails to
deliver a payment when due and does not remedy that failure within
a specific notice period, (ii) fails to maintain a
first-priority perfected security interest in the collateral in the
United States and does not remedy that failure after receiving
notice of such failure or (iii) becomes subject to an event of
bankruptcy, then BioPharma may attempt to collect the maximum
amount payable by the Company under this agreement (after deducting
any payments the Company has already made). Under the Purchase and Sale
Agreement with BioPharma, the Company is restricted from paying
dividends on its common shares, unless it has cash and cash
equivalents in excess of a specified amount after such
payment.
January
2012 Exchangeable Senior Notes In January 2012, the Company
issued $150.0 million in principal amount of 3.5% exchangeable
senior notes due 2032, a portion of which were subsequently
exchanged and a portion of which was extinguished (see discussion
of May 2014 and November 2015 Exchangeable Senior Notes below). The
2012 Notes were issued by Corsicanto Limited, an Irish limited
company acquired by Amarin in January 2012. Corsicanto Limited is a
wholly-owned subsidiary of Amarin. The general, unsecured, senior
obligations are fully and unconditionally guaranteed by Amarin but
not by any of the Company’s other subsidiaries. Corsicanto
Limited has no assets, operations, revenues or cash flows other
than those related to the issuance, administration and repayment of
the 2012 Notes and 2014 Notes. There are no significant
restrictions on the ability of Amarin to obtain funds from
Corsicanto Limited in the form of cash dividends, loans, or
advances. Net proceeds to the Company, after payment of
underwriting fees and expenses, were approximately $144.3
million. The 2012 Notes have a stated
interest rate of 3.5% per year, payable semiannually in
arrears on January 15 and July 15 of each year beginning
on July 15, 2012, and ending upon the 2012 Notes’
maturity on January 15, 2032. The 2012 Notes are subject to
repurchase by the Company at the option of the holders on each of
January 19, 2017, January 19, 2022, and
January 19, 2027, at a price equal to 100% of the principal
amount of the 2012 Notes to be repurchased, plus accrued and unpaid
interest to, but excluding, the repurchase date. The 2012 Notes are
exchangeable under certain circumstances into cash, ADSs, or a
combination of cash and ADSs, at the Company’s election, with
an initial exchange rate of 113.4752 ADSs per $1,000 principal
amount of 2012 Notes (equivalent to an initial exchange price of
approximately $8.8125 per ADS), subject to adjustment in certain
circumstances, including adjustment if the Company pays cash
dividends. If the Company elected physical settlement, the net
remaining outstanding portion of the 2012 Notes would be
exchangeable into 1,714,270. Based on the closing price of the
Company’s stock as of December 31, 2015, the principal
amount of the 2012 Notes would exceed the value of the shares if
converted on that date by $11.9 million. Additional covenants
include: (i) limitations on future indebtedness under certain
circumstances, (ii) the timely filing of documents and reports
pursuant to Section 13 or 15(d) of the Securities Exchange Act
of 1934 with both the SEC and the Trustee and
(iii) maintaining the tradability of the 2012 Notes. The
Company is required to use commercially reasonable efforts to
procure and maintain the listing of the 2012 Notes on the Global
Exchange Market operated under the supervision of the Irish Stock
Exchange (or other recognized stock exchange as defined in the Note
Indenture) prior to July 15, 2012. If the 2012 Notes are not
freely tradable, as a result of restrictions pursuant to U.S.
securities law or the terms of the Indenture or the 2012 Notes, the
Company shall pay additional interest on the 2012 Notes at the rate
of 0.50% per annum of the principal amount of 2012 Notes
outstanding for each day during such period for which the
Company’s failure to file has occurred and is continuing or
for which the 2012 Notes are not freely tradable. The Company may not redeem
the 2012 Notes prior to January 19, 2017, other than in
connection with certain changes in the tax law of a relevant taxing
jurisdiction that results in additional amounts becoming due with
respect to payments and/or deliveries on the 2012 Notes. On or
after January 19, 2017 and prior to the maturity date, the
Company may redeem for cash all or part of the 2012 Notes at a
redemption price equal to 100% of the principal amount of the 2012
Notes to be redeemed, plus accrued and unpaid interest to, but
excluding, the redemption date. There is no prepayment penalty or
sinking fund provided for the 2012 Notes. If the Company undergoes
a change in control, holders may require the Company to repurchase
for cash all or part of their 2012 Notes at a repurchase price
equal to 100% of the principal amount of the 2012 Notes to be
repurchased, plus accrued and unpaid interest to, but excluding,
the change in control repurchase date. The 2012 Notes are the
Company’s senior unsecured obligations and rank senior in
right of payment to the Company’s future indebtedness that is
expressly subordinated in right of payment to the 2012 Notes and
equal in right of payment to the Company’s future unsecured
indebtedness that is not so subordinated. The 2012 Notes are
effectively junior in right of payment to future secured
indebtedness to the extent of the value of the assets securing such
indebtedness. The 2012 Notes are
exchangeable under certain circumstances. At the time of issuance,
the Company calculated the fair value of the liability component of
the outstanding 2012 Notes to be $126.2 million, and the excess of
the principal amount of the debt over the liability component of
$23.8 million was allocated to the conversion option resulting in a
discount on the debt and corresponding increase in equity as a
result of the cash settlement feature. The discount created from
allocating proceeds to the conversion option was amortized to
interest expense using the effective interest method over the 2012
Notes’ estimated remaining life, which was calculated to be a
period of twenty-four months. As of December 31, 2015 and
2014, the discount created from the allocation of the proceeds to
the conversion option was fully amortized and the carrying amount
of the conversion option was $11.5 million and $12.8 million,
respectively. The conversion option will not be subsequently
remeasured as long as it continues to meet the criteria for equity
classification.
The Company also recorded a
debt discount to reflect the value of the underwriter’s
discounts and offering costs. A portion of the debt discount from
underwriter’s discounts and offering costs was allocated to
the equity and liability components of the 2012 Notes in proportion
to the proceeds allocated to each component. The portion of the
debt discount from underwriter’s discounts and offering costs
allocated to the liability component was amortized as interest
expense over the estimated life of the 2012 Notes of twenty-four
months. As of December 31, 2015 and 2014, the debt discount
was fully amortized and the carrying value of the 2012 Notes was
$15.1 million and $31.3 million, respectively, after an exchange
and repayment of a portion of the 2012 Notes (see below for further
discussion of the May 2014 Notes and November 2015
Notes).
May 2014
Exchangeable Senior Notes In May 2014, the Company
entered into separate, privately negotiated exchange agreements
with certain holders of the 2012 Notes pursuant to which Corsicanto
exchanged $118.7 million in aggregate principal amount of the
existing 2012 Notes for $118.7 million in aggregate principal
amount of new 3.5% May 2014 Exchangeable Senior Notes due
2032, following which $31.3 million in aggregate principal amount
of the 2012 Notes remained outstanding with terms unchanged (the
2012 Notes and 2014 Notes are referred to collectively as the
“Notes”). The 2014 Notes have a stated
interest rate of 3.5% per year, payable semiannually in
arrears on January 15 and July 15 of each year beginning
on July 15, 2014, and ending upon the 2014 Notes’
maturity on January 15, 2032, unless earlier repurchased or
redeemed by Corsicanto or exchanged by the holders. At any time
after the issuance of the 2014 Notes and prior to the close of
business on the second business day immediately preceding
January 15, 2032, holders may exchange the 2014 Notes at their
option. If prior to January 15, 2018, a make-whole fundamental
change (as defined in the Indenture) occurs or the Company elects
to redeem the 2014 Notes in connection with certain changes in tax
law, in each case as described in the Indenture, and a holder
elects to exchange its 2014 Notes in connection with such
make-whole fundamental change or election, as the case may be, such
holder may be entitled to an increase in the exchange rate as
described in the Indenture. In the event of physical settlement,
the 2014 Notes would be exchangeable into 45,666,925 ADSs. The
initial exchange rate is 384.6154 ADSs per $1,000 principal amount
of the 2014 Notes (equivalent to an initial exchange price of
approximately $2.60 per ADS, or the Exchange Price), subject to
adjustment in certain circumstances. The exchange rate is subject
to adjustment from time to time upon the occurrence of certain
events, including, but not limited to, the payment of cash
dividends. Based on the closing price of the Company’s stock
as of December 31, 2015, the principal amount of the 2014
Notes would exceed the value of the shares if converted on that
date by $32.4 million. Prior to January 19,
2018, the Company may not redeem the 2014 Notes at its option other
than in connection with certain changes in the tax law of a
relevant taxing jurisdiction that results in additional amounts (as
defined in the Indenture) becoming due with respect to payments
and/or deliveries on the 2014 Notes. On or after January 19,
2018, the Company may redeem for cash all or a portion of the 2014
Notes at a redemption price of 100% of the aggregate principal
amount of the 2014 Notes to be redeemed, plus accrued and unpaid
interest to, but not including, the redemption date. If a
fundamental change (as defined in the Indenture) occurs, holders
may require the Company to repurchase all or part of their 2014
Notes for cash at a fundamental change repurchase price equal to
100% of the aggregate principal amount of the 2014 Notes to be
repurchased, plus accrued and unpaid interest to, but not
including, the fundamental change repurchase date. In addition,
holders of the 2014 Notes may require the Company to repurchase all
or any portion of the 2014 Notes on each of January 19,
2019, January 19, 2024 and January 19, 2029 for cash
at a price equal to 100% of the aggregate principal amount of the
2014 Notes to be repurchased, plus accrued and unpaid interest to,
but not including, the repurchase date. The Company may elect at its
option to cause all or any portion of the 2014 Notes to be
mandatorily exchanged in whole or in part at any time prior to the
close of business on the business day preceding January 15,
2032 if the Daily VWAP (as defined in the Indenture) equals or
exceeds 110% of the Exchange Price then in effect for at least 20
VWAP Trading Days (as defined in the Indenture) in any 30 VWAP
Trading Day period. The Company may only exercise its optional
exchange rights upon satisfaction of specified equity conditions,
including that the ADSs issuable upon exchange of the 2014 Notes be
eligible for resale without registration by non-affiliates and
listed on The NASDAQ Global Market, its related exchanges or the
New York Stock Exchange. If Corsicanto elects to exercise its
optional exchange rights on or prior to January 15, 2018, each
holder whose 2014 Notes are exchanged will upon exchange receive a
specified number of additional ADSs as set forth in the Indenture.
Upon such a declaration of acceleration, such principal and accrued
and unpaid interest, if any, will be due and payable immediately.
Upon the occurrence of certain events of bankruptcy, insolvency or
reorganization involving Corsicanto, 100% of the principal of and
accrued and unpaid interest, if any, on all of the 2014 Notes will
become due and payable automatically. Notwithstanding the
foregoing, the Indenture will provide that, to the extent
Corsicanto elects and for up to 360 days, the sole remedy for an
event of default relating to certain failures by Corsicanto or the
Company, as the case may be, to comply with certain reporting
covenants in the Indenture consists exclusively of the right to
receive additional interest on the 2014 Notes. Additional covenants
pertaining to the 2012 Notes (as described above for the January
2012 Exchangeable Senior Notes) are also applicable to the May 2014
Notes. As a result of the note
exchange (as described above), the Company assessed both
quantitative and qualitative aspects of the features of the 2014
Notes as compared to the 2012 Notes. Such assessment resulted in
the conclusion that the features of the 2014 Notes represent a
substantive modification from the 2012 Notes as the terms of the
exchange resulted in a substantive modification to the embedded
conversion feature within the 2012 Notes, and as such should be
accounted for as an extinguishment of debt. In accordance with ASC
470-20, the Company extinguished the 2012 Notes by recording a gain
on extinguishment of the liability component of $38.0 million and
repurchase of the conversion option in equity through a reduction
to additional paid-in capital of $10.1 million. The 2014 Notes were
recorded at fair value of $90.8 million representing a $27.9
million discount to par. In addition the Company recognized $2.5
million in underwriter’s fees and offering costs and
recognized those costs as deferred assets. The Company further
allocated $3.5 million of the $90.8 million fair value of the 2014
Notes to the derivative liability related to the fundamental change
redemption feature (as described above), which will be measured at
fair value on an ongoing basis. During the years ended
December 31, 2015 and 2014, the Company recognized a gain on
the change in fair value of the redemption feature of $0.5 million
and $0.9 million, respectively. The fair value of this derivative
liability is remeasured at each reporting period, with changes in
fair value recognized in the statement of operations and any
changes in the assumptions used in measuring the fair value of the
derivative liability could result in a material increase or
decrease in its carrying value. Because the conversion
option in the 2014 Notes receives an exception from derivative
accounting and only requires gross physical settlement in shares,
the embedded option does not require separate accounting and is
therefore accounted for as part of the debt host at amortized cost.
The debt discount is being amortized as interest expense over the
estimated life of the 2014 Notes and recognized in the statement of
operations as interest expense. As of December 31, 2015 and
2014, the carrying value of the 2014 Notes, net of the unamortized
debt discount, was $96.4 million and $90.6 million, respectively.
During the year ended December 31, 2015, the Company
recognized aggregate interest expense of $11.4 million related to
the Notes, of which $6.2 million represents non-cash interest and
$5.2 million represents contractual coupon interest. During the
year ended December 31, 2014, the Company recognized aggregate
interest expense of $9.5 million related to the Notes, of which
$4.2 million represents non-cash interest and $5.3 million
represents contractual coupon interest.
November
2015 Exchangeable Senior Notes In November 2015, the
Company entered into a privately negotiated subscription agreement
with one of its existing investors (the “Investor”),
pursuant to which the Investor agreed to purchase approximately
$31.3 million in aggregate principal amount of new
3.5% November 2015 Exchangeable Senior Notes due 2032 (the
“2015 Notes”) for approximately $27.5 million.
Approximately $15.9 million of such proceeds were used to finance
the repayment of a portion of the 2012 Notes and the remainder will
be used for working capital and general corporate purposes. The
2015 Notes have substantially identical terms to the 2014 Notes,
except that the 2015 Notes were issued by Amarin Corporation plc
and are not guaranteed by any entity. In the event of physical
settlement, the 2015 Notes would be exchangeable into 12,025,385
ADSs. The initial exchange rate is 384.6154 ADSs per $1,000
principal amount of 2015 Notes (equivalent to an initial exchange
price of approximately $2.60 per ADS), provided that exchanges will
be prohibited if, as a result, the holder of such 2015 Notes and
its affiliates would beneficially own more than 4.99% of the total
number of the Company’s ordinary shares or ADSs outstanding
following such exchange (the “Beneficial Ownership
Limitation”). By written notice to the Company, a holder may
from time to time increase or decrease the Beneficial Ownership
Limitation to any other percentage not in excess of 19.9% (the
“Beneficial Ownership Cap”) specified in such notice;
provided that any such increase will not be effective until the
sixty-first (61st) day after such notice is delivered to the
Company. The exchange rate is subject to adjustment from time to
time upon the occurrence of certain events, including, but not
limited to, the payment of cash dividends. Based on the closing
price of the Company’s stock as of December 31, 2015,
the principal amount of the 2015 Notes would exceed the value of
the shares if converted on that date by $8.5 million. The 2015 Notes are the
senior unsecured obligations of the Company. The 2015 Notes bear
interest at a rate of 3.5% per annum from, and including,
November 24, 2015, payable semi-annually in arrears on
January 15 and July 15 of each year, beginning on
January 15, 2016. The 2015 Notes mature on January 15,
2032, unless earlier repurchased or redeemed by the Company or
exchanged by the holders. The 2015 Notes were recorded
at fair value of $27.5 million representing a $3.8 million discount
to par. In addition, the Company recognized $0.1 million in
offering costs and recognized those costs as deferred assets. The
Company further allocated $0.5 million of the $27.5 million fair
value of the 2015 Notes to the derivative liability related to the
fundamental change redemption feature (as described under the 2014
Notes above), which will be measured at fair value on an ongoing
basis. During the year ended December 31, 2015, the Company
recognized a loss on the change in fair value of the redemption
feature of $0.1 million. The fair value of this derivative
liability is remeasured at each reporting period, with changes in
fair value recognized in the statement of operations and any
changes in the assumptions used in measuring the fair value of the
derivative liability could result in a material increase or
decrease in its carrying value. Because the conversion
option in the 2015 Notes receives an exception from derivative
accounting and only requires gross physical settlement in shares,
the embedded option does not require separate accounting and is
therefore accounted for as part of the debt host at amortized cost.
The debt discount is being amortized as interest expense over the
estimated life of the 2015 Notes and recognized in the statement of
operations as interest expense. As of December 31, 2015, the
carrying value of the 2015 Notes, net of the unamortized debt
discount, was $27.1 million. During the year ended
December 31, 2015, the Company recognized aggregate interest
expense of $0.2 million related to the Notes, of which $0.1 million
represents non-cash interest and $0.1 million represents
contractual coupon interest. Concurrent with the issuance
of the 2015 Notes, Corsicanto Limited and the Company entered into
separate, privately negotiated purchase agreements with certain
holders of the 2012 Notes pursuant to which the Company purchased
(the “2012 Notes Purchase”) approximately $16.2 million
in aggregate principal amount of the 2012 Notes for $15.9 million,
which includes accrued but unpaid interest on such 2012 Notes. The
2012 Notes Purchase was funded by the issuance of the 2015 Notes.
Following the closing of the 2012 Notes Purchase, Corsicanto had
approximately $15.1 million in aggregate principal amount of 2012
Notes outstanding. The 2012 Notes Purchase was accounted for as an
extinguishment of debt and the Company recorded a gain of $1.3
million upon extinguishment, which represents the reacquisition of
the conversion option at fair value and a negotiated discount on
the purchase of the notes partially offset by legal and transaction
advisory costs incurred. As of December 31,
2015, the Company had total accrued interest on the Notes and the
November 2015 Notes of $2.3 million, which is included in other
current liabilities. As of December 31, 2014, the Company had
total accrued interest on the Notes of $2.4 million. The Company
made the contractual interest payments due on the Notes during the
years ended December 31, 2015 and 2014.</t>
  </si>
  <si>
    <t>Commitments and Contingencies</t>
  </si>
  <si>
    <t>(9) Commitments and
Contingencies
Litigation
On
May 7, 2015, the Company and a group of independent physicians
filed a federal lawsuit to permit the Company to share truthful and
non-misleading information, including, but not limited to, the
ANCHOR trial clinical data, with healthcare professionals in the
United States about certain uses of Vascepa not included with
approved FDA labeling of Vascepa and thus not permitted under the
FDA’s interpretation of applicable law. The lawsuit,
captioned Amarin
Pharma, Inc., et al. v. Food &amp; Drug Administration, et
al. Amarin Pharmaceuticals
Ireland Ltd. v. Food &amp; Drug Administration, et al.
In March,
April, and May 2014, the Company received paragraph IV
certification notices from six companies contending to varying
degrees that certain of its patents are invalid, unenforceable
and/or will not be infringed by the manufacture, use, sale or offer
for sale of a generic form of Vascepa as described in those
companies’ abbreviated new drug applications, or ANDAs. The
Company commenced patent infringement lawsuits against each of
these ANDA applicants. In each of the lawsuits, Amarin sought,
among other remedies, an order enjoining the defendants from
marketing generic versions of Vascepa before the last to expire of
the asserted patents expires in 2030. A summary of the lawsuits is
below:
•
In April 2014, Amarin filed lawsuits against Apotex, Inc. and
Apotex Corporation, or collectively, Apotex, in the U.S. District
Court for the District of New Jersey and the U.S. District Court
for the Northern District of Illinois. The cases against Apotex are
captioned Amarin
Pharma, Inc. et al. v. Apotex, Inc. et al Amarin Pharma, Inc. et al.
v. Apotex, Inc. et al
•
In April 2014, Amarin filed lawsuits against Roxane
Laboratories, Inc., or Roxane, in the U.S. District Court for the
District of New Jersey and the U.S. District Court for the Northern
District of Ohio. The cases against Roxane are captioned Amarin
Pharma, Inc. et al. v. Roxane Laboratories, Inc. Amarin Pharma, Inc. et al.
v. Roxane Laboratories, Inc
•
In April 2014, Amarin also filed a lawsuit against
Dr. Reddy’s Laboratories, Inc. and
Dr. Reddy’s Laboratories, Ltd., or collectively,
Dr. Reddy’s, in the U.S. District Court for the District
of New Jersey. The case against Dr. Reddy’s is
captioned Amarin
Pharma, Inc. et al. v. Dr. Reddy’s Laboratories, Inc. et
al
•
In May 2014, Amarin also filed a lawsuit against Watson
Laboratories, Inc. and Actavis, Inc., or Watson, in the U.S.
District Court for the District of New Jersey. One of the
Company’s directors, Patrick J. O’Sullivan, is also a
director of Actavis, Inc. The case against Watson is
captioned Amarin
Pharma, Inc. et al. v. Watson Laboratories, Inc
•
In June 2014, Amarin also filed a case against Teva
Pharmaceuticals USA, Inc., or Teva, in the U.S. District Court for
the District of New Jersey. The case against Teva is
captioned Amarin
Pharma, Inc. et al. v. Teva Pharmaceuticals USA, Inc
•
In June 2014, Amarin also filed a lawsuit against Andrx Labs,
LLC, Andrx Corporation, and Actavis plc, or collectively, Andrx, in
the U.S. District Court for the District of New Jersey. The case
against Andrx is captioned Amarin Pharma, Inc. et al
v. Andrx Labs, LLC et. al
As a result
of the 30-month stay associated with the filing of these lawsuits
under the Hatch-Waxman Act, the FDA cannot grant final approval to
any ANDA before September 2016, unless there is an earlier court
decision holding that the subject patents are not infringed and/or
are invalid.
Based on the
May 28, 2015 U.S. District Court for the District of Columbia
order granting the Company’s motion for summary judgment in
the NCE litigation, on June 26, 2015, the parties to the
related ANDA litigation identified above agreed to a full stay of
proceedings. FDA subsequently notified the ANDA filers that FDA had
changed the status of their ANDAs to submitted, but no longer
accepted. In rescinding acceptance of the ANDAs, the Company
believed the statutory basis for the ANDA-related patent litigation
(accepted ANDAs) no longer existed. Thus, on July 24, 2015,
the Company moved to dismiss the pending patent infringement
lawsuits against each of the Vascepa ANDA applicants in the U.S.
District Court for the District of New Jersey. On January 22,
2016, the U.S. District Court for the District of New Jersey
granted Amarin’s motion to dismiss all patent infringement
litigation related to the 2014 acceptance by the FDA of ANDAs to
Vascepa. With this dismissal, there is no pending patent litigation
related to Vascepa. A notice of appeal of the court’s
dismissal was filed by one ANDA filer in this case and the Company
intends to continue to litigate vigorously in support of the
court’s dismissal. The Company cannot predict the outcome of
this litigation.
A new
exclusivity determination by FDA has been pending since the
May 28, 2015 District of Columbia court order setting aside
FDA’s denial of NCE exclusivity for Vascepa. The Company
believes Vascepa is entitled to NCE exclusivity, but cannot predict
the outcome of FDA’s determination. The legal process can
also be costly and time-consuming. The Company plans to defend the
exclusivity of Vascepa through patent litigation after notification
that FDA has accepted an ANDA application related to Vascepa.
Assuming an NCE exclusivity determination from the FDA or no
exclusivity determination, the Company expects notification of new
ANDA submissions no sooner than in late July 2016, after the
expiration of four years from the 2012 approval of
Vascepa.
In addition
to the above, in the ordinary course of business, the Company is
from time to time involved in lawsuits, claims, investigations,
proceedings, and threats of litigation relating to intellectual
property, commercial arrangements and other matters.
Leases
The Company
leases office space under operating leases. Future minimum lease
payments under these leases, net of sublease rental income, as of
December 31, 2015 are as follows (in thousands):
Year
Ending December 31, Operating
2016 $ 523
2017 505
2018 127
2019-2020 —
Total $ 1,155
On
September 30, 2011, the Company entered into an agreement for
320 square feet of office space at 2 Pembroke House, Upper Pembroke
Street 28-32 in Dublin, Ireland. The office space was subsequently
reduced to 270 square feet, effective November 1, 2013. The
agreement began November 1, 2011 and terminates on
October 31, 2016 and can be extended automatically for
successive one year periods. Monthly rent is approximately
€2,900 (approximately $3,200). The agreement can be
terminated by either party with three months prior written
notice.
On
July 1, 2011, the Company leased 9,747 square feet of office
space in Bedminster, New Jersey. The lease, as amended, terminates
on March 31, 2018, and may also be terminated with six months
prior notice. On December 6, 2011 the Company leased an
additional 2,142 square feet of space in the same location. On
December 15, 2012 and May 8, 2013, the Company leased an
additional 2,601 and 10,883 square feet of space, respectively, in
the same location. In January 2014 and April 2014, the Company
entered into separate transactions with the landlord of this
property to vacate approximately 2,142 and 2,000 square feet of
space in exchange for discounts on contractual future rent
payments. In January 2015, the Company executed an agreement to
sublease approximately 4,700 square feet of this property to a
third party, effective April 1, 2015. Additionally, in June
2015, the Company executed an agreement to sublease approximately
2,500 square feet of this property to a separate third party,
effective June 16, 2015.
Total rent
expense during the years ended 2015, 2014 and 2013 was
approximately $0.8 million, $1.0 million, and $1.0 million,
respectively.
Milestone and Supply Purchase
Obligations
The Company
entered into long-term supply agreements with multiple FDA-approved
API suppliers and encapsulators. Certain supply agreements require
annual minimum volume commitments by the Company and certain volume
shortfalls may require payments for such shortfalls, as detailed
below.
The Company
entered into its initial Vascepa API supply agreement with Nisshin
Pharma, Inc., or Nisshin, in 2010. In 2011, the Company entered
into agreements with two additional suppliers, Chemport, Inc., or
Chemport, and BASF (formerly Equateq Limited) for the supply of
API. In 2012, the Company agreed to terms with a fourth API
supplier, a consortium of companies led by Slanmhor Pharmaceutical,
Inc. (Slanmhor). The API supply agreement with BASF terminated in
February 2014. In July 2014, the Company terminated the supply
agreement with Slanmhor and subsequently, in July 2015, entered
into a new supply agreement with Finorga SAS (Novasep), a French
company. These agreements included requirements for the suppliers
to meet certain product specifications and qualify their materials
and facilities with applicable regulatory authorities including the
FDA. The Company has incurred certain costs associated with the
qualification of product produced by these suppliers as described
below.
Nisshin,
Chemport and Novasep are currently the three manufacturers from
which the Company purchases API. As of December 31, 2015, the
Company has no royalty, milestone or minimum purchase commitments
with Nisshin.
Chemport was
approved by the FDA to manufacture API for commercial sale in April
2013 and the Company began purchasing commercial supply from
Chemport in 2013. The agreement with Chemport contains a provision
requiring the Company to pay Chemport in cash for any shortfall in
the minimum purchase obligations.
The Company
began purchasing commercial supply from Novasep in 2015. API
manufactured by Novasep was previously approved by the FDA in July
2014. The 2015 supply agreement with Novasep includes commitments
for the Company to fund API purchases and contains a provision
requiring the Company to pay Novasep a cash remedy for any
shortfall in the minimum purchase obligations.
Pursuant to
the supply agreements, there is a total of $44.7 million that is
potentially payable over the term of such agreements based on
minimum purchase obligations. The Company continues to meet its
contractual volume obligations.
Under the
2004 share repurchase agreement with Laxdale Limited, or Laxdale,
upon receipt of marketing approval in Europe for the first
indication for Vascepa (or first indication of any product
containing Amarin Neurosciences Limited intellectual property
acquired from Laxdale in 2004), the Company must make an aggregate
stock or cash payment to the former shareholders of Laxdale (at the
sole option of each of the sellers) of £7.5 million
(approximately $11.1 million as of December 31, 2015). Also
under the Laxdale agreement, upon receipt of a marketing approval
in the United States or Europe for a further indication of Vascepa
(or further indication of any other product using Amarin
Neurosciences Limited intellectual property), the Company must make
an aggregate stock or cash payment (at the sole option of each of
the sellers) of £5 million (approximately $7.4 million as
of December 31, 2015) for each of the two potential market
approvals (i.e., £10 million maximum, or approximately
$14.8 million as of December 31, 2015).
The Company
has no provision for any of the obligations above since the amounts
are either not probable or able to be estimated as of
December 31, 2015.</t>
  </si>
  <si>
    <t>Equity</t>
  </si>
  <si>
    <t>(10) Equity
Warrants
During the
year ended December 31, 2015, the Company issued 1,844,585
shares upon the exercise of warrants, resulting in gross and net
proceeds of $2.8 million and $2.7 million, respectively. During the
year ended December 31, 2014, the Company issued 1,684,888
shares upon the exercise of warrants, resulting in gross and net
proceeds of $1.7 million. No warrants remained outstanding as of
December 31, 2015.
Incentive Equity Awards
As of
December 31, 2015, there were an aggregate of 17,818,053 stock
options and 10,886,523 restricted stock units (“RSUs”)
outstanding, representing approximately 7% and 4%, respectively, of
outstanding shares (including common and preferred shares) on a
fully diluted basis.
During the
years ended December 31, 2015 and 2014, the Company issued
18,020 and 234,500 shares, respectively, as a result of the
exercise of stock options, resulting in gross and net proceeds of
$31 thousand during the year ended December 31, 2015 and $0.3
million during the year ended December 31, 2014.
On
July 6, 2015, the Company granted a total of 1,455,000 RSUs
and 5,470,000 stock options to employees under the Amarin
Corporation plc Stock Incentive Plan (the “2011 Plan”).
The RSUs granted vest over a four year period. Of the total stock
options granted, 3,670,000 stock options vest over a four year
period while the remaining 1,800,000 stock options vest upon the
achievement of certain performance conditions. During the year
ended December 31, 2015, the Company issued 181,876 common
shares related to the vesting of these RSUs, of which 40,165 shares
were retained as treasury shares as settlement of employee tax
obligations.
Also on
July 6, 2015, the Company granted a total of 413,500 RSUs and
288,657 stock options to members of the Company’s Board of
Directors under the 2011 Plan. Of the total awards granted, 283,500
RSUs and 121,506 stock options vest in equal installments over a
three year period upon the earlier of the one-year anniversary of
the grant date or the Company’s annual general meeting of
shareholders in such anniversary year, while the remaining 130,000
RSUs and 167,151 stock options vest in full upon the earlier of the
one-year anniversary of the grant date or the Company’s
annual general meeting of shareholders in such anniversary year.
Upon termination of service to the Company or upon a change of
control, each Director shall be entitled to a payment equal to the
fair market value of one share of Amarin common stock, which is
required to be made in shares.
On
January 29, 2015, the Company granted a total of 2,564,251
RSUs and 1,622,500 stock options to employees under the 2011 Plan.
The RSUs vest annually over a three year period and the stock
options vest over a four year period. Also on January 29,
2015, the Company granted 5,455,500 RSUs to employees under the
2011 Plan that vest upon the achievement of certain performance
conditions. The issuance of these performance RSUs was contingent
upon shareholder approval to increase the aggregate number of
shares authorized for issuance under the 2011 Plan, which was
obtained at the Company’s Annual General Meeting of
Shareholders held on July 6, 2015.
On
March 11, 2014, the Company granted a total of 173,348 RSUs
and 205,890 stock options to members of the Company’s Board
of Directors under the 2011 Plan. Upon termination of service to
the Company or upon a change of control, each Director shall be
entitled to a payment equal to the fair market value of one share
of Amarin common stock, which is required to be made in shares. The
RSUs vest in equal installments over a three year period upon the
earlier of the anniversary of the grant date or the Company’s
annual general meeting of shareholders in such anniversary year.
The stock options vest in full upon the earlier of the anniversary
of the grant date or the Company’s annual general meeting of
shareholders in such anniversary year.
On
January 8, 2014, the Company granted a total of 2,082,000 RSUs
and 2,605,500 stock options to employees under the 2011 Plan. The
RSUs vest annually over a three year period and the stock options
vest monthly over a four year period. During the year ended
December 31, 2015, the Company issued 639,500 common shares
related to the vesting of these RSUs, of which 114,258 shares were
retained as treasury shares as settlement of employee tax
obligations.
See Note
12—Stock Incentive Plans and Stock Based Compensation for
further information regarding the Company’s incentive equity
awards.
Tax
Refund
During the
year ended December 31, 2014, the Company received a refund of
$3.2 million for UK stamp duty taxes paid in prior periods related
to the issuance of common stock. Such proceeds were recorded as an
increase to additional paid-in capital.
Preferred Stock
On
March 5, 2015, the Company entered into a subscription
agreement with four institutional investors (the
“Purchasers”), including both existing and new
investors, for the private placement of 352,150,790 restricted
American Depositary Shares, each representing one (1) share of
Amarin’s Series A Convertible Preference Shares, par value
£0.05 per share, in the capital of the Company
(“Series A Preference Shares”), resulting in gross
proceeds to the Company of $52.8 million. The closing of the
private placement occurred on March 30, 2015.
For each
restricted American Depositary Share, the Purchasers paid a
negotiated price of $0.15 (equating to $1.50 on an
as-if-converted-to-ordinary-shares basis), resulting in $52.8
million in aggregate gross proceeds to the Company, before
deducting estimated offering expenses of approximately $0.7
million. The net proceeds are reflected as preferred stock in the
accompanying consolidated balance sheets.
Each ten
(10) Series A Preference Shares may be consolidated and
redesignated as one (1) ordinary share, par value
£0.50 per share, in the capital of the Company, each
ordinary share to be represented by American Depositary Shares
(“ADSs”), provided that consolidation will be
prohibited if, as a result, the holder of such Series A Preference
Shares and its affiliates would beneficially own more than 4.99% of
the total number of Amarin ordinary shares or ADSs outstanding
following such redesignation (the “Beneficial Ownership
Limitation”). By written notice to the Company, a holder may
from time to time increase or decrease the Beneficial Ownership
Limitation to any other percentage not in excess of 19.9% specified
in such notice; provided that any such increase will not be
effective until the sixty-first (61st) day after such notice
is delivered to the Company. This consolidation and redesignation
may be effected by a holder of Series A Preference Shares following
the first to occur of the resale of the ADSs representing the
ordinary shares being registered for resale under the Securities
Act pursuant to an effective registration statement, following any
sale of the ADSs representing the ordinary shares pursuant to Rule
144 under the Securities Act, or if such ADSs representing the
ordinary shares are eligible for sale under Rule 144, following the
expiration of the one-year holding requirement under Rule 144.
During the year ended December 31, 2015, at the request of the
holders, a portion of the Series A Preference Shares were
consolidated and redesignated, resulting in the issuance of
6,283,333 ADSs such that a maximum of 32,818,464 ordinary shares
remain issuable upon future consolidation and redesignation of the
remaining Series A Preference Shares, inclusive of the shares
issued in July 2015 as discussed below, subject to certain
adjustments for dilutive events.
Except as
otherwise provided in the Series A Preference Share Terms or as
required by applicable law, the Series A Preference Shares have no
voting rights. However, as long as any Series A Preference Shares
are outstanding, the Company cannot, without the approval of the
holders of seventy-five percent (75%) of the then outstanding
Series A Preference Shares, alter or change adversely the powers,
preferences or rights attaching to the Series A Preference Shares
or enter into any agreement with respect to the
foregoing.
Holders of
the Series A Preference Shares are entitled to receive, and the
Company is required to pay, dividends (other than dividends in the
form of ordinary shares) on the Series A Preference Shares equal
(on an as-if-converted-to-ordinary-shares basis) to and in the same
form as dividends (other than dividends in the form of ordinary
shares) actually paid on ordinary shares when, as and if such
dividends (other than dividends in the form of ordinary shares) are
paid on the ordinary shares.
The
restricted American Depositary Shares and Series A Preference
Shares have not been registered under the Securities Act of 1933,
as amended (the “Securities Act”), or state securities
laws and may not be offered or sold in the United States absent
registration with the Securities and Exchange Commission (SEC) or
an applicable exemption from registration requirements. The Company
filed a registration statement with the SEC covering the resale of
the restricted American Depositary Shares and the ADSs representing
ordinary shares created by the consolidation and redesignation of
the Series A Preference Shares (the “Registrable
Securities”) on April 9, 2015. In addition, the Company
agreed to use its commercially reasonable best efforts to effect
and to keep the registration, and any qualification, exemption or
compliance under state securities laws which the Company determines
to obtain, continuously effective, and to keep the Registration
Statement free of any material misstatements or omissions, until
the earlier of (a) March 11, 2017 or (b) the date on
which all Registrable Securities held by Purchasers may be sold or
transferred in compliance with Rule 144 under the Securities Act,
without any volume or manner of sale restrictions.
The Series A
Preference Shares contain a contingent beneficial conversion
feature (BCF) because they contain a conversion feature at a fixed
rate that was in-the-money when issued. The BCF was recorded in the
three months ended June 30, 2015 as a result of the related
Form S-3 Registration Statement being declared effective, which
represents the resolution of the contingency to convert the Series
A Preference Shares. The BCF was recognized in stockholders’
deficit and was measured by allocating a portion of the proceeds
equal to the intrinsic value of that feature to additional paid-in
capital. The effective purchase price of the ordinary shares into
which the preferred shares are convertible was $1.50, which was
used to compute the intrinsic value. The intrinsic value was
calculated as the difference between the effective purchase price
of the ordinary shares and the market value ($2.39 per share) on
the date the preferred shares were issued, multiplied by the number
of shares into which the preferred shares are convertible. The BCF
resulting from the issuance of the Series A Preference Shares was
determined to be $31.3 million. The BCF was recorded as a non-cash
dividend to preferred shareholders through accumulated deficit, and
is therefore reflected as an adjustment to net loss applicable to
common shareholders for earnings per common share purposes in
accordance with GAAP.
On
March 30, 2015, in connection with the closing of the private
placement, and pursuant to a pre-existing contractual right to
participate in certain private placement transactions effected by
the Company, the Company entered into a separate subscription
agreement with an existing investor, Sofinnova Venture Partners VII
L.P. (Sofinnova), for the purchase of an additional $5.8 million of
restricted American Depositary Shares, each representing one
(1) share of the Company’s Series A Preference Shares,
at the same price per share and otherwise on substantially the same
terms as the initial private placement (the “Second Private
Placement”). In accordance with applicable marketplace rules
of the NASDAQ Stock Market, the consummation of the Second Private
Placement was conditioned upon approval by the Company’s
shareholders at a future meeting of the Company’s
shareholders. Such approval was received at the Company’s
Annual General Meeting of Shareholders on July 6, 2015 and as
a result, the closing of the Second Private Placement occurred on
July 10, 2015. The Company issued 38,867,180 restricted ADSs,
each representing one Series A Preference Share, which may be
consolidated and redesignated from time to time up to a maximum of
3,886,718 ordinary shares, each ordinary share to be represented by
one ADS. For each restricted ADS, Sofinnova paid a negotiated price
of $0.15 (equating to $1.50 on an
as-if-converted-to-ordinary-shares basis) resulting in gross
proceeds to the Company of $5.8 million. Dr. James Healy, a
member of the Company’s Board, is a managing member of
Sofinnova Management VII, L.L.C. and a general partner of
Sofinnova.
The existence
of this preferred stock purchase option was determined to be a
derivative liability effective March 5, 2015, the date on
which the private placement was initially subscribed. The fair
value of this liability was calculated using a Black-Scholes model
and was determined to be $0.9 million at inception and was charged
to accumulated deficit as a deemed non-cash dividend to Sofinnova.
The liability was then marked to fair value as of March 30,
2015, the date on which the Company executed a subscription
agreement with Sofinnova, resulting in a charge of $0.9 million
through (loss) gain on change in fair value of derivatives. The
liability of $1.8 million was reclassified to permanent equity
(additional paid-in capital) on such date. Subsequent to approval
of the Second Private Placement, the Company recorded the remaining
value of the BCF related to this share issuance as a non-cash
dividend to preferred shareholders through accumulated deficit. The
value of the BCF was determined on the same basis as the first
private placement and amounted to $3.4 million less $1.8 million
previously recorded for the preferred stock purchase option for a
net non-cash charge of $1.6 million.</t>
  </si>
  <si>
    <t>Income Taxes</t>
  </si>
  <si>
    <t>(11) Income Taxes Interest and penalties
related to any uncertain tax positions have historically been
insignificant. The Company recognizes interest and penalties
related to uncertain tax positions within the provision for income
taxes. The total amount of unrecognized tax benefits that would
affect the Company’s effective tax rate if recognized is $1.4
million as of December 31, 2015 and December 31,
2014. The following is a
reconciliation of the total amounts of unrecognized tax benefits
for the years ended December 31, 2015, 2014 and 2013 (in
thousands):
2015 2014 2013
Beginning uncertain tax
benefits $ 2,487 $ 1,674 $ 1,243
Prior
year—increases 120 — —
Prior
year—decreases (762 ) — —
Current
year—increases 144 1,067 687
Current
year—decreases for lapses in statutes of
limitations (439 ) (254 ) (256 )
Ending uncertain tax
benefits $ 1,550 $ 2,487 $ 1,674
The Company files income
tax returns in the United States, Ireland and United Kingdom, or
UK. The Company remains subject to tax examinations in the
following jurisdictions as of December 31, 2015:
Jurisdiction Tax Years
United States (Federal and
State) 2012-2015
Ireland 2010-2015
United Kingdom 2014-2015 The Company expects gross
liabilities of $579,000 to expire in 2016 based on statutory
lapses. The components of loss from
operations before taxes were as follows for the years ended
December 31, 2015, 2014 and 2013 (in thousands):
2015 2014 2013
United States $ (10,137 ) $ (7,331 ) $ (9,234 )
Ireland and United
Kingdom (108,153 ) (51,870 ) (160,187 )
$ (118,290 ) $ (59,201 ) $ (169,421 )
The benefit from income
taxes shown in the accompanying consolidated statements of
operations consists of the following for fiscal 2015, 2014 and 2013
(in thousands):
2015 2014 2013
Current:
Federal-U.S. $ 1,053 $ 660 $ 122
State-U.S. 113 117 118
Total current $ 1,166 $ 777 $ 240
Deferred:
Federal-U.S. (3,343 ) (3,689 ) (4,065 )
State-U.S. (605 ) (226 ) 631
Ireland and United
Kingdom (9,023 ) 3,335 (33,106 )
Change in valuation
allowance 8,719 (3,034 ) 33,106
Total deferred $ (4,252 ) $ (3,614 ) $ (3,434 )
Benefit from income
taxes $ (3,086 ) $ (2,837 ) $ (3,194 )
The benefit from income
taxes differs from the amount computed by applying the statutory
income tax rate to income before taxes due to the following for
fiscal 2015, 2014 and 2013 (in thousands):
2015 2014 2013
Benefits from taxes at
statutory rate $ (29,572 ) $ (14,786 ) $ (42,355 )
Rate
differential 8,572 9,493 18,494
Change in valuation
reserves 8,719 (3,034 ) 33,106
Derivative
liabilities 187 (2,706 ) (11,984 )
Gain on extinguishment of
debt (328 ) (9,509 ) —
Research and development
credits (1,284 ) (1,455 ) (2,008 )
Tax return to provision
adjustments 2,248 10,026 125
Cumulative translation
adjustment 7,811 8,061 (280 )
Permanent and
other 561 1,073 1,708
Benefit from income
taxes $ (3,086 ) $ (2,837 ) $ (3,194 )
During 2015, the Company
recorded adjustments to its deferred tax accounts related to the
impact of foreign exchange rate changes and to reconcile the
financial statement accounts to the amounts reported on its filed
2014 foreign tax returns, primarily for the impact of US GAAP
to local statutory adjustments. These adjustments were fully offset
with valuation allowances based on the Company’s position
with respect to the realizability of its recorded deferred tax
assets for non-U.S. entities. The Company is subject to corporate
tax rate in Ireland of 25% for non-trading activities and 12.5% for
trading activities. For the years ended December 31, 2015,
2014 and 2013, the Company applied the statutory corporate tax rate
of 25% for Amarin Corporation plc, reflecting the non-trading tax
rate in Ireland. However, for Amarin Pharmaceuticals Ireland
Limited, a wholly-owned subsidiary of Amarin Corporation plc, the
Company applied the 12.5% Irish trading tax rate. The income tax effect of
each type of temporary difference comprising the net deferred tax
asset as of December 31, 2015 and 2014 is as follows (in
thousands):
2015 2014
Deferred tax
assets:
Net operating
losses $ 88,996 $ 80,096
Stock based
compensation 17,975 15,600
Depreciation 74 (90 )
Tax credits 3,076 2,141
Other reserves and accrued
liabilities 2,796 1,708
Gross deferred tax
assets 112,917 99,455
Less: valuation
allowance (94,684 ) (85,965 )
Total deferred tax
assets $ 18,233 $ 13,490
The Company assesses
whether it is more-likely-than-not that the Company will realize
its deferred tax assets. The Company determined that it was
more-likely-than-not that the Irish, UK, and Israeli net operating
losses and the related deferred tax assets would not be realized in
future periods and a full valuation allowance has been provided for
all periods. As of December 31, 2015, deferred tax assets of
approximately $3.0 million relate to certain tax credit
carryforwards resulting from excess tax benefits of stock-based
compensation using the with-and-without approach, the tax benefit
of which, when recognized, will be accounted for as a credit to
additional paid-in capital rather than a reduction to the income
tax provision. Such amount has been netted with the tax credits
line in the table above. In November 2015, the FASB
issued ASU No. 2015-17, Income Taxes (Topic 740): Balance
Sheet Classification of Deferred Taxes The following table
reflects the activity in the valuation allowance for the years
ended December 31, 2015 and 2014 (in thousands):
2015 2014
Beginning valuation
allowance $ 85,965 $ 88,999
Increase as reflected in
income tax expense 16,291 5,081
Cumulative translation
adjustment (7,572 ) (8,115 )
Ending valuation
allowance $ 94,684 $ 85,965
The Company has combined
Irish, UK, and Israeli net operating loss carryforwards of $565.7
million, which do not expire. The total net operating loss
carryforwards increased by approximately $52.4 million from the
prior year primarily as a result of current year losses generated
by the Company’s Irish subsidiaries, partially offset
by the impact of foreign
exchange rate changes and adjustments to reconcile the financial
statement accounts to the amounts reported on the filed 2014
foreign tax returns. In addition, the Company has available U.S.
federal tax credit carryforwards of $5.8 million and state tax
credit carryforwards of $1.6 million. These amounts exclude the
impact of any unrecognized tax benefits. These carryforwards, which
will expire starting between 2022 and 2035, may be used to offset
future taxable income, if any. The Company recognized a
tax benefit related to the extension of the research and
development credits retroactively enacted during the fourth quarter
of 2015 and recorded a benefit of approximately $1.3 million for
the credit generated during the year. As of December 31,
2015, earnings of $20.6 million have been retained
indefinitely for reinvestment by foreign subsidiary or there is an
expectation that any reinvestment can be recovered tax-free without
significant cost, and the entity expects to ultimately use that
means of recovery for domestic subsidiary companies; therefore, no
provision has been made for income taxes that would be payable upon
the distribution of such earnings and it would not be practicable
to determine the amount of the related unrecognized deferred income
tax liability.</t>
  </si>
  <si>
    <t>Stock Incentive Plans and Stock Based Compensation</t>
  </si>
  <si>
    <t>(12) Stock Incentive Plans and Stock
Based Compensation On April 29, 2011 the
Board, upon the recommendation of the Remuneration Committee,
adopted the 2011 Stock Incentive Plan (“2011 Plan”),
which was approved by the Company’s shareholders on
July 12, 2011. The 2011 Plan replaced the Company’s 2002
Stock Option Plan (“2002 Plan”), which expired on
January 1, 2012. The maximum number of the Company’s
Ordinary Shares of £0.50 each or any ADS’s, as to be
issued under the 2011 Plan shall not exceed the sum of
(i) 31.5 million newly authorized Shares available for
award and (ii) the number of Shares that remained available
for grants under the Company’s 2002 Plan and (iii) the
number of Shares underlying then outstanding awards under the 2002
Plan that could be subsequently forfeited, cancelled, expire or are
otherwise terminated. The award of stock options (both incentive
and non-qualified options) and restricted stock units, and awards
of unrestricted Shares to Directors are permitted. The 2011 Plan is
administered by the Remuneration Committee of the Company’s
Board of Directors and expires on July 12, 2021. In addition to the grants
under the 2011 Plan, the Company grants non-qualified stock options
to employees to purchase the Company’s ordinary shares. These
grants are made pursuant to employment agreements on terms
consistent with the 2011 Plan. Under the terms of the 2011
Plan, and grants made pursuant to employment agreements, options
typically vest over a four year period, expire after a ten-year
term and are granted at an exercise price equal to the closing
price of the Company’s American Depository Shares on the
grant date. The following table summarizes all stock option
activity for the year ended December 31, 2015 (in thousands,
except for per share amounts):
Number of Weighted Weighted Aggregate
Outstanding January 1,
2015 10,670 $ 4.95
Granted 7,976 2.16
Cancelled/Expired (810 ) 3.75
Exercised (18 ) 1.76
Outstanding,
December 31, 2015 17,818 3.76 8.0 years $ 1,949
Exercisable,
December 31, 2015 9,406 5.02 6.9 years $ 833
Vested and Expected to
Vest, December 31, 2015 2,756 4.04 8.1 years $ 520
Available for future grant
as of December 31, 2015 8,960
The weighted average fair
value of the stock options granted during the years ended
December 31, 2015, 2014 and 2013 was $2.16, $1.58 and $6.18,
respectively. During the years ended
December 31, 2015 and 2014, the Company received cash of $31
thousand and $0.3 million from the exercise of options. The
intrinsic value of options exercised during 2015 was $6 thousand
and $0.2 million during 2014. As of December 31, 2015 and
2014, there was $14.1 million and $9.4 million of unrecognized
stock-based compensation expense related to unvested stock option
share-based compensation arrangements granted under the
Company’s stock award plans. This expense is expected to be
recognized over a weighted-average period of approximately 3.0
years. There was a benefit of $0.7 million and a provision of $2.3
million for the years ended December 31, 2015 and 2014,
respectively, reflected within the consolidated statement of cash
flows related to excess tax provision on the U.S. federal level
that have been realized as an increase in taxes payable. The
Company recognizes compensation expense for the fair values of
those awards which have graded vesting on a straight line
basis. The fair value of options
on the date of grant was estimated using the Black-Scholes option
pricing model. Use of a valuation model requires management to make
certain assumptions with respect to selected model inputs. Expected
stock price volatility was calculated based on the historical
volatility of the Company’s common stock over the expected
life of the option. The expected life was determined based on the
short-cut method based on the term and vesting period. The
risk-free interest rate is based on zero-coupon U.S. Treasury
securities with a maturity term approximating the expected life of
the option at the date of grant. No dividend yield has been assumed
as the Company does not currently pay dividends on its common stock
and does not anticipate doing so in the foreseeable future.
Estimated forfeitures are based on the Company’s historical
forfeiture activity. Employee stock options
granted prior to June 30, 2009 generally vested over a
three-year service period. Employee stock options granted after
June 30, 2009 generally vest over a four-year service period
and all stock options are settled by the issuance of new shares.
Compensation expense recognized for all option grants is net of
estimated forfeitures and is recognized over the awards’
respective requisite service periods. The vesting of certain stock
options is contingent upon the attainment of performance criteria.
The probability that such criteria will be achieved is assessed by
management and compensation expense for such awards is only
recorded to the extent that the attainment of the performance
criteria is deemed to be probable. The Company recorded
compensation expense in relation to stock options of $7.9 million,
$7.7 million and $14.3 million for the years ended
December 31, 2015, 2014 and 2013, respectively. For 2015, 2014 and 2013,
the Company used the following assumptions to estimate the fair
value of share-based payment awards:
2015 2014 2013
Risk free interest
rate 1.37% - 1.68% 1.37% - 1.68% 0.91% - 2.07%
Expected dividend
yield 0.00% 0.00% 0.00%
Expected option life
(years) 6.25 6.25 6.25
Expected
volatility 86% - 97% 97% - 109% 91% - 110%
Restricted Stock Units The 2011 Plan also allows
for granting of restricted stock unit awards under the terms of the
Plan. The restricted stock units vest based upon a time-based
service condition, a performance condition, or both. The
probability that any performance criteria will be achieved is
assessed by management and compensation expense for such awards is
only recorded to the extent that the attainment of the performance
criteria is deemed to be probable. Restricted stock units are
recorded as compensation expense based on fair value, representing
the market value of the Company’s common stock on the date of
grant. The fair value of restricted stock units is amortized on a
straight-line basis through the statement of operations over the
service period until the shares have vested. The following table
presents the restricted stock unit activity for the years ended
December 31, 2015 and 2014 (in thousands, except for weighted
average amounts):
Shares Weighted Average
Outstanding—as of
January 1, 2014 196 $ 6.96
Granted 2,255 2.03
Vested — —
Forfeited (195 ) 3.17
Outstanding—as of
December 31, 2014 2,256 2.03
Granted 9,888 2.12
Vested (821 ) 2.14
Forfeited (436 ) 1.45
Outstanding—as of
December 31, 2015 10,887 2.12
The Company recorded
compensation expense in relation to restricted stock units of $6.0
million, $1.4 million and $0.4 million for the years ended
December 31, 2015, 2014 and 2013 respectively. The following table
presents the stock-based compensation expense related to stock
based awards for the years ended December 31, 2015, 2014 and
2013 (in thousands):
2015 2014 2013
Research and
development $ 3,280 $ 2,701 $ 2,837
Selling, general and
administrative 10,609 6,321 11,848
Stock-based compensation
expense $ 13,889 $ 9,022 $ 14,685</t>
  </si>
  <si>
    <t>Defined Contribution Plan</t>
  </si>
  <si>
    <t>(13) Defined Contribution
Plan The Company makes available
a 401(k) plan for its U.S. employees to which it made contributions
in prior years. The Company did not make any contributions in 2015,
2014 or 2013.</t>
  </si>
  <si>
    <t>Related Party Transactions</t>
  </si>
  <si>
    <t>(14) Related Party
Transactions
October
2009 Private Placement Several of Amarin’s
current and former directors and funds connected with them
purchased approximately 36.0 million of its ADSs (in the form
of common stock) in the October 2009 private placement, including:
(i) 17 million ADSs purchased by funds managed by
Abingworth LLP, where Dr. Joseph Anderson, a former Director
of Amarin, is a partner; (ii) 7 million ADSs purchased by
Orbimed Advisors LLC, where Dr. Carl L. Gordon, a former
Director of Amarin, is a General Partner; (iii) 7 million
ADSs purchased by Sofinnova Venture Partners VII, L.P., where
Dr. James I. Healy, a Director of Amarin, is a Managing
General Partner; and (iv) 5 million ADSs purchased by
Fountain Healthcare Partners Fund 1, L.P. Fountain Healthcare
Partners Ltd. is the sole General Partner of Fountain Healthcare
Partners Fund 1, L.P. Dr. Manus Rogan is a Managing Partner of
Fountain Healthcare Partners Ltd. and until December 2011 was a
non-executive director of Amarin. In addition, for every ADS
purchased, the investor received warrants to purchase 0.5 (one
half) of an ADS. No warrants remained outstanding as of
December 31, 2015. Therefore, the fair value of the warrants
held by the current and former directors of the Company and their
related investment funds amounted to zero.
March 2015
Private Placement On March 30, 2015, in
connection with the closing of the initial private placement
described in Note 10, and pursuant to a pre-existing contractual
right to participate in certain private placement transactions
effected by the Company, the Company entered into a separate
subscription agreement with an existing investor, Sofinnova. The
Company issued 38,867,180 restricted ADSs, each representing one
Series A Preference Share, which may be consolidated and
redesignated from time to time up to a maximum of 3,886,718
ordinary shares, each ordinary share to be represented by one ADS.
For each restricted ADS, Sofinnova paid a negotiated price of $0.15
(equating to $1.50 on an as-if-converted-to-ordinary-shares basis)
resulting in gross proceeds to the Company of $5.8 million. The
shares are owned directly by Sofinnova. Dr. James Healy
(“Healy”), a member of the Company’s Board and a
managing member of Sofinnova Management VII, L.L.C., is a general
partner of Sofinnova and may be deemed to have shared voting and
dispositive power over the shares owned by Sofinnova. Healy
disclaims beneficial ownership over the shares owned by Sofinnova
except to the extent of any pecuniary interest therein.</t>
  </si>
  <si>
    <t>Quarterly Summarized Financial Information (Unaudited)</t>
  </si>
  <si>
    <t xml:space="preserve">(15) Quarterly Summarized Financial
Information (Unaudited)
Fiscal years ended
December 31, 2015 and 2014
1st 2nd 3rd 4th
2015 2014 2015 2014 2015 2014 2015 2014
(In thousands, except
per share amounts)
Total revenue,
net $ 15,933 $ 10,967 $ 17,707 $ 12,606 $ 21,483 $ 14,149 $ 26,633 $ 16,480
Net (loss) income
applicable to common shareholders (31,994 ) (25,980 ) (62,853 ) 15,323 (32,321 ) (26,050 ) (21,891 ) (19,657 )
(Loss) earnings per
share:
Basic $ (0.18 ) $ (0.15 ) $ (0.35 ) $ 0.09 $ (0.18 ) $ (0.15 ) $ (0.12 ) $ (0.11 )
Diluted $ (0.18 ) $ (0.15 ) $ (0.35 ) $ 0.08 $ (0.18 ) $ (0.17 ) $ (0.12 ) $ (0.11 ) </t>
  </si>
  <si>
    <t>Co-Promotion Agreement</t>
  </si>
  <si>
    <t>(16) Co-Promotion
Agreement
On
March 31, 2014, the Company entered into a Co-Promotion
Agreement (the Agreement) with Kowa Pharmaceuticals America, Inc.
related to the commercialization of Vascepa ® (icosapent
ethyl) capsules in the United States. Under the terms of the
Agreement, Amarin granted to Kowa Pharmaceuticals America, Inc. the
right to be the sole co-promoter, together with the Company, of
Vascepa in the United States during the term. The initial term of
the Agreement extends through 2018. During the term, Kowa
Pharmaceuticals America, Inc. and Amarin have agreed to use
commercially reasonable efforts to promote, detail and optimize
sales of Vascepa in the United States. The performance requirements
include a negotiated minimum number of details to be delivered by
each party in the first and second position, and the use of a
negotiated number of minimum sales representatives from each party,
including no less than 250 Kowa Pharmaceuticals America, Inc. sales
representatives. Kowa Pharmaceuticals America, Inc. has agreed to
continue to bear the costs incurred for its sales force associated
with the commercialization of Vascepa and to pay for certain
incremental costs associated with the use of its sales force, such
as sample costs and costs for promotional and marketing materials.
Amarin will continue to recognize all revenue from sales of Vascepa
and will use commercially reasonable efforts to maintain a minimum
amount of inventory of Vascepa for use in the United
States.
In exchange for Kowa
Pharmaceuticals America, Inc.’s co-promotional services, Kowa
Pharmaceuticals America, Inc. is entitled to a quarterly
co-promotion fee based on a percentage of Vascepa gross margin that
increases during the Agreement’s term, from the high single
digits in 2014 to the low twenty percent level in 2018. The
co-promotion fee also varies based on sales levels and whether the
FDA has approved an ANCHOR indication labeling expansion for
Vascepa or has permitted the use of data generated to support
obtaining FDA approval of the ANCHOR indication in the promotion of
Vascepa, in which case the co-promotion fee would be decreased if
specified requirements are met. In certain circumstances, upon the
earlier of the expiration or termination of the Agreement in
accordance with its terms, Kowa Pharmaceuticals America, Inc. may
be eligible for a co-promotion tail fee equal to declining
fractions of the co-promotion fee in effect prior to such
expiration or termination for periods ranging from one to three
years following such expiration or termination. As of December 31, 2015
and 2014, the Company had a net payable of $2.5 million and a net
receivable of $0.6 million, respectively, from Kowa Pharmaceuticals
America, Inc. representing co-promotion fees payable to Kowa
Pharmaceuticals America, Inc. net of reimbursable amounts incurred
for samples and other marketing expenses.</t>
  </si>
  <si>
    <t>Development, Commercialization and Supply Agreement</t>
  </si>
  <si>
    <t>(17) Development, Commercialization
and Supply Agreement On February 26, 2015,
the Company entered into a Development, Commercialization and
Supply Agreement (the “DCS Agreement”) with Eddingpharm
(Asia) Macao Commercial Offshore Limited
(“Eddingpharm”) related to the development and
commercialization of Vascepa in Mainland China, Hong Kong, Macau
and Taiwan, or the China Territory. Under the terms of the DCS
Agreement, the Company granted to Eddingpharm an exclusive
(including as to the Company) license with right to sublicense to
develop and commercialize Vascepa in the China Territory for uses
that are currently commercialized and under development by the
Company based on the Company’s MARINE, ANCHOR and ongoing
REDUCE-IT clinical trials of Vascepa. Under the DCS Agreement,
Eddingpharm will be solely responsible for development and
commercialization activities in the China Territory and associated
expenses. The Company will provide development assistance and be
responsible for supplying finished and later bulk drug product at
defined prices under negotiated terms. The Company will retain all
Vascepa manufacturing rights. Eddingpharm has agreed to certain
restrictions regarding the commercialization of competitive
products globally and the Company has agreed to certain
restrictions regarding the commercialization of competitive
products in the China Territory. The Company and Eddingpharm
agreed to form a joint development committee to oversee regulatory
and development activities for Vascepa in the China Territory in
accordance with a negotiated development plan and to form a
separate joint commercialization committee to oversee Vascepa
commercialization activities in the China Territory. Development
costs will be paid by Eddingpharm to the extent such costs are
incurred in connection with the negotiated development plan or
otherwise incurred by Eddingpharm. Eddingpharm will be responsible
for preparing and filing regulatory applications in all countries
of the China Territory at Eddingpharm’s cost with the
Company’s assistance. The DCS Agreement also contains
customary provisions regarding indemnification, packaging, record
keeping, audit rights, reporting obligations, and representations
and warranties that are customary for an arrangement of this
type. The term of the DCS
Agreement expires, on a product-by-product basis, upon the later of
(i) the date on which such product is no longer covered by a
valid claim under a licensed patent in the China Territory, or
(ii) the twelfth (12th) anniversary of the first
commercial sale of such product in Mainland China. The DCS
Agreement may be terminated by either party in the event of a
bankruptcy of the other party and for material breach, subject to
customary cure periods. In addition, at any time following the
third anniversary of the first commercial sale of a product in
Mainland China, Eddingpharm has the right to terminate the DCS
Agreement for convenience with twelve months’ prior notice.
Neither party may assign or transfer the DCS Agreement without the
prior consent of the other party, provided that the Company may
assign the DCS Agreement in the event of a change of control
transaction.
Upon closing of the DCS
Agreement, the Company received a non-refundable $15.0 million
up-front payment, which it will recognize as revenue over the
estimated period in which the Company is required to provide
initial and on-going regulatory and development support and
clinical supply for obtaining regulatory approvals in the China
Territory and through the estimated period in which the Company is
required to provide commercial supply, which is currently estimated
to be a period of approximately 16 years. Consequently, the Company
recognized $0.8 million of the up-front payment as licensing
revenue during the year ended December 31, 2015 and recorded
$14.2 million as deferred revenue as of December 31,
2015. In addition to the
non-refundable, up-front payment, the Company is entitled to
receive certain regulatory and sales-based milestone payments of up
to an additional $154.0 million as well as tiered double-digit
percentage royalties on net sales of Vascepa in the China Territory
escalating to the high teens. The regulatory milestone events
relate to the submission and approval of certain applications to
the applicable regulatory authority, such as a clinical trial
application, clinical trial exemption, or import drug license
application. The sales-based milestone events occur when annual
aggregate net sales of Vascepa in the territory equals or exceeds
certain specified thresholds. Each such milestone payment shall be
payable only once regardless of how many times the sales milestone
event is achieved. Each such milestone payment is non-refundable
and non-creditable against any other milestone payments. The
Company recognizes contingent consideration from activities that is
earned upon the achievement of a substantive milestone in the
period in which the milestone is achieved.</t>
  </si>
  <si>
    <t>Subsequent Events</t>
  </si>
  <si>
    <t>(18) Subsequent Events The Company has evaluated
subsequent events from December 31, 2015 through the date of
the issuance of these consolidated financial statements.</t>
  </si>
  <si>
    <t>Significant Accounting Policies (Policies)</t>
  </si>
  <si>
    <t>Principles of Consolidation</t>
  </si>
  <si>
    <t>Principles of Consolidation The consolidated financial
statements include the accounts of the Company and its wholly-owned
subsidiaries. All intercompany accounts and transactions have been
eliminated in consolidation.</t>
  </si>
  <si>
    <t>Use of Estimates</t>
  </si>
  <si>
    <t>Use of
Estimates 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probabilities of achievement of
performance conditions for certain equity awards; amounts recorded
for licensing revenue; contingencies and accruals; and valuations
of derivative and long-term debt instruments. Because of the
uncertainties inherent in such estimates, actual results may differ
from these estimates. Management periodically evaluates estimates
used in the preparation of the consolidated financial statements
for continued reasonableness.</t>
  </si>
  <si>
    <t>Use of Forecasted Financial Information in Accounting Estimates</t>
  </si>
  <si>
    <t>Use of
Forecasted Financial Information in Accounting
Estimates The use of forecasted
financial information is inherent in many of the Company’s
accounting estimates including, but not limited to, determining the
estimated fair values of derivatives, debt instruments and
intangible assets, and evaluating the need for valuation allowances
for deferred tax assets.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t>
  </si>
  <si>
    <t>Revenue Recognition</t>
  </si>
  <si>
    <t>Revenue Recognition The Company sells Vascepa
principally to a limited number of major wholesalers, as well as
selected regional wholesalers and specialty pharmacy providers, or
collectively, its Distributors, that in turn resell Vascepa to
retail pharmacies for subsequent resale to patients and healthcare
providers. Patients are required to have a prescription in order to
purchase Vascepa. In accordance with GAAP, the Company’s
revenue recognition policy requires that: (i) there is
persuasive evidence that an arrangement exists between the Company
and the Distributor, (ii) delivery has occurred,
(iii) collectability is reasonably assured and (iv) the
price is fixed or determinable.
The Company commenced its
commercial launch in the United States in January 2013. Prior to
2013, the Company recognized no revenue from Vascepa sales. In
accordance with GAAP, until the Company had the ability to reliably
estimate returns of Vascepa from its Distributors, revenue was
recognized based on the resale of Vascepa for the purposes of
filling patient prescriptions, and not based on sales from the
Company to such Distributors. During the three months ended
March 31, 2014, the Company concluded that it had developed
sufficient history such that it can reliably estimate returns and
as a result, began to recognize revenue based on sales to its
Distributors. The change in revenue recognition methodology
resulted in the recognition of previously deferred revenue. As of
December 31, 2013, the Company had deferred approximately $1.7
million in amounts billed to Distributors that was not recognized
as revenue. This change in revenue recognition methodology resulted
in the recognition of such deferred revenues in the three months
ended March 31, 2014. The Company has contracts
with its primary Distributors and delivery occurs when a
Distributor receives Vascepa. The Company evaluates the
creditworthiness of each of its Distributors to determine whether
revenues can be recognized upon delivery, subject to satisfaction
of the other requirements, or whether recognition is required to be
delayed until receipt of payment or when the product is utilized.
In order to conclude that the price is fixed or determinable, the
Company must be able to (i) calculate its gross product
revenues from the sales to Distributors and (ii) reasonably
estimate its net product revenues. The Company calculates gross
product revenues based on the wholesale acquisition cost that the
Company charges its Distributors for Vascepa. The Company estimates
its net product revenues by deducting from its gross product
revenues (a) trade allowances, such as invoice discounts for
prompt payment and distributor fees, (b) estimated government
and private payor rebates, chargebacks and discounts, such as
Medicaid reimbursements, (c) reserves for expected product
returns and (d) estimated costs of incentives offered to
certain indirect customers, including patients.
Trade
Allowances:
Rebates,
Chargebacks and Discounts:
Product
Returns:
Other
Incentives: The following table
summarizes activity in each of the net product revenue allowance
and reserve categories described above for the years ended
December 31, 2015 and 2014 (in thousands):
Trade Allowances Rebates, Chargebacks and Discounts Product Returns Other Incentives Total
Balance as of
January 1, 2014 $ 1,071 $ 1,137 $ 72 $ 189 $ 2,469
Provision related to
current period sales 8,157 12,753 397 11,153 32,460
Provision related to prior
period sales (29 ) (80 ) 12 (31 ) (128 )
Credits/payments made for
current period sales (5,950 ) (9,143 ) — (10,338 ) (25,431 )
Credits/payments made for
prior period sales (1,042 ) (1,057 ) — (181 ) (2,280 )
Balance as of
December 31, 2014 $ 2,207 $ 3,610 $ 481 $ 792 $ 7,090
Provision related to
current period sales 14,986 32,591 342 8,310 56,229
Provision related to prior
period sales (174 ) (70 ) (205 ) — (449 )
Credits/payments made for
current period sales (10,690 ) (22,710 ) — (7,226 ) (40,626 )
Credits/payments made for
prior period sales (2,033 ) (3,540 ) (83 ) (792 ) (6,448 )
Balance as of
December 31, 2015 $ 4,296 $ 9,881 $ 535 $ 1,084 $ 15,796
Such net product revenue
allowances and reserves are included within accrued expenses and
other current liabilities within the consolidated balance sheets,
with the exception of trade allowances and chargebacks, which are
included within accounts receivable, net as discussed
below.
Multiple-Element Arrangements and Licensing
Revenue When evaluating
multiple-element arrangements, the Company identifies the
deliverables included within the agreement and evaluates which
deliverables represent separate units of accounting based on
whether the delivered element has stand-alone value to the customer
or if the arrangement includes a general right of return for
delivered items. The consideration received
is allocated between each of the separable elements in the
arrangement using the relative selling price method. The selling
price used for each separable element will be based on vendor
specific objective evidence (“VSOE”) if available,
third-party evidence if VSOE is not available, or estimated selling
price if neither VSOE nor third-party evidence is available.
Revenue is then recognized as each of the separable elements to
which the revenue has been allocated is delivered. The Company may receive
up-front, non-refundable payments when licensing its intellectual
property in conjunction with research, development and
commercialization agreements. In determining the units of
accounting, management evaluates whether the license has
stand-alone value from the undelivered elements to the
collaborative partner based on the consideration of the relevant
facts and circumstances for each arrangement. Factors considered in
this determination include the stage of development of the license
delivered, research and development capabilities of the partner and
the ability of partners to develop and commercialize Vascepa
independent of the Company. When management believes
the license to its intellectual property does not have stand-alone
value from the other deliverables to be provided in the
arrangement, the Company generally recognizes revenue attributable
to the license over the Company’s contractual or estimated
performance period. Any unrecognized portion of license revenue is
classified within deferred revenue in the accompanying consolidated
balance sheets. When management believes the license to its
intellectual property has stand-alone value, the Company recognizes
revenue attributed to the license upon delivery. The periods over
which revenue is recognized is subject to estimates by management
and may change over the course of the agreement. Such a change
could have a material impact on the amount of revenue the Company
records in future periods.
Milestones Contingent consideration
from activities that is earned upon the achievement of a
substantive milestone is recognized in its entirety in the period
in which the milestone is achieved. At the inception of each
arrangement that includes milestone payments, the Company evaluates
whether each milestone is substantiv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See Note
17—Development, Commercialization and Supply Agreement for
further information regarding licensing revenue and milestones
related to the Company’s multiple-element arrangement with
Eddingpharm (Asia) Macao Commercial Offshore Limited.</t>
  </si>
  <si>
    <t>Distribution Costs</t>
  </si>
  <si>
    <t>Distribution Costs The Company records
distribution costs related to shipping product to its customers,
primarily through the use of common carriers or external
distribution services, in cost of goods sold.</t>
  </si>
  <si>
    <t>Cash and Cash Equivalents and Restricted Cash</t>
  </si>
  <si>
    <t>Cash
and Cash Equivalents and Restricted Cash Cash and cash equivalents
consist of cash, deposits with banks and short-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t>
  </si>
  <si>
    <t>Accounts Receivable, net</t>
  </si>
  <si>
    <t>Accounts Receivable, net Accounts receivable, net,
comprised of trade receivables, are generally due within 30 days
and are stated at amounts due from customers. The Company does not
currently maintain an allowance for doubtful accounts and has not
historically experienced any credit losses.
The following table
summarizes the impact of accounts receivable reserves on the gross
trade accounts receivable balances as of December 31, 2015 and
2014 (in thousands):
December 31, 2015 December 31, 2014
Gross trade accounts
receivable $ 18,270 $ 10,215
Trade allowances (4,296 ) (2,207 )
Chargebacks (148 ) (166 )
Accounts receivable,
net $ 13,826 $ 7,842</t>
  </si>
  <si>
    <t>Inventory The Company states
inventories at the lower of cost or market value. Cost is
determined based on actual cost using the average cost method. An
allowance is established when management determines that certain
inventories may not be saleable. If inventory cost exceeds expected
market value due to obsolescence, damage or quantities in excess of
expected demand, the Company will reduce the carrying value of such
inventory to market value. The Company received FDA approval for
Vascepa on July 26, 2012 and after that date began
capitalizing inventory purchases of saleable product from approved
suppliers. Until an active pharmaceutical ingredient, or API,
supplier is approved, all Vascepa API purchased from such supplier
is included as a component of research and development expense.
Upon sNDA approval of each additional supplier, the Company
capitalizes subsequent Vascepa API purchases from such supplier as
inventory. Purchases of Vascepa API received and expensed before
such regulatory approvals is not subsequently capitalized, and all
such purchases are quarantined and not used for commercial supply
until such time as the sNDA for the supplier that produced the API
is approved. The Company expenses inventory identified for use as
marketing samples when they are packaged. The average cost reflects
the actual purchase price of Vascepa API.</t>
  </si>
  <si>
    <t>Property, Plant and Equipment The Company provides for
depreciation and amortization using the straight-line method by
charges to operations in amounts that depreciate the cost of the
fixed asset over its estimated useful life. The estimated useful
lives, by asset classification, are as follows:
Asset
Classification
Useful Lives
Computer equipment and
software 3 - 5 years
Furniture and
fixtures 5 years
Leasehold
improvements Lesser of useful life or lease term Upon retirement or sale of
assets, the cost of the assets disposed and the related accumulated
depreciation are removed from the balance sheet and any resulting
gain or loss is credited or expensed to operations. Repairs and
maintenance costs are expensed as incurred.</t>
  </si>
  <si>
    <t>Long-Lived Asset Impairment</t>
  </si>
  <si>
    <t>Long-Lived Asset Impairment 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t>
  </si>
  <si>
    <t>Intangible Asset, net</t>
  </si>
  <si>
    <t>Intangible Asset, net Intangible asset, net
consists of a milestone payment paid to the former shareholders of
Laxdale Limited related to the 2004 acquisition of the rights to
Vascepa, which is the result of Vascepa receiving marketing
approval for the first indication and is amortized over its
estimated useful life on a straight-line basis. See Note
9—Commitments and Contingencies for further information
regarding other obligations related to the acquisition of Laxdale
Limited.</t>
  </si>
  <si>
    <t>Beneficial Conversion Features</t>
  </si>
  <si>
    <t>Beneficial Conversion Features The Company issued Series A
preference shares in a private placement transaction executed in
two tranches that each contain a conversion feature whereby such
shares are convertible into ordinary shares at a fixed rate. The
conversion price on the date of issuance was less than the market
price of the Company’s ordinary shares. It was determined
that these discounts represent contingent beneficial conversion
features, which were valued based on the difference between the
conversion price and the market price of the ordinary shares on the
date of issuance, which is the commitment date. These features are
analogous to preference dividends and were each recorded as a
non-cash return to preferred shareholders through accumulated
deficit upon the earliest possible date of conversion, which
occurred in the three months ended June 30, 2015 upon
effectiveness of the related resale Registration Statement on Form
S-3 and in the three months ended September 30, 2015 upon
shareholder approval received at the Company’s Annual General
Meeting of Shareholders. See Note 10—Equity for further
discussion.</t>
  </si>
  <si>
    <t>Costs for Patent Litigation and Legal Proceedings</t>
  </si>
  <si>
    <t>Costs
for Patent Litigation and Legal Proceedings Costs for patent litigation
or other legal proceedings are expensed as incurred and included in
selling, general and administrative expenses.</t>
  </si>
  <si>
    <t>Research and Development Costs</t>
  </si>
  <si>
    <t>Research and Development Costs 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t>
  </si>
  <si>
    <t>Selling, General and Administrative Costs</t>
  </si>
  <si>
    <t>Selling, General and Administrative
Costs The Company charges selling,
general and administrative costs to operations as incurred.
Selling, general and administrative costs include costs of
salaries, programs and infrastructure necessary for the general
conduct of the Company’s business, including those incurred
as a result of the commercialization of Vascepa in the United
States as well as co-promotion fees payable to Kowa Pharmaceuticals
America, Inc.</t>
  </si>
  <si>
    <t>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 The Company regularly
assesses the realizability of deferred tax assets. Changes in
historical earnings performance and future earnings projections,
among other factors, may cause the Company to adjust its valuation
allowance on deferred tax assets, which would impact the
Company’s income tax expense in the period in which it is
determined that these factors have changed.</t>
  </si>
  <si>
    <t>Derivative Instruments</t>
  </si>
  <si>
    <t>Derivative Instruments Derivative financial
liabilities are recorded at fair value, with gains and losses
arising for changes in fair value recognized in the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Warrants are valued using a Black-Scholes
option pricing model. The long-term debt redemption features are
valued using probability-weighted models incorporating management
estimates for potential change in control, and by determining the
fair value of the debt with and without the change in control
provision included. If the terms of warrants
that initially require the warrant to be classified as a derivative
financial liability lapse, the derivative financial liability is
reclassified out of financial liabilities into equity at its fair
value on that date. The cash proceeds received from exercises of
warrants are recorded in common stock and additional paid-in
capital.</t>
  </si>
  <si>
    <t>Loss per Share</t>
  </si>
  <si>
    <t xml:space="preserve">Loss
per Share 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and warrants calculated
using the treasury stock method and convertible notes using the
“if-converted” method. In periods with reported net
operating losses, all common stock options and warrants are deemed
anti-dilutive such that basic net loss per share and diluted net
loss per share are equal. However, in certain periods in which
there is a gain recorded pursuant to the change in fair value of
the warrant derivative liability, for diluted net loss per share
purposes, the impact of such gains is reversed and the treasury
stock method is used to determine diluted net loss per
share. The Company’s
preferred stock is entitled to receive dividends on an
as-if-converted basis in the same form as dividends actually paid
on common shares. Accordingly, the preferred stock is considered a
participating security and the Company is required to apply the
two-class method to consider the impact of the preferred stock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preferred stock based on their contractual entitlements
assuming all earnings were distributed. The calculation of net loss
and the number of shares used to compute basic and diluted net loss
per share for the years ended December 31, 2015, 2014 and 2013
are as follows:
In thousands 2015 2014 2013
Net loss $ (115,204 ) $ (56,364 ) $ (166,227 )
Preferred stock purchase
option (see Note 10) (868 ) — —
Preferred stock beneficial
conversion features (see Note 10) (32,987 ) — —
Net loss applicable to
common shareholders—basic (149,059 ) (56,364 ) (166,227 )
Gain on warrant derivative
liability — (6,775 ) (47,936 )
Net
loss—diluted (149,059 ) (63,139 ) (214,163 )
Net loss per
share—basic $ (0.83 ) $ (0.32 ) $ (1.03 )
Weighted average shares
outstanding—basic 180,654 173,719 161,022
Effect of dilutive
warrants — 105 6,048
Weighted average shares
outstanding—diluted 180,654 173,824 167,070
Net loss per
share—diluted $ (0.83 ) $ (0.36 ) $ (1.28 )
For the years ended
December 31, 2015, 2014 and 2013, the following potentially
dilutive securities were not included in the computation of net
loss per share because the effect would be
anti-dilutive:
In thousands 2015 2014 2013
Stock options 17,818 10,670 9,330
Restricted stock and
restricted stock units 10,887 2,256 196
Warrants — — 1,702
Exchangeable senior notes
(if converted) 59,407 49,215 17,021
Preferred stock (if
converted) 32,818 — — </t>
  </si>
  <si>
    <t>Debt Instruments</t>
  </si>
  <si>
    <t>Debt
Instruments Debt instruments are
initially recorded at fair value, with coupon interest and
amortization of debt issuance discounts recognized in the statement
of operations as interest expense each period in which such
instruments are outstanding. If the Company issues shares to
discharge the liability, the debt obligation is derecognized and
common stock and additional paid-in capital are recognized on the
issuance of those shares. The conversion features in the 2012
Notes, the 2014 Notes and the 2015 Notes qualify for the exception
from derivative accounting in accordance with ASC 815-40. The 2012
Notes may be settled, at the Company’s discretion, in any
combination of ADSs or cash upon conversion and have been accounted
for in accordance with ASC 470-20. Under ASC 470-20, the fair value
of the liability component of the 2012 Notes was determined and
deducted from the initial proceeds to determine the proceeds
allocated to the conversion option, which has been recorded in
equity. The difference between the initial fair value of the
liability component and the amount repayable is amortized over the
expected term of the instrument. The conversion features in the
2014 Notes and 2015 Notes may only be settled in ADSs upon
conversion and have been accounted for as part of the debt
host. The conversion options in
the 2012 Notes, 2014 Notes and 2015 Notes continue to be evaluated
on a quarterly basis to determine if they still receive an
exception from derivative accounting in accordance with ASC 815-40.
The 2014 Notes were recognized initially at fair value as part of
an extinguishment of a portion of the 2012 Notes. As a result, the
2014 Notes were initially recognized at a discount of $27.9
million. The 2015 Notes were recognized initially at fair value as
part of the issuance of new debt in November 2015. As a result, the
2015 Notes were initially recognized at a discount of $3.8 million.
These discounts are being amortized through interest expense over
the expected terms of the 2014 Notes and 2015 Notes, which is
through January 2019 for each. See Note 8—Debt for further
discussion.</t>
  </si>
  <si>
    <t>Stock-Based Compensation</t>
  </si>
  <si>
    <t>Stock-Based Compensation Stock-based compensation
cost is generally measured at the grant date, based on the fair
value of the award, and is recognized as compensation expense over
the requisite service period. For awards with performance
conditions, if the achievement of the performance conditions is
deemed probable, the Company recognizes compensation expense based
on the fair value of the award over the estimated service period.
The Company reassesses the probability of achievement of the
performance conditions for such awards each reporting
period.</t>
  </si>
  <si>
    <t>Concentration of Credit Risk</t>
  </si>
  <si>
    <t>Concentration of Credit Risk Financial instruments that
potentially subject the Company to credit risk consist primarily of
cash and cash equivalents and accounts receivable. The Company
maintains substantially all of its cash and cash equivalents in
financial institutions believed to be of high-credit
quality. 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e Company’s top three
customers accounted for 95% of gross product sales for each of the
years ending December 31, 2015 and 2014, and represented 95%
and 96% of the gross accounts receivable balance as of
December 31, 2015 and 2014, respectively. The Company has not
experienced any write-offs of its accounts receivable.</t>
  </si>
  <si>
    <t>Concentration of Suppliers</t>
  </si>
  <si>
    <t>Concentration of Suppliers The Company has contractual
freedom to source the API for Vascepa and has entered into supply
agreements with multiple suppliers. The Company’s supply of
product for commercial sale and clinical trials is dependent upon
relationships with third-party manufacturers and key suppliers, in
particular three suppliers of API for Vascepa. The Company cannot provide
assurance that its efforts to procure uninterrupted supply of
Vascepa API to meet market demand will continue to be successful or
that it will be able to renew current API supply agreements on
favorable terms or at all. Significant alteration to or termination
of the Company’s current API supply chain or its failure to
enter into new and similar agreements, if needed, could have a
material adverse effect on its business, condition (financial and
other), prospects or results of operations. The Company currently has
manufacturing agreements with three FDA-approved commercial API
encapsulators for Vascepa manufacturing. Each of these companies
has qualified its manufacturing processes and is capable of
manufacturing Vascepa. There can be no guarantee that these or
other suppliers with which the Company may contract in the future
to encapsulate API will continue to be qualified to manufacture the
product to its specifications or that these and any future
suppliers will have the manufacturing capacity to meet anticipated
demand for Vascepa.</t>
  </si>
  <si>
    <t>Foreign Currency</t>
  </si>
  <si>
    <t>Foreign
Currency All subsidiaries use the
U.S. dollar as the functional currency. Monetary assets and
liabilities denominated in a foreign currency are remeasured into
U.S. dollars at period-end exchange rates. Gains and losses from
the remeasurement are included in other (expense) income, net in
the consolidated statements of operations. For transactions settled
during the applicable period, gains and losses are included in
other (expense) income, net in the consolidated statements of
operations. Certain amounts payable pursuant to supply contracts
are denominated in currencies other than the U.S.
dollar.</t>
  </si>
  <si>
    <t>Debt Issuance Costs</t>
  </si>
  <si>
    <t>Debt
Issuance Costs Debt issuance costs are
initially recorded as a deferred cost and amortized to interest
expense using the effective interest method over the expected term
of the related debt. Unamortized debt issuance costs related to the
extinguishment of debt are expensed at the time the debt is
extinguished and recorded in other (expense) income, net in the
consolidated statements of operations.</t>
  </si>
  <si>
    <t>Fair Value of Financial Instruments</t>
  </si>
  <si>
    <t>Fair
Value of Financial Instruments 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 Level 1—Inputs are
unadjusted quoted prices in active markets for identical assets or
liabilities that the Company has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the Company’s estimates of the
assumptions that market participants would use in pricing the asset
or liability. The Company develops these inputs based on the best
information available, including its own data.
The following tables
present information about the Company’s assets and
liabilities as of December 31, 2015 and 2014 that are measured
at fair value on a recurring basis and indicate the fair value
hierarchy of the valuation techniques the Company utilized to
determine such fair value:
December 31,
2015
In thousands Total Level 1 Level 2 Level 3
Asset:
Cash
equivalents—money markets $ 14,184 $ 14,184 $ — $ —
Liabilities:
Long-term debt derivative
liabilities $ 8,170 $ — $ — $ 8,170
December 31,
2014
In thousands Total Level 1 Level 2 Level 3
Asset:
Cash
equivalents—money markets $ 65,156 $ 65,156 $ — $ —
Liabilities:
Warrant derivative
liability $ 119 $ — $ — $ 119
Long-term debt derivative
liabilities $ 7,400 $ — $ — $ 7,400
The carrying amounts of
cash, cash equivalents, accounts payable and accrued liabilities
approximate fair value because of their short-term nature. The
carrying amounts and the estimated fair values of debt instruments
as of December 31, 2015 and 2014 are as follows:
December 31,
2015 December 31,
2014
In
thousands Carrying Estimated Carrying Estimated
Long-term
debt—December 2012 financing $ 91,512 $ 87,700 $ 89,617 $ 81,000
2012 Notes 15,107 13,637 31,266 25,689
2014 Notes 96,364 108,034 90,580 75,533
2015 Notes 27,134 28,448 — — The estimated fair value of
the long-term debt pursuant to the December 2012 financing is
calculated utilizing the same Level 3 inputs utilized in valuing
the related derivative liability (see Long-Term Debt Redemption
Features below). The estimated fair value of the 2012 Notes and
2014 Notes is calculated based on Level 1 quoted bond prices, while
the estimated fair value of the 2015 Notes is calculated based on
Level 2 quoted bond prices for the 2014 Notes. The carrying value
of the 2012 Notes as of December 31, 2015 and 2014 does not
include a debt discount, as it had been fully amortized as non-cash
interest expense over the expected term of the 2012 Notes. The
carrying value of the 2014 Notes as of December 31, 2015 and
2014 includes a debt discount of $22.4 million and $28.2 million,
respectively, which is being amortized as non-cash interest expense
over the expected term of the 2014 Notes, through January 2019. The
carrying value of the 2015 Notes as of December 31, 2015
includes a debt discount of $4.1 million, which is being amortized
as non-cash interest expense over the expected term of the 2015
Notes, through January 2019. The change in the estimated fair
values of these liabilities from December 31, 2014 to
December 31, 2015 is largely related to changes in the quoted
bond prices.</t>
  </si>
  <si>
    <t>Derivative Liabilities</t>
  </si>
  <si>
    <t>Derivative Liabilities
Warrant
Derivative Liability The Company’s warrant
derivative liability is carried at fair value and is classified as
Level 3 in the fair value hierarchy due to the use of significant
unobservable inputs. Effective October 16, 2014, the Company
entered into a series of warrant amendment agreements in order to
extend the expiration date of certain outstanding warrants from its
previously scheduled expiration date of October 16, 2014 to
the close of business on February 27, 2015. Of the 8,087,388
warrants outstanding as of December 31, 2014, 1,844,585
warrants were exercised and the remaining 6,242,803 warrants
expired on February 27, 2015. As such, no warrants were
outstanding as of December 31, 2015 and the related derivative
liability was extinguished. As of December 31,
2014, the fair value of the warrant derivative liability was
determined to be $0.1 million using the Black-Scholes option
valuation model applying the following assumptions:
(i) risk-free rate of 0.04%, (ii) remaining term of 0.16
years, (iii) no dividend yield, (iv) volatility of 79%,
and (v) the stock price on the date of measurement. As there
were no warrants outstanding as of December 31, 2015, the
warrant derivative liability was extinguished. The $0.1 million
decrease in the fair value of the warrants during 2015 was
recognized as: a $0.1 million gain on change in fair value of
derivative liability.
Long-Term
Debt Redemption Features The Company’s
December 2012 financing agreement with BioPharma Secured Debt Fund
II Holdings Cayman LP (discussed in Note 8 below) contains a
redemption feature whereby, upon a change of control, the Company
would be required to repay $150 million, less any previously repaid
amount. The Company determined this redemption feature to be an
embedded derivative, which is carried at fair value and is
classified as Level 3 in the fair value hierarchy due to the use of
significant unobservable inputs. The fair value of the embedded
derivative was calculated using a probability-weighted model
incorporating management estimates of future revenues and for a
potential change in control, and by determining the fair value of
the debt with and without the change in control provision included.
The difference between the two was determined to be the fair value
of the embedded derivative. As of December 31, 2015, the fair
value of the derivative was determined to be $5.5 million, and the
debt was valued by comparing debt issues of similar companies with
(i) remaining terms of between 2.0 and 7.3 years,
(ii) coupon rates of between 6.6% and 12.5% and
(iii) market yields of between 13.0% and 30.7%. The Company
recognized a $0.7 million loss on change in fair value of
derivative liability for the year ended December 31, 2015. As
of December 31, 2014, the fair value of the derivative was
determined to be $4.8 million, and the debt was valued by comparing
debt issues of similar companies with (i) remaining terms of
between 2.3 and 3.6 years, (ii) coupon rates of between 9.8%
and 10.8% and (iii) market yields of between 10.0% and 16.8%.
The Company recognized a $6.3 million gain on change in fair value
of derivative liability for the year ended December 31,
2014. The Company’s 2014
Notes and 2015 Notes both contain a redemption feature whereby,
upon occurrence of a change in control, the Company would be
required to repurchase the notes. The Company determined these
redemption features to be embedded derivatives, requiring
bifurcation in accordance with ASC 815. The derivatives are carried
at fair value and are classified as Level 3 in the fair value
hierarchy due to the use of significant unobservable inputs. The
fair value of each embedded derivative was calculated using a
probability-weighted model incorporating management estimates of
the probability of a change in control occurring, and by
determining the fair value of the debt with and without the change
in control provision included. The difference between the two was
determined to be the fair value of the embedded derivative. As of
December 31, 2015, the fair value of the derivatives related
to the 2014 Notes and 2015 Notes was determined to be $2.1 million
and $0.6 million, respectively, and the debt was valued by using
(i) the estimated remaining term of the notes, (ii) a
bond yield of 25.6%, (iii) a risk-free interest rate of 2.9%
and (iv) volatility of 89.0%. The Company recognized a $0.5
million gain and $0.1 million loss on change in fair value of
derivative liability for the 2014 Notes and 2015 Notes,
respectively, for the year ended December 31, 2015. As of
December 31, 2014, the fair value of the derivative related to
the 2014 Notes was determined to be $2.6 million, and the debt was
valued by using (i) the estimated remaining term of the notes,
(ii) a bond yield of 24.8%, (iii) a risk-free interest
rate of 2.7% and (iv) volatility of 82.0%. The Company
recognized a $0.9 million gain on change in fair value of
derivative liability for the 2014 Notes for the year ended
December 31, 2014.
Preferred
Stock Purchase Option Derivative Liability Pursuant to a pre-existing
contractual right to participate in certain private placement
transactions effected by the Company in connection with the
subscription agreement executed on March 5, 2015, the Company
determined that such right represented a derivative liability (see
Note 10). This preferred stock purchase option derivative liability
was carried at fair value and classified as Level 3 in the fair
value hierarchy due to the use of significant unobservable inputs.
The fair value of this liability was calculated using a
Black-Scholes model and was determined to be $0.9 million at
inception. On March 30, 2015, this right was exercised and the
liability was marked to fair value through such date. The liability
was then reclassified to permanent equity on such date. Any changes in the
assumptions used to value the derivative liabilities, including the
probability of a change in control, could result in a material
change to the carrying value of such liabilities. The change in the fair
value of derivative liabilities for the years ended
December 31, 2015 and 2014 is as follows (in
thousands):
October Warrants Long-Term Debt
Derivative Liabilities Preferred
Stock Purchase Option Total
Balance as of
January 1, 2014 $ 6,894 $ 11,100 $ — $ 17,994
Record initial fair value
of derivative liability on 2014 Notes — 3,500 — 3,500
Gain on change in fair
value of derivative liabilities (6,272 ) (7,200 ) — (13,472 )
Compensation income for
change in fair value of warrants issued to former
employees (503 ) — — (503 )
Balance as of
December 31, 2014 $ 119 $ 7,400 $ — $ 7,519
Record initial fair value
of derivative liability — 500 868 1,368
(Gain) loss on change in
fair value of derivative liabilities (110 ) 270 946 1,106
Compensation income for
change in fair value of warrants issued to former
employees (9 ) — — (9 )
Transfer derivative
liability to equity — — (1,814 ) (1,814 )
Balance as of
December 31, 2015 $ — $ 8,170 $ — $ 8,170</t>
  </si>
  <si>
    <t>Segment and Geographical Information</t>
  </si>
  <si>
    <t>Segment
and Geographical Information Operating segments are
defined as components of an enterprise about which separate
financial information is available that is evaluated on a regular
basis by the chief operating decision-maker, or decision 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maker, who
is the Chief Executive Officer, comprehensively manages the
business. Accordingly, the Company does not have separately
reportable segments.</t>
  </si>
  <si>
    <t>Recent Accounting Pronouncements</t>
  </si>
  <si>
    <t>Recent
Accounting Pronouncements From time to time, new
accounting pronouncements are issued by the Financial Accounting
Standards Board, or FASB, and are adopted by the Company as of the
specified effective date. The Company considered the following
recent accounting pronouncements which were not yet adopted as of
December 31, 2015: In May 2014, the FASB
issued ASU No. 2014-09, Revenue from Contracts with
Customers (Topic 606)
In June 2014, the FASB
issued guidance for accounting for share-based payments when the
terms of an award provide that a performance target could be
achieved after the requisite service period. The standard states
that a performance target in a share-based payment that affects
vesting and that could be achieved after the requisite service
period should be accounted for as a performance condition. As such,
the performance target should not be reflected in estimating the
grant-date fair value of the award. The Company is required to
adopt this standard in the first quarter of fiscal 2016 and early
adoption is permitted. This standard is not expected to have an
impact on the Company’s consolidated financial
statements. In August 2014, the FASB
issued ASU No. 2014-15 , Presentation of Financial
Statements—Going Concern (Subtopic 205-40): Disclosure of
Uncertainties about an Entity’s Ability to Continue as a
Going Concern In April 2015, the FASB
issued ASU No. 2015-03, Interest—Imputation of
Interest (Subtopic 835-30): Simplifying the Presentation of Debt
Issuance Costs In July 2015, the FASB
issued ASU No. 2015-11, Inventory (Topic 330): Simplifying
the Measurement of Inventory In January 2016, the FASB
issued ASU No. 2016-01, Financial Instruments—Overall
(Subtopic 825-10): Recognition and Measurement of Financial Assets
and Financial Liabilities in the instrument-specific
credit risk (also referred to as “own credit”) when the
organization has elected to measure the liability at fair value in
accordance with the fair value option for financial instruments,
among others. The new guidance is effective for fiscal years
beginning after December 15, 2017, including interim periods
within those fiscal years. The new guidance permits early adoption
of the own credit provision. The Company is currently evaluating
the accounting, transition and disclosure requirements of the
standard and cannot currently estimate the financial statement
impact of adoption. The Company believes that
the impact of other recently issued but not yet adopted accounting
pronouncements will not have a material impact on consolidated
financial position, results of operations, and cash flows, or do
not apply to the Company’s operations.</t>
  </si>
  <si>
    <t>Significant Accounting Policies (Tables)</t>
  </si>
  <si>
    <t>Summarize Activity of the Net Product Revenue Allowance and Reserve Categories</t>
  </si>
  <si>
    <t>The following table
summarizes activity in each of the net product revenue allowance
and reserve categories described above for the years ended
December 31, 2015 and 2014 (in thousands):
Trade Allowances Rebates, Chargebacks and Discounts Product Returns Other Incentives Total
Balance as of
January 1, 2014 $ 1,071 $ 1,137 $ 72 $ 189 $ 2,469
Provision related to
current period sales 8,157 12,753 397 11,153 32,460
Provision related to prior
period sales (29 ) (80 ) 12 (31 ) (128 )
Credits/payments made for
current period sales (5,950 ) (9,143 ) — (10,338 ) (25,431 )
Credits/payments made for
prior period sales (1,042 ) (1,057 ) — (181 ) (2,280 )
Balance as of
December 31, 2014 $ 2,207 $ 3,610 $ 481 $ 792 $ 7,090
Provision related to
current period sales 14,986 32,591 342 8,310 56,229
Provision related to prior
period sales (174 ) (70 ) (205 ) — (449 )
Credits/payments made for
current period sales (10,690 ) (22,710 ) — (7,226 ) (40,626 )
Credits/payments made for
prior period sales (2,033 ) (3,540 ) (83 ) (792 ) (6,448 )
Balance as of
December 31, 2015 $ 4,296 $ 9,881 $ 535 $ 1,084 $ 15,796</t>
  </si>
  <si>
    <t>Summarizes the Impact of Accounts Receivable Reserves on Gross Trade Accounts Receivable</t>
  </si>
  <si>
    <t>The following table
summarizes the impact of accounts receivable reserves on the gross
trade accounts receivable balances as of December 31, 2015 and
2014 (in thousands):
December 31, 2015 December 31, 2014
Gross trade accounts
receivable $ 18,270 $ 10,215
Trade allowances (4,296 ) (2,207 )
Chargebacks (148 ) (166 )
Accounts receivable,
net $ 13,826 $ 7,842</t>
  </si>
  <si>
    <t>Estimated Useful Lives</t>
  </si>
  <si>
    <t>The estimated useful lives,
by asset classification, are as follows:
Asset
Classification
Useful Lives
Computer equipment and
software 3 - 5 years
Furniture and
fixtures 5 years
Leasehold
improvements Lesser of useful life or lease term</t>
  </si>
  <si>
    <t>Net Loss and the Number of Shares Used to Compute Basic and Diluted Net Loss per Share</t>
  </si>
  <si>
    <t xml:space="preserve">The calculation of net loss
and the number of shares used to compute basic and diluted net loss
per share for the years ended December 31, 2015, 2014 and 2013
are as follows:
In thousands 2015 2014 2013
Net loss $ (115,204 ) $ (56,364 ) $ (166,227 )
Preferred stock purchase
option (see Note 10) (868 ) — —
Preferred stock beneficial
conversion features (see Note 10) (32,987 ) — —
Net loss applicable to
common shareholders—basic (149,059 ) (56,364 ) (166,227 )
Gain on warrant derivative
liability — (6,775 ) (47,936 )
Net
loss—diluted (149,059 ) (63,139 ) (214,163 )
Net loss per
share—basic $ (0.83 ) $ (0.32 ) $ (1.03 )
Weighted average shares
outstanding—basic 180,654 173,719 161,022
Effect of dilutive
warrants — 105 6,048
Weighted average shares
outstanding—diluted 180,654 173,824 167,070
Net loss per
share—diluted $ (0.83 ) $ (0.36 ) $ (1.28 ) </t>
  </si>
  <si>
    <t>Anti-Dilutive Securities Not Included in the Computation of Net Loss or Earnings per Share</t>
  </si>
  <si>
    <t xml:space="preserve">For the years ended
December 31, 2015, 2014 and 2013, the following potentially
dilutive securities were not included in the computation of net
loss per share because the effect would be
anti-dilutive:
In thousands 2015 2014 2013
Stock options 17,818 10,670 9,330
Restricted stock and
restricted stock units 10,887 2,256 196
Warrants — — 1,702
Exchangeable senior notes
(if converted) 59,407 49,215 17,021
Preferred stock (if
converted) 32,818 — — </t>
  </si>
  <si>
    <t>Assets and Liability Measured at Fair Value on a Recurring Basis</t>
  </si>
  <si>
    <t>The following tables
present information about the Company’s assets and
liabilities as of December 31, 2015 and 2014 that are measured
at fair value on a recurring basis and indicate the fair value
hierarchy of the valuation techniques the Company utilized to
determine such fair value:
December 31,
2015
In thousands Total Level 1 Level 2 Level 3
Asset:
Cash
equivalents—money markets $ 14,184 $ 14,184 $ — $ —
Liabilities:
Long-term debt derivative
liabilities $ 8,170 $ — $ — $ 8,170
December 31,
2014
In thousands Total Level 1 Level 2 Level 3
Asset:
Cash
equivalents—money markets $ 65,156 $ 65,156 $ — $ —
Liabilities:
Warrant derivative
liability $ 119 $ — $ — $ 119
Long-term debt derivative
liabilities $ 7,400 $ — $ — $ 7,400</t>
  </si>
  <si>
    <t>Carrying Amounts and Estimated Fair Values of Debt Instruments</t>
  </si>
  <si>
    <t xml:space="preserve">The carrying amounts and
the estimated fair values of debt instruments as of
December 31, 2015 and 2014 are as follows:
December 31,
2015 December 31,
2014
In
thousands Carrying Estimated Carrying Estimated
Long-term
debt—December 2012 financing $ 91,512 $ 87,700 $ 89,617 $ 81,000
2012 Notes 15,107 13,637 31,266 25,689
2014 Notes 96,364 108,034 90,580 75,533
2015 Notes 27,134 28,448 — — </t>
  </si>
  <si>
    <t>Change in Fair Value of Derivative Liabilities</t>
  </si>
  <si>
    <t>The change in the fair
value of derivative liabilities for the years ended
December 31, 2015 and 2014 is as follows (in
thousands):
October Warrants Long-Term Debt
Derivative Liabilities Preferred
Stock Purchase Option Total
Balance as of
January 1, 2014 $ 6,894 $ 11,100 $ — $ 17,994
Record initial fair value
of derivative liability on 2014 Notes — 3,500 — 3,500
Gain on change in fair
value of derivative liabilities (6,272 ) (7,200 ) — (13,472 )
Compensation income for
change in fair value of warrants issued to former
employees (503 ) — — (503 )
Balance as of
December 31, 2014 $ 119 $ 7,400 $ — $ 7,519
Record initial fair value
of derivative liability — 500 868 1,368
(Gain) loss on change in
fair value of derivative liabilities (110 ) 270 946 1,106
Compensation income for
change in fair value of warrants issued to former
employees (9 ) — — (9 )
Transfer derivative
liability to equity — — (1,814 ) (1,814 )
Balance as of
December 31, 2015 $ — $ 8,170 $ — $ 8,170</t>
  </si>
  <si>
    <t>Intangible Assets (Tables)</t>
  </si>
  <si>
    <t>Schedule of Carrying Value of Intangible Asset</t>
  </si>
  <si>
    <t>The carrying value as of
December 31, 2015 is as follows (in thousands):
Gross Accumulated Amortization Net Weighted Average Remaining
Useful Life (in
years)
Technology
rights $ 11,624 $ (2,207 ) $ 9,417 14.6</t>
  </si>
  <si>
    <t>Intangible Assets Estimated Amortization Expense</t>
  </si>
  <si>
    <t>Estimated future
amortization expense, based upon the Company’s intangible
assets as of December 31, 2015 is as follows:
Year Ending
December 31, Amount
2016 $ 646
2017 646
2018 646
2019 646
2020 646
Thereafter 6,187</t>
  </si>
  <si>
    <t>Inventory (Tables)</t>
  </si>
  <si>
    <t>Schedule of Inventory</t>
  </si>
  <si>
    <t>Inventories as of
December 31, 2015 and 2014 consist of the following (in
thousands):
December 31, 2015 December 31, 2014
Raw materials $ 9,096 $ 5,225
Work in process 1,640 4,757
Finished goods 8,249 3,751
Total inventory $ 18,985 $ 13,733</t>
  </si>
  <si>
    <t>Property, Plant and Equipment (Tables)</t>
  </si>
  <si>
    <t>Property, Plant &amp; Equipment</t>
  </si>
  <si>
    <t>Property, plant and
equipment as of December 31, 2015 and 2014 consist of the
following (in thousands):
December 31, 2015 December 31, 2014
Leasehold
improvements $ 135 $ 107
Computer
equipment 63 63
Furniture and
fixtures 240 240
Software 559 559
997 969
Accumulated depreciation
and amortization (754 ) (588 )
Total property, plant and
equipment $ 243 $ 381</t>
  </si>
  <si>
    <t>Accrued Expenses and Other Current Liabilities (Tables)</t>
  </si>
  <si>
    <t>Accrued Expenses</t>
  </si>
  <si>
    <t>Accrued expenses and other
current liabilities consist of the following as of
December 31, 2015 and 2014 (in thousands):
2015 2014
Payroll and payroll-related
expenses $ 5,241 $ 3,525
Research and development
expenses 828 4,391
Sales and marketing
accruals 3,141 1,509
Accrued revenue
allowances 10,732 4,717
All other 4,284 2,245
Total accrued expenses and
other current liabilities $ 24,226 $ 16,387</t>
  </si>
  <si>
    <t>Commitments and Contingencies (Tables)</t>
  </si>
  <si>
    <t>Future Minimum Lease Payments Net of Sublease Rental Income</t>
  </si>
  <si>
    <t>Future minimum lease
payments under these leases, net of sublease rental income, as of
December 31, 2015 are as follows (in thousands):
Year Ending
December 31, Operating
2016 $ 523
2017 505
2018 127
2019-2020 —
Total $ 1,155</t>
  </si>
  <si>
    <t>Income Taxes (Tables)</t>
  </si>
  <si>
    <t>Reconciliation of Total Amounts of Unrecognized Tax Benefits</t>
  </si>
  <si>
    <t>The following is a
reconciliation of the total amounts of unrecognized tax benefits
for the years ended December 31, 2015, 2014 and 2013 (in
thousands):
2015 2014 2013
Beginning uncertain tax
benefits $ 2,487 $ 1,674 $ 1,243
Prior
year—increases 120 — —
Prior
year—decreases (762 ) — —
Current
year—increases 144 1,067 687
Current
year—decreases for lapses in statutes of
limitations (439 ) (254 ) (256 )
Ending uncertain tax
benefits $ 1,550 $ 2,487 $ 1,674</t>
  </si>
  <si>
    <t>Jurisdictions the Company Remains Subject to Tax Examinations</t>
  </si>
  <si>
    <t xml:space="preserve">The Company remains subject
to tax examinations in the following jurisdictions as of
December 31, 2015:
Jurisdiction Tax Years
United States (Federal and
State) 2012-2015
Ireland 2010-2015
United Kingdom 2014-2015 </t>
  </si>
  <si>
    <t>Components of Loss from Operations Before Taxes</t>
  </si>
  <si>
    <t>The components of loss from
operations before taxes were as follows for the years ended
December 31, 2015, 2014 and 2013 (in thousands):
2015 2014 2013
United States $ (10,137 ) $ (7,331 ) $ (9,234 )
Ireland and United
Kingdom (108,153 ) (51,870 ) (160,187 )
$ (118,290 ) $ (59,201 ) $ (169,421 )</t>
  </si>
  <si>
    <t>Benefit from Income Taxes</t>
  </si>
  <si>
    <t>The benefit from income
taxes shown in the accompanying consolidated statements of
operations consists of the following for fiscal 2015, 2014 and 2013
(in thousands):
2015 2014 2013
Current:
Federal-U.S. $ 1,053 $ 660 $ 122
State-U.S. 113 117 118
Total current $ 1,166 $ 777 $ 240
Deferred:
Federal-U.S. (3,343 ) (3,689 ) (4,065 )
State-U.S. (605 ) (226 ) 631
Ireland and United
Kingdom (9,023 ) 3,335 (33,106 )
Change in valuation
allowance 8,719 (3,034 ) 33,106
Total deferred $ (4,252 ) $ (3,614 ) $ (3,434 )
Benefit from income
taxes $ (3,086 ) $ (2,837 ) $ (3,194 )</t>
  </si>
  <si>
    <t>Difference between Benefit from Income Taxes and Amount Computed by Applying Statutory Income Tax Rate to Income Before Taxes</t>
  </si>
  <si>
    <t>The benefit from income
taxes differs from the amount computed by applying the statutory
income tax rate to income before taxes due to the following for
fiscal 2015, 2014 and 2013 (in thousands):
2015 2014 2013
Benefits from taxes at
statutory rate $ (29,572 ) $ (14,786 ) $ (42,355 )
Rate
differential 8,572 9,493 18,494
Change in valuation
reserves 8,719 (3,034 ) 33,106
Derivative
liabilities 187 (2,706 ) (11,984 )
Gain on extinguishment of
debt (328 ) (9,509 ) —
Research and development
credits (1,284 ) (1,455 ) (2,008 )
Tax return to provision
adjustments 2,248 10,026 125
Cumulative translation
adjustment 7,811 8,061 (280 )
Permanent and
other 561 1,073 1,708
Benefit from income
taxes $ (3,086 ) $ (2,837 ) $ (3,194 )</t>
  </si>
  <si>
    <t>Income Tax Effect of Each Type of Temporary Difference Comprising Net Deferred Tax Asset</t>
  </si>
  <si>
    <t>The income tax effect of
each type of temporary difference comprising the net deferred tax
asset as of December 31, 2015 and 2014 is as follows (in
thousands):
2015 2014
Deferred tax
assets:
Net operating
losses $ 88,996 $ 80,096
Stock based
compensation 17,975 15,600
Depreciation 74 (90 )
Tax credits 3,076 2,141
Other reserves and accrued
liabilities 2,796 1,708
Gross deferred tax
assets 112,917 99,455
Less: valuation
allowance (94,684 ) (85,965 )
Total deferred tax
assets $ 18,233 $ 13,490</t>
  </si>
  <si>
    <t>Valuation Allowance</t>
  </si>
  <si>
    <t>The following table reflects
the activity in the valuation allowance for the years ended
December 31, 2015 and 2014 (in thousands):
2015 2014
Beginning valuation
allowance $ 85,965 $ 88,999
Increase as reflected in
income tax expense 16,291 5,081
Cumulative translation
adjustment (7,572 ) (8,115 )
Ending valuation
allowance $ 94,684 $ 85,965</t>
  </si>
  <si>
    <t>Stock Incentive Plans and Stock Based Compensation (Tables)</t>
  </si>
  <si>
    <t>Stock Option Activity</t>
  </si>
  <si>
    <t>The following table
summarizes all stock option activity for the year ended
December 31, 2015 (in thousands, except for per share
amounts):
Number of Weighted Weighted Aggregate
Outstanding January 1,
2015 10,670 $ 4.95
Granted 7,976 2.16
Cancelled/Expired (810 ) 3.75
Exercised (18 ) 1.76
Outstanding,
December 31, 2015 17,818 3.76 8.0 years $ 1,949
Exercisable,
December 31, 2015 9,406 5.02 6.9 years $ 833
Vested and Expected to
Vest, December 31, 2015 2,756 4.04 8.1 years $ 520
Available for future grant
as of December 31, 2015 8,960</t>
  </si>
  <si>
    <t>Assumptions Used to Estimate Fair Value of Share-Based Payment Awards</t>
  </si>
  <si>
    <t>For 2015, 2014 and 2013, the
Company used the following assumptions to estimate the fair value
of share-based payment awards:
2015 2014 2013
Risk free interest
rate 1.37% - 1.68% 1.37% - 1.68% 0.91% - 2.07%
Expected dividend
yield 0.00% 0.00% 0.00%
Expected option life
(years) 6.25 6.25 6.25
Expected
volatility 86% - 97% 97% - 109% 91% - 110%</t>
  </si>
  <si>
    <t>Restricted Stock Unit Activity</t>
  </si>
  <si>
    <t>The following table
presents the restricted stock unit activity for the years ended
December 31, 2015 and 2014 (in thousands, except for weighted
average amounts):
Shares Weighted Average
Outstanding—as of
January 1, 2014 196 $ 6.96
Granted 2,255 2.03
Vested — —
Forfeited (195 ) 3.17
Outstanding—as of
December 31, 2014 2,256 2.03
Granted 9,888 2.12
Vested (821 ) 2.14
Forfeited (436 ) 1.45
Outstanding—as of
December 31, 2015 10,887 2.12</t>
  </si>
  <si>
    <t>Stock-Based Compensation Expense Related to Option Awards</t>
  </si>
  <si>
    <t>The following table presents
the stock-based compensation expense related to stock based awards
for the years ended December 31, 2015, 2014 and 2013 (in
thousands):
2015 2014 2013
Research and
development $ 3,280 $ 2,701 $ 2,837
Selling, general and
administrative 10,609 6,321 11,848
Stock-based compensation
expense $ 13,889 $ 9,022 $ 14,685</t>
  </si>
  <si>
    <t>Quarterly Summarized Financial Information (Unaudited) (Tables)</t>
  </si>
  <si>
    <t xml:space="preserve">Fiscal years ended
December 31, 2015 and 2014
1st 2nd 3rd 4th
2015 2014 2015 2014 2015 2014 2015 2014
(In thousands, except
per share amounts)
Total revenue,
net $ 15,933 $ 10,967 $ 17,707 $ 12,606 $ 21,483 $ 14,149 $ 26,633 $ 16,480
Net (loss) income
applicable to common shareholders (31,994 ) (25,980 ) (62,853 ) 15,323 (32,321 ) (26,050 ) (21,891 ) (19,657 )
(Loss) earnings per
share:
Basic $ (0.18 ) $ (0.15 ) $ (0.35 ) $ 0.09 $ (0.18 ) $ (0.15 ) $ (0.12 ) $ (0.11 )
Diluted $ (0.18 ) $ (0.15 ) $ (0.35 ) $ 0.08 $ (0.18 ) $ (0.17 ) $ (0.12 ) $ (0.11 ) </t>
  </si>
  <si>
    <t>Nature of Business and Basis of Presentation - Additional Information (Detail) - USD ($) $ in Thousands</t>
  </si>
  <si>
    <t>Dec. 31, 2012</t>
  </si>
  <si>
    <t>Organization, Consolidation and Presentation of Financial Statements Disclosure [Line Items]</t>
  </si>
  <si>
    <t>Convertible Debt | 2012 Notes</t>
  </si>
  <si>
    <t>Convertible senior notes, earliest redemption date</t>
  </si>
  <si>
    <t>Jan. 19,
		2017</t>
  </si>
  <si>
    <t>Convertible Debt | 2014 Notes</t>
  </si>
  <si>
    <t>Jan. 19,
		2019</t>
  </si>
  <si>
    <t>Convertible Debt | 2015 Notes</t>
  </si>
  <si>
    <t>Significant Accounting Policies - Additional Information (Detail)</t>
  </si>
  <si>
    <t>Feb. 27, 2015shares</t>
  </si>
  <si>
    <t>Oct. 16, 2009</t>
  </si>
  <si>
    <t>Dec. 31, 2015USD ($)TrancheSegmentshares</t>
  </si>
  <si>
    <t>Dec. 31, 2014USD ($)shares</t>
  </si>
  <si>
    <t>Dec. 31, 2013USD ($)</t>
  </si>
  <si>
    <t>Nov. 30, 2015USD ($)</t>
  </si>
  <si>
    <t>Mar. 05, 2015USD ($)</t>
  </si>
  <si>
    <t>May. 31, 2014USD ($)</t>
  </si>
  <si>
    <t>Dec. 31, 2012USD ($)</t>
  </si>
  <si>
    <t>Dec. 06, 2012USD ($)</t>
  </si>
  <si>
    <t>Significant Accounting Policies [Line Items]</t>
  </si>
  <si>
    <t>Sales discount percentage</t>
  </si>
  <si>
    <t>2.00%</t>
  </si>
  <si>
    <t>Sales discount term</t>
  </si>
  <si>
    <t>30 days</t>
  </si>
  <si>
    <t>Trade receivables, credit period</t>
  </si>
  <si>
    <t>Number of tranches for private placement transaction | Tranche</t>
  </si>
  <si>
    <t>Accounts receivable written off</t>
  </si>
  <si>
    <t>Warrants outstanding | shares</t>
  </si>
  <si>
    <t>Gain (Loss) on change in fair value of derivative liability</t>
  </si>
  <si>
    <t>Number of operating segments | Segment</t>
  </si>
  <si>
    <t>Biopharma Debt</t>
  </si>
  <si>
    <t>Maximum repayment of future revenue and receivables</t>
  </si>
  <si>
    <t>Fair value of embedded derivative liability</t>
  </si>
  <si>
    <t>Embedded Derivative Financial Instruments</t>
  </si>
  <si>
    <t>Embedded Derivative Financial Instruments | Biopharma Debt</t>
  </si>
  <si>
    <t>Preferred Stock Purchase Option</t>
  </si>
  <si>
    <t>Derivative liability at fair value</t>
  </si>
  <si>
    <t>Top Three Customers | Gross Product Sales | Customer Concentration Risk</t>
  </si>
  <si>
    <t>Concentration risk percentage</t>
  </si>
  <si>
    <t>95.00%</t>
  </si>
  <si>
    <t>Top Three Customers | Accounts Receivable | Customer Concentration Risk</t>
  </si>
  <si>
    <t>96.00%</t>
  </si>
  <si>
    <t>Convertible senior notes, discount</t>
  </si>
  <si>
    <t>Derivative liability fair value assumptions, risk-free rate</t>
  </si>
  <si>
    <t>2.70%</t>
  </si>
  <si>
    <t>Derivative liability fair value assumptions, dividend yield</t>
  </si>
  <si>
    <t>24.80%</t>
  </si>
  <si>
    <t>Derivative liability fair value assumptions, volatility rate</t>
  </si>
  <si>
    <t>82.00%</t>
  </si>
  <si>
    <t>Convertible Debt | 2014 Notes and 2015 Notes</t>
  </si>
  <si>
    <t>2.90%</t>
  </si>
  <si>
    <t>25.60%</t>
  </si>
  <si>
    <t>89.00%</t>
  </si>
  <si>
    <t>Convertible Debt | Non Cash | 2014 Notes</t>
  </si>
  <si>
    <t>Convertible Debt | Non Cash | 2015 Notes</t>
  </si>
  <si>
    <t>Warrants Issued October 2009</t>
  </si>
  <si>
    <t>Warrants expiration date</t>
  </si>
  <si>
    <t>Feb. 27,
		2015</t>
  </si>
  <si>
    <t>Warrants exercised | shares</t>
  </si>
  <si>
    <t>Warrants expired | shares</t>
  </si>
  <si>
    <t>Warrant derivative liability</t>
  </si>
  <si>
    <t>0.04%</t>
  </si>
  <si>
    <t>Derivative liability fair value assumptions, term</t>
  </si>
  <si>
    <t>1 month 28 days</t>
  </si>
  <si>
    <t>0.00%</t>
  </si>
  <si>
    <t>79.00%</t>
  </si>
  <si>
    <t>Decrease in fair value of warrants</t>
  </si>
  <si>
    <t>Warrants Issued October 2009 | Prior To Agreement</t>
  </si>
  <si>
    <t>Oct. 16,
		2014</t>
  </si>
  <si>
    <t>Maximum | Embedded Derivative Financial Instruments | Biopharma Debt</t>
  </si>
  <si>
    <t>7 years 3 months 18 days</t>
  </si>
  <si>
    <t>3 years 7 months 6 days</t>
  </si>
  <si>
    <t>Derivative liability fair value assumption, coupon rate</t>
  </si>
  <si>
    <t>12.50%</t>
  </si>
  <si>
    <t>10.80%</t>
  </si>
  <si>
    <t>Derivative liability fair value assumptions, market yields</t>
  </si>
  <si>
    <t>30.70%</t>
  </si>
  <si>
    <t>16.80%</t>
  </si>
  <si>
    <t>Minimum | Embedded Derivative Financial Instruments | Biopharma Debt</t>
  </si>
  <si>
    <t>2 years</t>
  </si>
  <si>
    <t>2 years 3 months 18 days</t>
  </si>
  <si>
    <t>6.60%</t>
  </si>
  <si>
    <t>9.80%</t>
  </si>
  <si>
    <t>13.00%</t>
  </si>
  <si>
    <t>10.00%</t>
  </si>
  <si>
    <t>Summarizes Activity of the Net Product Revenue Allowance and Reserve Categories (Detail) - USD ($) $ in Thousands</t>
  </si>
  <si>
    <t>Valuation and Qualifying Accounts Disclosure [Line Items]</t>
  </si>
  <si>
    <t>Beginning balance</t>
  </si>
  <si>
    <t>Provision related to current period and deferred sales</t>
  </si>
  <si>
    <t>Provision related to prior period sales</t>
  </si>
  <si>
    <t>Credits/payments made for current period and deferred sales</t>
  </si>
  <si>
    <t>Credits/payments made for prior period sales</t>
  </si>
  <si>
    <t>Ending balance</t>
  </si>
  <si>
    <t>Trade Receivables</t>
  </si>
  <si>
    <t>Rebates Chargebacks And Discounts</t>
  </si>
  <si>
    <t>Allowance for Sales Returns</t>
  </si>
  <si>
    <t>Other Incentive Programs</t>
  </si>
  <si>
    <t>Summarizes the Impact of Accounts Receivable Reserves on Gross Trade Accounts Receivable (Detail) - USD ($) $ in Thousands</t>
  </si>
  <si>
    <t>Accounts, Notes, Loans and Financing Receivable [Line Items]</t>
  </si>
  <si>
    <t>Gross trade accounts receivable</t>
  </si>
  <si>
    <t>Valuation allowances and reserves</t>
  </si>
  <si>
    <t>Chargebacks</t>
  </si>
  <si>
    <t>Estimated Useful Lives (Detail)</t>
  </si>
  <si>
    <t>Computer equipment and software | Minimum</t>
  </si>
  <si>
    <t>Property, Plant and Equipment [Line Items]</t>
  </si>
  <si>
    <t>Property Plant and Equipment Useful Life</t>
  </si>
  <si>
    <t>3 years</t>
  </si>
  <si>
    <t>Computer equipment and software | Maximum</t>
  </si>
  <si>
    <t>5 years</t>
  </si>
  <si>
    <t>Furniture and Fixtures</t>
  </si>
  <si>
    <t>Leasehold improvements</t>
  </si>
  <si>
    <t>Lesser of useful life or lease term</t>
  </si>
  <si>
    <t>Net Loss and the Number of Shares Used to Compute Basic and Diluted Loss per Share (Detail) - USD ($) $ / shares in Units, shares in Thousands, $ in Thousands</t>
  </si>
  <si>
    <t>3 Months Ended</t>
  </si>
  <si>
    <t>Sep. 30, 2015</t>
  </si>
  <si>
    <t>Mar. 31, 2015</t>
  </si>
  <si>
    <t>Sep. 30, 2014</t>
  </si>
  <si>
    <t>Jun. 30, 2014</t>
  </si>
  <si>
    <t>Mar. 31, 2014</t>
  </si>
  <si>
    <t>Earnings Loss Per Share [Line Items]</t>
  </si>
  <si>
    <t>Preferred stock purchase option (see Note 10)</t>
  </si>
  <si>
    <t>Preferred stock beneficial conversion features (see Note 10)</t>
  </si>
  <si>
    <t>Net loss applicable to common shareholders-basic</t>
  </si>
  <si>
    <t>Gain on warrant derivative liability</t>
  </si>
  <si>
    <t>Net loss-diluted</t>
  </si>
  <si>
    <t>Net loss per share-basic</t>
  </si>
  <si>
    <t>Weighted average shares outstanding-basic</t>
  </si>
  <si>
    <t>Effect of dilutive warrants</t>
  </si>
  <si>
    <t>Weighted average shares outstanding-diluted</t>
  </si>
  <si>
    <t>Net loss per share-diluted</t>
  </si>
  <si>
    <t>Anti-Dilutive Securities Not Included in the Computation of Net Loss per Share (Detail) - shares shares in Thousands</t>
  </si>
  <si>
    <t>Preferred Stock</t>
  </si>
  <si>
    <t>Anti-dilutive securities</t>
  </si>
  <si>
    <t>Convertible Debt</t>
  </si>
  <si>
    <t>Stock options</t>
  </si>
  <si>
    <t>Restricted Stock Units (RSUs)</t>
  </si>
  <si>
    <t>Assets and Liability Measured at Fair Value on Recurring Basis (Detail) - USD ($) $ in Thousands</t>
  </si>
  <si>
    <t>Liabilities:</t>
  </si>
  <si>
    <t>Derivative liability</t>
  </si>
  <si>
    <t>Fair Value, Measurements, Recurring</t>
  </si>
  <si>
    <t>Asset:</t>
  </si>
  <si>
    <t>Cash equivalents-money markets</t>
  </si>
  <si>
    <t>Fair Value, Measurements, Recurring | Warrant</t>
  </si>
  <si>
    <t>Fair Value, Measurements, Recurring | Level 1</t>
  </si>
  <si>
    <t>Fair Value, Measurements, Recurring | Level 3</t>
  </si>
  <si>
    <t>Fair Value, Measurements, Recurring | Level 3 | Warrant</t>
  </si>
  <si>
    <t>Carrying Amounts and Estimated Fair Values of Debt Instruments (Detail) - USD ($) $ in Thousands</t>
  </si>
  <si>
    <t>Nov. 30, 2015</t>
  </si>
  <si>
    <t>May. 31, 2014</t>
  </si>
  <si>
    <t>Debt Instrument [Line Items]</t>
  </si>
  <si>
    <t>Long term debt-December 2012 financing, carrying value</t>
  </si>
  <si>
    <t>Long term debt-December 2012 financing, estimated fair value</t>
  </si>
  <si>
    <t>Exchangeable senior notes, carrying value</t>
  </si>
  <si>
    <t>Exchangeable senior notes, estimated fair value</t>
  </si>
  <si>
    <t>Change in Fair Value of Derivative Liabilities (Detail) - USD ($) $ in Thousands</t>
  </si>
  <si>
    <t>Derivatives, Fair Value [Line Items]</t>
  </si>
  <si>
    <t>Beginning Balance</t>
  </si>
  <si>
    <t>Record initial fair value of derivative liability</t>
  </si>
  <si>
    <t>(Gain) loss on change in fair value of derivative liabilities</t>
  </si>
  <si>
    <t>Transfer derivative liability to equity</t>
  </si>
  <si>
    <t>Ending Balance</t>
  </si>
  <si>
    <t>2014 Notes</t>
  </si>
  <si>
    <t>Compensation income for change in fair value of warrants issued to former employees</t>
  </si>
  <si>
    <t>Warrants Issued October 2009 | Warrant</t>
  </si>
  <si>
    <t>Embedded Derivative Financial Instruments | 2014 Notes</t>
  </si>
  <si>
    <t>Embedded Derivative Financial Instruments | 2015 Notes</t>
  </si>
  <si>
    <t>Intangible Assets (Detail) - USD ($) $ in Thousands</t>
  </si>
  <si>
    <t>Finite-Lived Intangible Assets [Line Items]</t>
  </si>
  <si>
    <t>Gross</t>
  </si>
  <si>
    <t>Accumulated Amortization</t>
  </si>
  <si>
    <t>Net</t>
  </si>
  <si>
    <t>Weighted Average Remaining Useful Life (in years)</t>
  </si>
  <si>
    <t>14 years 7 months 6 days</t>
  </si>
  <si>
    <t>Intangible Assets - Additional Information (Detail) - USD ($) $ in Thousands</t>
  </si>
  <si>
    <t>Intangible Assets Disclosure [Line Items]</t>
  </si>
  <si>
    <t>Intangible Assets Estimated Amortization Expense (Detail) - USD ($) $ in Thousands</t>
  </si>
  <si>
    <t>Thereafter</t>
  </si>
  <si>
    <t>Inventory (Detail) - USD ($) $ in Thousands</t>
  </si>
  <si>
    <t>Inventory [Line Items]</t>
  </si>
  <si>
    <t>Raw materials</t>
  </si>
  <si>
    <t>Work in process</t>
  </si>
  <si>
    <t>Finished goods</t>
  </si>
  <si>
    <t>Total inventory</t>
  </si>
  <si>
    <t>Property Plant and Equipment (Detail) - USD ($) $ in Thousands</t>
  </si>
  <si>
    <t>Property, plant and equipment, gross</t>
  </si>
  <si>
    <t>Accumulated depreciation and amortization</t>
  </si>
  <si>
    <t>Total property, plant and equipment</t>
  </si>
  <si>
    <t>Computer equipment</t>
  </si>
  <si>
    <t>Software</t>
  </si>
  <si>
    <t>Property Plant and Equipment - Additional Information (Detail) - USD ($) $ in Millions</t>
  </si>
  <si>
    <t>Depreciation expense</t>
  </si>
  <si>
    <t>Accrued Expenses and Other Current Liabilities (Detail) - USD ($) $ in Thousands</t>
  </si>
  <si>
    <t>Accounts Payable and Accrued Liabilities [Line Items]</t>
  </si>
  <si>
    <t>Payroll and payroll-related expenses</t>
  </si>
  <si>
    <t>Research and development expenses</t>
  </si>
  <si>
    <t>Sales and marketing accruals</t>
  </si>
  <si>
    <t>Accrued revenue allowances</t>
  </si>
  <si>
    <t>All other</t>
  </si>
  <si>
    <t>Total accrued expenses and other current liabilities</t>
  </si>
  <si>
    <t>Warrants and Warrant Derivative Liability - Additional Information (Detail) $ / shares in Units, $ in Thousands</t>
  </si>
  <si>
    <t>Oct. 16, 2009USD ($)$ / sharesshares</t>
  </si>
  <si>
    <t>Dec. 31, 2015USD ($)shares</t>
  </si>
  <si>
    <t>Derivative [Line Items]</t>
  </si>
  <si>
    <t>Common stock issued under private placement, value | $</t>
  </si>
  <si>
    <t>Common stock issued under private placement, net proceeds | $</t>
  </si>
  <si>
    <t>Warrants outstanding</t>
  </si>
  <si>
    <t>Proceeds from exercise of warrants | $</t>
  </si>
  <si>
    <t>Warrants exercised</t>
  </si>
  <si>
    <t>Warrants expired</t>
  </si>
  <si>
    <t>Warrants Issued July 2009</t>
  </si>
  <si>
    <t>October 2009 Private Placement</t>
  </si>
  <si>
    <t>Common stock issued under private placement, shares</t>
  </si>
  <si>
    <t>Number of shares that each ADS represents</t>
  </si>
  <si>
    <t>Common stock issued under private placement, price per share | $ / shares</t>
  </si>
  <si>
    <t>October 2009 Private Placement | Warrants issued to three former officers</t>
  </si>
  <si>
    <t>Number of warrants issued</t>
  </si>
  <si>
    <t>October 2009 Private Placement | Bridge Loan</t>
  </si>
  <si>
    <t>Bridge notes converted in conjunction with the private placement, amount | $</t>
  </si>
  <si>
    <t>Bridge notes converted in conjunction with the private placement, price per share | $ / shares</t>
  </si>
  <si>
    <t>October 2009 Private Placement | Warrants Issued October 2009</t>
  </si>
  <si>
    <t>Description of pricing variability feature and classification of warrants</t>
  </si>
  <si>
    <t>The warrants issued in connection with the October 2009 financing contained a pricing variability feature which provided for an increase to the exercise price if the exchange rate between the U.S. dollar and British pound adjusts such that the warrants could be exercised at a price less than the £0.5 par value of the common stock - that is, if the exchange rate exceeded U.S. $3.00 per £1.0 sterling. Due to the potential variable nature of the exercise price, the warrants are not considered to be indexed to the Company’s common stock. Accordingly, the warrants do not qualify for the exception to classify the warrants within equity and are classified as a derivative liability.</t>
  </si>
  <si>
    <t>October 2009 Private Placement | Warrants Issued October 2009 | Maximum</t>
  </si>
  <si>
    <t>Warrants issued, number of shares called by the warrant</t>
  </si>
  <si>
    <t>October 2009 Private Placement | Warrants Issued October 2009 | American Depositary Share</t>
  </si>
  <si>
    <t>Warrant term</t>
  </si>
  <si>
    <t>Warrants issued, number of shares called by a warrant</t>
  </si>
  <si>
    <t>Exercise price of the warrants | $ / shares</t>
  </si>
  <si>
    <t>October 2009 Private Placement | Warrants Issued October 2009 | Bridge Loan | American Depositary Share</t>
  </si>
  <si>
    <t>Debt - Additional Information (Detail)</t>
  </si>
  <si>
    <t>Nov. 30, 2015USD ($)shares$ / shares</t>
  </si>
  <si>
    <t>May. 31, 2014USD ($)sharesd$ / shares</t>
  </si>
  <si>
    <t>Jan. 31, 2012USD ($)shares$ / shares</t>
  </si>
  <si>
    <t>Dec. 31, 2015USD ($)</t>
  </si>
  <si>
    <t>Dec. 31, 2014USD ($)</t>
  </si>
  <si>
    <t>Debt Disclosure [Line Items]</t>
  </si>
  <si>
    <t>Carrying amount of debt conversion option over the liability component</t>
  </si>
  <si>
    <t>Decrease to additional paid-in capital for repurchase of conversion option in convertible notes</t>
  </si>
  <si>
    <t>Convertible senior notes, repayment</t>
  </si>
  <si>
    <t>Convertible notes, interest expense</t>
  </si>
  <si>
    <t>Non-cash interest expense</t>
  </si>
  <si>
    <t>Interest expense, contractual coupon interest accrual</t>
  </si>
  <si>
    <t>Accrued interest on convertible note</t>
  </si>
  <si>
    <t>Convertible senior notes, principal amount</t>
  </si>
  <si>
    <t>Convertible senior notes, stated interest rate</t>
  </si>
  <si>
    <t>3.50%</t>
  </si>
  <si>
    <t>Convertible senior notes, due date</t>
  </si>
  <si>
    <t>Convertible senior notes, payment start date</t>
  </si>
  <si>
    <t>Jul. 15,
		2012</t>
  </si>
  <si>
    <t>Convertible senior notes, maturity date</t>
  </si>
  <si>
    <t>Jan. 15,
		2032</t>
  </si>
  <si>
    <t>Value of shares in excess of principal amount of Notes based on closing price</t>
  </si>
  <si>
    <t>Additional interest rate on notes per annum</t>
  </si>
  <si>
    <t>0.50%</t>
  </si>
  <si>
    <t>Convertible senior notes, repurchase price at option of the issuer</t>
  </si>
  <si>
    <t>100.00%</t>
  </si>
  <si>
    <t>Convertible senior notes, fair value</t>
  </si>
  <si>
    <t>Note, estimated remaining life</t>
  </si>
  <si>
    <t>24 months</t>
  </si>
  <si>
    <t>Debt discount amortization period</t>
  </si>
  <si>
    <t>Convertible notes, carrying amount net of unamortized discount</t>
  </si>
  <si>
    <t>Convertible senior notes, principal amount purchase</t>
  </si>
  <si>
    <t>Convertible senior notes, purchase amount</t>
  </si>
  <si>
    <t>Convertible Debt | 2012 Notes | American Depository Shares</t>
  </si>
  <si>
    <t>Convertible senior notes, exchange rate of ADS per $1,000 principal amount of notes</t>
  </si>
  <si>
    <t>Convertible senior notes, total ADS into which the debt is exchangeable | shares</t>
  </si>
  <si>
    <t>Convertible senior notes, initial exchange price | $ / shares</t>
  </si>
  <si>
    <t>Convertible Debt | 2012 Notes | Exchanged Debt</t>
  </si>
  <si>
    <t>Jul. 15,
		2014</t>
  </si>
  <si>
    <t>Convertible senior notes redemption, end date</t>
  </si>
  <si>
    <t>Convertible senior notes, mandatory exchange in whole or in part if daily VWAP equals or exceeds percentage of exchange price, in any number of VWAP Trading days | d</t>
  </si>
  <si>
    <t>Offering costs</t>
  </si>
  <si>
    <t>Convertible Debt | 2014 Notes | American Depository Shares</t>
  </si>
  <si>
    <t>Convertible Debt | 2014 Notes | Minimum</t>
  </si>
  <si>
    <t>Convertible senior notes, mandatory exchange in whole or in part if daily VWAP equals or exceeds percentage of exchange price</t>
  </si>
  <si>
    <t>110.00%</t>
  </si>
  <si>
    <t>Convertible senior notes, mandatory exchange in whole or in part if daily VWAP equals or exceeds percentage of exchange price, at least number of VWAP Trading days</t>
  </si>
  <si>
    <t>20 days</t>
  </si>
  <si>
    <t>Jan. 15,
		2016</t>
  </si>
  <si>
    <t>Convertible Debt | 2015 Notes | American Depository Shares</t>
  </si>
  <si>
    <t>Convertible Debt | 2015 Notes | Minimum</t>
  </si>
  <si>
    <t>Beneficial ownership limitation</t>
  </si>
  <si>
    <t>4.99%</t>
  </si>
  <si>
    <t>Convertible Debt | 2015 Notes | Maximum</t>
  </si>
  <si>
    <t>19.90%</t>
  </si>
  <si>
    <t>Convertible Debt | Other debt outstanding | 2012 Notes</t>
  </si>
  <si>
    <t>Amount received at the closing of the agreement</t>
  </si>
  <si>
    <t>Repayment under agreement</t>
  </si>
  <si>
    <t>Biopharma Debt | February 2016</t>
  </si>
  <si>
    <t>Future minimum repayment under agreement</t>
  </si>
  <si>
    <t>Biopharma Debt | Second quarter of 2016 and in each of the next three quarters</t>
  </si>
  <si>
    <t>Biopharma Debt | May 2017</t>
  </si>
  <si>
    <t>Biopharma Debt | Cash</t>
  </si>
  <si>
    <t>Biopharma Debt | Non Cash</t>
  </si>
  <si>
    <t>Future Minimum Lease Payments Net of Sublease Rental Income (Detail) $ in Thousands</t>
  </si>
  <si>
    <t>Operating</t>
  </si>
  <si>
    <t>2019-2020</t>
  </si>
  <si>
    <t>Commitments and Contingencies - Additional Information (Detail)</t>
  </si>
  <si>
    <t>Jun. 30, 2015ft²</t>
  </si>
  <si>
    <t>Jan. 31, 2015ft²</t>
  </si>
  <si>
    <t>Apr. 30, 2014ft²</t>
  </si>
  <si>
    <t>Jan. 31, 2014ft²</t>
  </si>
  <si>
    <t>May. 08, 2013ft²</t>
  </si>
  <si>
    <t>Dec. 15, 2012ft²</t>
  </si>
  <si>
    <t>Dec. 06, 2011ft²</t>
  </si>
  <si>
    <t>Dec. 31, 2015GBP (£)</t>
  </si>
  <si>
    <t>Nov. 01, 2013USD ($)ft²</t>
  </si>
  <si>
    <t>Nov. 01, 2013EUR (€)ft²</t>
  </si>
  <si>
    <t>Sep. 30, 2011ft²</t>
  </si>
  <si>
    <t>Jul. 01, 2011ft²</t>
  </si>
  <si>
    <t>Commitments and Contingencies Disclosure [Line Items]</t>
  </si>
  <si>
    <t>Operating lease, rental expense | $</t>
  </si>
  <si>
    <t>Potential payable amount over the agreement terms based on minimum purchase obligation | $</t>
  </si>
  <si>
    <t>Dublin</t>
  </si>
  <si>
    <t>Office space leased (in square feet)</t>
  </si>
  <si>
    <t>Operating lease, expiration date</t>
  </si>
  <si>
    <t>Oct. 31,
		2016</t>
  </si>
  <si>
    <t>Operating lease, renewal option</t>
  </si>
  <si>
    <t>1 year</t>
  </si>
  <si>
    <t>Operating lease, monthly rent</t>
  </si>
  <si>
    <t>Bedminster</t>
  </si>
  <si>
    <t>Mar. 31,
		2018</t>
  </si>
  <si>
    <t>Additional office space leased (in square feet)</t>
  </si>
  <si>
    <t>Square feet vacated in exchange for reduction on future rent payments</t>
  </si>
  <si>
    <t>Sublease | Bedminster</t>
  </si>
  <si>
    <t>Additional office space leased under sublease (in square feet)</t>
  </si>
  <si>
    <t>Further Indication for AMR101 | Laxdale Limited | Potential Marketing Approval 1</t>
  </si>
  <si>
    <t>Potential aggregate stock or cash payment</t>
  </si>
  <si>
    <t>Further Indication for AMR101 | Laxdale Limited | Potential Marketing Approval 2</t>
  </si>
  <si>
    <t>Further Indication for AMR101 | Laxdale Limited | Marketing Approval In Europe</t>
  </si>
  <si>
    <t>Further Indication for AMR101 | Laxdale Limited | Maximum</t>
  </si>
  <si>
    <t>Equity - Additional Information (Detail) $ / shares in Units, $ in Thousands</t>
  </si>
  <si>
    <t>Jul. 10, 2015USD ($)$ / sharesshares</t>
  </si>
  <si>
    <t>Jul. 06, 2015shares</t>
  </si>
  <si>
    <t>Mar. 05, 2015USD ($)$ / sharesshares</t>
  </si>
  <si>
    <t>Jan. 29, 2015shares</t>
  </si>
  <si>
    <t>Mar. 11, 2014shares</t>
  </si>
  <si>
    <t>Jan. 08, 2014shares</t>
  </si>
  <si>
    <t>Dec. 31, 2015USD ($)$ / sharesshares</t>
  </si>
  <si>
    <t>Dec. 31, 2013USD ($)shares</t>
  </si>
  <si>
    <t>Dec. 31, 2015£ / shares</t>
  </si>
  <si>
    <t>Mar. 05, 2015£ / shares</t>
  </si>
  <si>
    <t>Dec. 31, 2014£ / sharesshares</t>
  </si>
  <si>
    <t>Stockholders Equity Note [Line Items]</t>
  </si>
  <si>
    <t>Shares issued, exercise of warrants</t>
  </si>
  <si>
    <t>Proceeds from exercise of warrants, gross of transaction costs | $</t>
  </si>
  <si>
    <t>Proceeds from exercise of warrants, net of transaction costs | $</t>
  </si>
  <si>
    <t>Stock options, outstanding</t>
  </si>
  <si>
    <t>Restricted stock units, outstanding</t>
  </si>
  <si>
    <t>Shares issued, exercise of stock options</t>
  </si>
  <si>
    <t>Proceeds from exercise of stock options, net of transaction costs | $</t>
  </si>
  <si>
    <t>Refund of equity issuance costs | $</t>
  </si>
  <si>
    <t>Preferred stock, par value | £ / shares</t>
  </si>
  <si>
    <t>Private placement, closing date</t>
  </si>
  <si>
    <t>Mar. 30,
		2015</t>
  </si>
  <si>
    <t>Stock issued under private placement, value | $</t>
  </si>
  <si>
    <t>Aggregate gross proceeds | $</t>
  </si>
  <si>
    <t>Estimated offering expense | $</t>
  </si>
  <si>
    <t>Common stock, par value | £ / shares</t>
  </si>
  <si>
    <t>Number of shares issued for each preference shares</t>
  </si>
  <si>
    <t>Market value, per share | $ / shares</t>
  </si>
  <si>
    <t>BCF resulting from issuance of Series A Preference Shares | $</t>
  </si>
  <si>
    <t>Transfer derivative liability to equity | $</t>
  </si>
  <si>
    <t>Derivative liability at fair value | $</t>
  </si>
  <si>
    <t>Stock Incentive Plan 2011</t>
  </si>
  <si>
    <t>Shares issued, related to the vesting of RSUs</t>
  </si>
  <si>
    <t>Treasury shares for settlement of employee tax obligations</t>
  </si>
  <si>
    <t>American depositary shares conversion rate to preference shares</t>
  </si>
  <si>
    <t>American  Depositary Shares, each representing one (1) share of Amarin's Series A  Convertible Preference Shares</t>
  </si>
  <si>
    <t>Shares issued</t>
  </si>
  <si>
    <t>Second Private Placement | Preferred Stock Purchase Option</t>
  </si>
  <si>
    <t>Gain (loss) on change in fair value of derivatives | $</t>
  </si>
  <si>
    <t>Second Private Placement | Series A Preferred Stock</t>
  </si>
  <si>
    <t>Subscription agreement to purchase Additional shares | $</t>
  </si>
  <si>
    <t>First Private Placement | Preferred Stock Purchase Option</t>
  </si>
  <si>
    <t>American Depository Shares | Series A Preferred Stock</t>
  </si>
  <si>
    <t>Stock issued under private placement, shares</t>
  </si>
  <si>
    <t>American Depository Shares | Second Private Placement | Series A Preferred Stock</t>
  </si>
  <si>
    <t>Ordinary Shares Basis</t>
  </si>
  <si>
    <t>Share conversion price | $ / shares</t>
  </si>
  <si>
    <t>Ordinary Shares Basis | Second Private Placement | Series A Preferred Stock</t>
  </si>
  <si>
    <t>Preferred Shares Basis</t>
  </si>
  <si>
    <t>Preferred Shares Basis | Second Private Placement | Series A Preferred Stock</t>
  </si>
  <si>
    <t>Percentage of outstanding shares on a fully diluted basis</t>
  </si>
  <si>
    <t>7.00%</t>
  </si>
  <si>
    <t>Stock units, Granted</t>
  </si>
  <si>
    <t>Stock units, expected to vest</t>
  </si>
  <si>
    <t>Restricted Stock Units (RSUs) | Stock Incentive Plan 2011</t>
  </si>
  <si>
    <t>Stock units, Vesting Period</t>
  </si>
  <si>
    <t>4 years</t>
  </si>
  <si>
    <t>Restricted Stock Units (RSUs) | Stock Incentive Plan 2011 | Director</t>
  </si>
  <si>
    <t>Restricted Stock Units (RSUs) | Stock Incentive Plan 2011 | Director | Vest in equal installments over a three year period</t>
  </si>
  <si>
    <t>Restricted Stock Units (RSUs) | Stock Incentive Plan 2011 | Director | Vest in full</t>
  </si>
  <si>
    <t>Stock Options</t>
  </si>
  <si>
    <t>4.00%</t>
  </si>
  <si>
    <t>Stock Options | Stock Incentive Plan 2011</t>
  </si>
  <si>
    <t>Granted options</t>
  </si>
  <si>
    <t>Stock options, expected to vest</t>
  </si>
  <si>
    <t>Stock Options | Stock Incentive Plan 2011 | Director</t>
  </si>
  <si>
    <t>Stock Options | Stock Incentive Plan 2011 | Director | Vest in equal installments over a three year period</t>
  </si>
  <si>
    <t>Stock Options | Stock Incentive Plan 2011 | Director | Vest in full</t>
  </si>
  <si>
    <t>Performance Based Options | Stock Incentive Plan 2011</t>
  </si>
  <si>
    <t>Performance Based Restricted Stock Unit | Stock Incentive Plan 2011</t>
  </si>
  <si>
    <t>Income Taxes - Additional Information (Detail) - USD ($)</t>
  </si>
  <si>
    <t>Income Taxes [Line Items]</t>
  </si>
  <si>
    <t>Total amount of unrecognized tax benefits that would affect the tax rate if recognized</t>
  </si>
  <si>
    <t>Gross liabilities to expire in 2016</t>
  </si>
  <si>
    <t>Deferred tax asset credit tax carryforward resulting from excess tax benefits of share based compensation</t>
  </si>
  <si>
    <t>Decrease in net operating loss carryforwards from prior years</t>
  </si>
  <si>
    <t>Tax credit carryforwards</t>
  </si>
  <si>
    <t>Tax benefit related to extension of research and development credits</t>
  </si>
  <si>
    <t>Undistributed earning retained indefinitely for reinvestment by foreign subsidiary</t>
  </si>
  <si>
    <t>Accounting Standards Update 2015-17 | Restatement Adjustment</t>
  </si>
  <si>
    <t>Ireland</t>
  </si>
  <si>
    <t>Corporate tax rate</t>
  </si>
  <si>
    <t>25.00%</t>
  </si>
  <si>
    <t>Ireland | Amarin Pharmaceuticals Ireland Limited</t>
  </si>
  <si>
    <t>Ireland | Non-Trading Activity</t>
  </si>
  <si>
    <t>Ireland | Trading Activity</t>
  </si>
  <si>
    <t>Republic of Ireland, United Kingdom and Israel</t>
  </si>
  <si>
    <t>Foreign net operating loss carryforwards</t>
  </si>
  <si>
    <t>U.S. Federal</t>
  </si>
  <si>
    <t>U.S. Federal | Minimum</t>
  </si>
  <si>
    <t>Tax credit carryforwards, expiration date</t>
  </si>
  <si>
    <t>U.S. Federal | Maximum</t>
  </si>
  <si>
    <t>State</t>
  </si>
  <si>
    <t>State | Minimum</t>
  </si>
  <si>
    <t>State | Maximum</t>
  </si>
  <si>
    <t>Reconciliation of Total Amounts of Unrecognized Tax Benefits (Detail) - USD ($) $ in Thousands</t>
  </si>
  <si>
    <t>Beginning uncertain tax benefits</t>
  </si>
  <si>
    <t>Prior year-increases</t>
  </si>
  <si>
    <t>Prior year-decreases</t>
  </si>
  <si>
    <t>Current year-increases</t>
  </si>
  <si>
    <t>Current year-decreases for lapses in statutes of limitations</t>
  </si>
  <si>
    <t>Ending uncertain tax benefits</t>
  </si>
  <si>
    <t>Jurisdictions the Company Remains Subject to Tax Examinations (Detail)</t>
  </si>
  <si>
    <t>Earliest Tax Year | United States - Federal and State</t>
  </si>
  <si>
    <t>Tax Years</t>
  </si>
  <si>
    <t>Earliest Tax Year | Ireland</t>
  </si>
  <si>
    <t>Earliest Tax Year | United Kingdom</t>
  </si>
  <si>
    <t>Latest Tax Year | United States - Federal and State</t>
  </si>
  <si>
    <t>Latest Tax Year | Ireland</t>
  </si>
  <si>
    <t>Latest Tax Year | United Kingdom</t>
  </si>
  <si>
    <t>Components of Loss from Operations Before Taxes (Detail) - USD ($) $ in Thousands</t>
  </si>
  <si>
    <t>United States</t>
  </si>
  <si>
    <t>Republic of Ireland and the United Kingdom</t>
  </si>
  <si>
    <t>Ireland and United Kingdom</t>
  </si>
  <si>
    <t>Benefit from Income Taxes (Detail) - USD ($) $ in Thousands</t>
  </si>
  <si>
    <t>Current:</t>
  </si>
  <si>
    <t>Federal-U.S.</t>
  </si>
  <si>
    <t>State-U.S.</t>
  </si>
  <si>
    <t>Total current</t>
  </si>
  <si>
    <t>Deferred:</t>
  </si>
  <si>
    <t>Change in valuation allowance</t>
  </si>
  <si>
    <t>Total deferred</t>
  </si>
  <si>
    <t>Difference between Benefit from Income Taxes and Amount Computed by Applying Statutory Income Tax Rate to Income Before Taxes (Detail) - USD ($) $ in Thousands</t>
  </si>
  <si>
    <t>Benefits from taxes at statutory rate</t>
  </si>
  <si>
    <t>Rate differential</t>
  </si>
  <si>
    <t>Change in valuation reserves</t>
  </si>
  <si>
    <t>Derivative liabilities</t>
  </si>
  <si>
    <t>Research and development credits</t>
  </si>
  <si>
    <t>Tax return to provision adjustments</t>
  </si>
  <si>
    <t>Cumulative translation adjustment</t>
  </si>
  <si>
    <t>Permanent and other</t>
  </si>
  <si>
    <t>Income Taxes Effect of Each Type of Temporary Difference Comprising Net Differed Tax Asset (Detail) - USD ($) $ in Thousands</t>
  </si>
  <si>
    <t>Deferred tax assets:</t>
  </si>
  <si>
    <t>Net operating losses</t>
  </si>
  <si>
    <t>Stock based compensation</t>
  </si>
  <si>
    <t>Depreciation</t>
  </si>
  <si>
    <t>Tax credits</t>
  </si>
  <si>
    <t>Other reserves and accrued liabilities</t>
  </si>
  <si>
    <t>Gross deferred tax assets</t>
  </si>
  <si>
    <t>Less: valuation allowance</t>
  </si>
  <si>
    <t>Total deferred tax assets</t>
  </si>
  <si>
    <t>Valuation Allowance (Detail) - USD ($) $ in Thousands</t>
  </si>
  <si>
    <t>Valuation Allowance [Line Items]</t>
  </si>
  <si>
    <t>Beginning valuation allowance</t>
  </si>
  <si>
    <t>Increase as reflected in income tax expense</t>
  </si>
  <si>
    <t>Ending valuation allowance</t>
  </si>
  <si>
    <t>Stock Incentive Plans and Stock Based Compensation - Additional Information (Detail)</t>
  </si>
  <si>
    <t>Jul. 06, 2015</t>
  </si>
  <si>
    <t>Jan. 29, 2015</t>
  </si>
  <si>
    <t>Jan. 08, 2014</t>
  </si>
  <si>
    <t>Dec. 31, 2014USD ($)$ / shares</t>
  </si>
  <si>
    <t>Dec. 31, 2013USD ($)$ / shares</t>
  </si>
  <si>
    <t>Dec. 31, 2014£ / shares</t>
  </si>
  <si>
    <t>Share-based Compensation Arrangement by Share-based Payment Award [Line Items]</t>
  </si>
  <si>
    <t>Weighted average fair value of the stock options granted | $ / shares</t>
  </si>
  <si>
    <t>Cash received from the exercise of options</t>
  </si>
  <si>
    <t>Intrinsic value of options exercised</t>
  </si>
  <si>
    <t>Unrecognized stock-based compensation expense related to unvested stock option</t>
  </si>
  <si>
    <t>Unrecognized stock-based compensation expense related to unvested stock option, recognition period</t>
  </si>
  <si>
    <t>Excess tax (benefit from) provision on from stock-based awards</t>
  </si>
  <si>
    <t>Compensation expense related to stock option</t>
  </si>
  <si>
    <t>Compensation expense in relation to restricted stock units</t>
  </si>
  <si>
    <t>Stock Options Granted Prior to June 30, 2009</t>
  </si>
  <si>
    <t>Stock options, Vesting Period</t>
  </si>
  <si>
    <t>Stock Options Granted after June 30, 2009</t>
  </si>
  <si>
    <t>Newly authorized Shares available for award | shares</t>
  </si>
  <si>
    <t>Stock Incentive Plan 2011 | Stock Options</t>
  </si>
  <si>
    <t>Expire period</t>
  </si>
  <si>
    <t>10 years</t>
  </si>
  <si>
    <t>Stock Option Activity (Detail) - USD ($) $ / shares in Units, $ in Thousands</t>
  </si>
  <si>
    <t>Number of Shares</t>
  </si>
  <si>
    <t>Outstanding January 1, 2015</t>
  </si>
  <si>
    <t>Granted</t>
  </si>
  <si>
    <t>Cancelled/Expired</t>
  </si>
  <si>
    <t>Exercised</t>
  </si>
  <si>
    <t>Outstanding, December 31, 2015</t>
  </si>
  <si>
    <t>Exercisable, December 31, 2015</t>
  </si>
  <si>
    <t>Vested and Expected to Vest, December 31, 2015</t>
  </si>
  <si>
    <t>Available for future grant as of December 31, 2015</t>
  </si>
  <si>
    <t>Weighted Average Exercise Price</t>
  </si>
  <si>
    <t>Weighted Average Remaining Contractual Term</t>
  </si>
  <si>
    <t>8 years</t>
  </si>
  <si>
    <t>6 years 10 months 24 days</t>
  </si>
  <si>
    <t>8 years 1 month 6 days</t>
  </si>
  <si>
    <t>Aggregate Intrinsic Value</t>
  </si>
  <si>
    <t>Assumptions Used to Estimate Fair Value of Share-Based Payment Awards (Detail)</t>
  </si>
  <si>
    <t>Risk free interest rate, minimum</t>
  </si>
  <si>
    <t>1.37%</t>
  </si>
  <si>
    <t>0.91%</t>
  </si>
  <si>
    <t>Risk free interest rate, maximum</t>
  </si>
  <si>
    <t>1.68%</t>
  </si>
  <si>
    <t>2.07%</t>
  </si>
  <si>
    <t>Expected dividend yield</t>
  </si>
  <si>
    <t>Expected option life (years)</t>
  </si>
  <si>
    <t>6 years 3 months</t>
  </si>
  <si>
    <t>Expected volatility, minimum</t>
  </si>
  <si>
    <t>86.00%</t>
  </si>
  <si>
    <t>97.00%</t>
  </si>
  <si>
    <t>91.00%</t>
  </si>
  <si>
    <t>Expected volatility, maximum</t>
  </si>
  <si>
    <t>109.00%</t>
  </si>
  <si>
    <t>Restricted Stock Unit Activity (Detail) - Restricted Stock Units (RSUs) - $ / shares shares in Thousands</t>
  </si>
  <si>
    <t>Shares</t>
  </si>
  <si>
    <t>Vested</t>
  </si>
  <si>
    <t>Forfeited</t>
  </si>
  <si>
    <t>Weighted Average Grant-Date Fair Value</t>
  </si>
  <si>
    <t>Stock-Based Compensation Expense Related to Option Awards (Detail) - USD ($) $ in Thousands</t>
  </si>
  <si>
    <t>Employee Service Share-based Compensation, Allocation of Recognized Period Costs [Line Items]</t>
  </si>
  <si>
    <t>Stock-based compensation expense</t>
  </si>
  <si>
    <t>Research and Development</t>
  </si>
  <si>
    <t>Defined Contribution Plans - Additional Information (Detail) - USD ($)</t>
  </si>
  <si>
    <t>Defined Benefit Plan Disclosure [Line Items]</t>
  </si>
  <si>
    <t>Contributions made under defined contribution plan</t>
  </si>
  <si>
    <t>Related Party Transaction - Additional Information (Detail)</t>
  </si>
  <si>
    <t>Mar. 05, 2015shares</t>
  </si>
  <si>
    <t>Oct. 16, 2009shares</t>
  </si>
  <si>
    <t>Oct. 31, 2009Pointshares</t>
  </si>
  <si>
    <t>Related Party Transaction [Line Items]</t>
  </si>
  <si>
    <t>Derivative liability | $</t>
  </si>
  <si>
    <t>Purchase of ADSs (in the form of common stock) by directors in private placement</t>
  </si>
  <si>
    <t>October 2009 Private Placement | Warrant</t>
  </si>
  <si>
    <t>October 2009 Private Placement | American Depository Shares</t>
  </si>
  <si>
    <t>Number of ADS that can be purchased for each warrant received | Point</t>
  </si>
  <si>
    <t>October 2009 Private Placement | American Depository Shares | Abingworth LLP</t>
  </si>
  <si>
    <t>October 2009 Private Placement | American Depository Shares | Orbimed Advisors LLC</t>
  </si>
  <si>
    <t>October 2009 Private Placement | American Depository Shares | Sofinnova Venture Partners VII, LP</t>
  </si>
  <si>
    <t>October 2009 Private Placement | American Depository Shares | Fountain Healthcare Partners Fund 1, LP</t>
  </si>
  <si>
    <t>Second Private Placement | American Depository Shares | Series A Preferred Stock</t>
  </si>
  <si>
    <t>Second Private Placement | Preferred Shares Basis | Series A Preferred Stock</t>
  </si>
  <si>
    <t>Second Private Placement | Ordinary Shares Basis | Series A Preferred Stock</t>
  </si>
  <si>
    <t>Quarterly Summarized Financial Information (Detail) - USD ($) $ / shares in Units, $ in Thousands</t>
  </si>
  <si>
    <t>Quarterly Financial Information [Line Items]</t>
  </si>
  <si>
    <t>Net (loss) income applicable to common shareholders</t>
  </si>
  <si>
    <t>(Loss) earnings per share:</t>
  </si>
  <si>
    <t>Co-Promotion Agreement - Additional Information (Detail) $ in Thousands</t>
  </si>
  <si>
    <t>Dec. 31, 2015USD ($)Employee</t>
  </si>
  <si>
    <t>Co-Promotion Agreement [Line Items]</t>
  </si>
  <si>
    <t>Co-Promotion Agreement (the Agreement)</t>
  </si>
  <si>
    <t>Promotion fee as a percentage gross margin</t>
  </si>
  <si>
    <t>From the high single digits in 2014 to the low twenty percent  level in 2018.</t>
  </si>
  <si>
    <t>Co-Promotion Agreement (the Agreement) | Kowa Pharmaceuticals America</t>
  </si>
  <si>
    <t>Co-Promotion Agreement (the Agreement) | Kowa Pharmaceuticals America | Minimum</t>
  </si>
  <si>
    <t>Number of sales representatives | Employee</t>
  </si>
  <si>
    <t>Development, Commercialization and Supply Agreement - Additional Information (Detail) - USD ($)</t>
  </si>
  <si>
    <t>Feb. 26, 2015</t>
  </si>
  <si>
    <t>License And Collaboration Agreements [Line Items]</t>
  </si>
  <si>
    <t>Eddingpharm</t>
  </si>
  <si>
    <t>Non-refundable up-front received</t>
  </si>
  <si>
    <t>Licensing agreement term</t>
  </si>
  <si>
    <t>16 years</t>
  </si>
  <si>
    <t>Eddingpharm | Maximum</t>
  </si>
  <si>
    <t>Additional upfront payment eligible to receive based on development, regulatory and sales Milestone</t>
  </si>
  <si>
    <t>Eddingpharm | Up-front Payment</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_);_(&quot;$ &quot;(#,##0.00)" numFmtId="167"/>
    <numFmt formatCode="_(&quot;$ &quot;#,##0.0_);_(&quot;$ &quot;(#,##0.0)" numFmtId="168"/>
    <numFmt formatCode="#,##0.0_);(#,##0.0)" numFmtId="169"/>
    <numFmt formatCode="#,##0.0000_);(#,##0.0000)" numFmtId="170"/>
    <numFmt formatCode="_(&quot;$ &quot;#,##0.0000_);_(&quot;$ &quot;(#,##0.0000)" numFmtId="171"/>
    <numFmt formatCode="_(&quot;€ &quot;#,##0_);_(&quot;€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19"/>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97448</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7" r="D17">
        <v>433300000</v>
      </c>
    </row>
    <row spans="1:4" r="18">
      <c t="s" s="4" r="A18">
        <v>30</v>
      </c>
    </row>
    <row spans="1:4" r="19">
      <c t="s" s="3" r="A19">
        <v>5</v>
      </c>
    </row>
    <row spans="1:4" r="20">
      <c t="s" s="4" r="A20">
        <v>31</v>
      </c>
      <c t="n" s="6" r="C20">
        <v>1936818</v>
      </c>
    </row>
    <row spans="1:4" r="21">
      <c t="s" s="4" r="A21">
        <v>32</v>
      </c>
    </row>
    <row spans="1:4" r="22">
      <c t="s" s="3" r="A22">
        <v>5</v>
      </c>
    </row>
    <row spans="1:4" r="23">
      <c t="s" s="4" r="A23">
        <v>31</v>
      </c>
      <c t="n" s="6" r="C23">
        <v>1830749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t="s" s="1" r="A1">
        <v>39</v>
      </c>
      <c t="s" s="2" r="B1">
        <v>1</v>
      </c>
    </row>
    <row spans="1:2" r="2">
      <c t="s" s="2" r="B2">
        <v>2</v>
      </c>
    </row>
    <row spans="1:2" r="3">
      <c t="s" s="4" r="A3">
        <v>39</v>
      </c>
      <c t="s" s="4" r="B3">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97</v>
      </c>
      <c t="s" s="2" r="B1">
        <v>1</v>
      </c>
    </row>
    <row spans="1:2" r="2">
      <c t="s" s="2" r="B2">
        <v>2</v>
      </c>
    </row>
    <row spans="1:2" r="3">
      <c t="s" s="4" r="A3">
        <v>197</v>
      </c>
      <c t="s" s="4" r="B3">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80"/>
  </cols>
  <sheetData>
    <row spans="1:2" r="1">
      <c t="s" s="1" r="A1">
        <v>199</v>
      </c>
      <c t="s" s="2" r="B1">
        <v>1</v>
      </c>
    </row>
    <row spans="1:2" r="2">
      <c t="s" s="2" r="B2">
        <v>2</v>
      </c>
    </row>
    <row spans="1:2" r="3">
      <c t="s" s="4" r="A3">
        <v>199</v>
      </c>
      <c t="s" s="4" r="B3">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1</v>
      </c>
      <c t="s" s="2" r="B1">
        <v>1</v>
      </c>
    </row>
    <row spans="1:2" r="2">
      <c t="s" s="2" r="B2">
        <v>2</v>
      </c>
    </row>
    <row spans="1:2" r="3">
      <c t="s" s="4" r="A3">
        <v>189</v>
      </c>
    </row>
    <row spans="1:2" r="4">
      <c t="s" s="4" r="A4">
        <v>201</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s="1" r="A1">
        <v>203</v>
      </c>
      <c t="s" s="2" r="B1">
        <v>1</v>
      </c>
    </row>
    <row spans="1:2" r="2">
      <c t="s" s="2" r="B2">
        <v>2</v>
      </c>
    </row>
    <row spans="1:2" r="3">
      <c t="s" s="4" r="A3">
        <v>203</v>
      </c>
      <c t="s" s="4" r="B3">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205</v>
      </c>
      <c t="s" s="2" r="B1">
        <v>1</v>
      </c>
    </row>
    <row spans="1:2" r="2">
      <c t="s" s="2" r="B2">
        <v>2</v>
      </c>
    </row>
    <row spans="1:2" r="3">
      <c t="s" s="4" r="A3">
        <v>205</v>
      </c>
      <c t="s" s="4" r="B3">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
    <col customWidth="1" max="2" min="2" width="80"/>
  </cols>
  <sheetData>
    <row spans="1:2" r="1">
      <c t="s" s="1" r="A1">
        <v>207</v>
      </c>
      <c t="s" s="2" r="B1">
        <v>1</v>
      </c>
    </row>
    <row spans="1:2" r="2">
      <c t="s" s="2" r="B2">
        <v>2</v>
      </c>
    </row>
    <row spans="1:2" r="3">
      <c t="s" s="4" r="A3">
        <v>207</v>
      </c>
      <c t="s" s="4" r="B3">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209</v>
      </c>
      <c t="s" s="2" r="B1">
        <v>1</v>
      </c>
    </row>
    <row spans="1:2" r="2">
      <c t="s" s="2" r="B2">
        <v>2</v>
      </c>
    </row>
    <row spans="1:2" r="3">
      <c t="s" s="4" r="A3">
        <v>209</v>
      </c>
      <c t="s" s="4" r="B3">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80"/>
  </cols>
  <sheetData>
    <row spans="1:2" r="1">
      <c t="s" s="1" r="A1">
        <v>211</v>
      </c>
      <c t="s" s="2" r="B1">
        <v>1</v>
      </c>
    </row>
    <row spans="1:2" r="2">
      <c t="s" s="2" r="B2">
        <v>2</v>
      </c>
    </row>
    <row spans="1:2" r="3">
      <c t="s" s="4" r="A3">
        <v>211</v>
      </c>
      <c t="s" s="4" r="B3">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t="s" s="1" r="A1">
        <v>213</v>
      </c>
      <c t="s" s="2" r="B1">
        <v>1</v>
      </c>
    </row>
    <row spans="1:2" r="2">
      <c t="s" s="2" r="B2">
        <v>2</v>
      </c>
    </row>
    <row spans="1:2" r="3">
      <c t="s" s="4" r="A3">
        <v>213</v>
      </c>
      <c t="s" s="4" r="B3">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v>
      </c>
      <c t="s" s="2" r="B1">
        <v>2</v>
      </c>
      <c t="s" s="2" r="C1">
        <v>34</v>
      </c>
    </row>
    <row spans="1:3" r="2">
      <c t="s" s="3" r="A2">
        <v>35</v>
      </c>
    </row>
    <row spans="1:3" r="3">
      <c t="s" s="4" r="A3">
        <v>36</v>
      </c>
      <c t="n" s="7" r="B3">
        <v>106961</v>
      </c>
      <c t="n" s="7" r="C3">
        <v>119539</v>
      </c>
    </row>
    <row spans="1:3" r="4">
      <c t="s" s="4" r="A4">
        <v>37</v>
      </c>
      <c t="n" s="6" r="B4">
        <v>600</v>
      </c>
      <c t="n" s="6" r="C4">
        <v>600</v>
      </c>
    </row>
    <row spans="1:3" r="5">
      <c t="s" s="4" r="A5">
        <v>38</v>
      </c>
      <c t="n" s="6" r="B5">
        <v>13826</v>
      </c>
      <c t="n" s="6" r="C5">
        <v>7842</v>
      </c>
    </row>
    <row spans="1:3" r="6">
      <c t="s" s="4" r="A6">
        <v>39</v>
      </c>
      <c t="n" s="6" r="B6">
        <v>18985</v>
      </c>
      <c t="n" s="6" r="C6">
        <v>13733</v>
      </c>
    </row>
    <row spans="1:3" r="7">
      <c t="s" s="4" r="A7">
        <v>40</v>
      </c>
      <c t="n" s="6" r="C7">
        <v>934</v>
      </c>
    </row>
    <row spans="1:3" r="8">
      <c t="s" s="4" r="A8">
        <v>41</v>
      </c>
      <c t="n" s="6" r="B8">
        <v>3152</v>
      </c>
      <c t="n" s="6" r="C8">
        <v>2633</v>
      </c>
    </row>
    <row spans="1:3" r="9">
      <c t="s" s="4" r="A9">
        <v>42</v>
      </c>
      <c t="n" s="6" r="B9">
        <v>143524</v>
      </c>
      <c t="n" s="6" r="C9">
        <v>145281</v>
      </c>
    </row>
    <row spans="1:3" r="10">
      <c t="s" s="4" r="A10">
        <v>43</v>
      </c>
      <c t="n" s="6" r="B10">
        <v>243</v>
      </c>
      <c t="n" s="6" r="C10">
        <v>381</v>
      </c>
    </row>
    <row spans="1:3" r="11">
      <c t="s" s="4" r="A11">
        <v>44</v>
      </c>
      <c t="n" s="6" r="B11">
        <v>18233</v>
      </c>
      <c t="n" s="6" r="C11">
        <v>12556</v>
      </c>
    </row>
    <row spans="1:3" r="12">
      <c t="s" s="4" r="A12">
        <v>45</v>
      </c>
      <c t="n" s="6" r="B12">
        <v>2045</v>
      </c>
      <c t="n" s="6" r="C12">
        <v>2826</v>
      </c>
    </row>
    <row spans="1:3" r="13">
      <c t="s" s="4" r="A13">
        <v>46</v>
      </c>
      <c t="n" s="6" r="B13">
        <v>9417</v>
      </c>
      <c t="n" s="6" r="C13">
        <v>10063</v>
      </c>
    </row>
    <row spans="1:3" r="14">
      <c t="s" s="4" r="A14">
        <v>47</v>
      </c>
      <c t="n" s="6" r="B14">
        <v>173462</v>
      </c>
      <c t="n" s="6" r="C14">
        <v>171107</v>
      </c>
    </row>
    <row spans="1:3" r="15">
      <c t="s" s="3" r="A15">
        <v>48</v>
      </c>
    </row>
    <row spans="1:3" r="16">
      <c t="s" s="4" r="A16">
        <v>49</v>
      </c>
      <c t="n" s="6" r="B16">
        <v>10832</v>
      </c>
      <c t="n" s="6" r="C16">
        <v>8525</v>
      </c>
    </row>
    <row spans="1:3" r="17">
      <c t="s" s="4" r="A17">
        <v>50</v>
      </c>
      <c t="n" s="6" r="B17">
        <v>14742</v>
      </c>
      <c t="n" s="6" r="C17">
        <v>15394</v>
      </c>
    </row>
    <row spans="1:3" r="18">
      <c t="s" s="4" r="A18">
        <v>51</v>
      </c>
      <c t="n" s="6" r="B18">
        <v>923</v>
      </c>
    </row>
    <row spans="1:3" r="19">
      <c t="s" s="4" r="A19">
        <v>52</v>
      </c>
      <c t="n" s="6" r="B19">
        <v>24226</v>
      </c>
      <c t="n" s="6" r="C19">
        <v>16387</v>
      </c>
    </row>
    <row spans="1:3" r="20">
      <c t="s" s="4" r="A20">
        <v>53</v>
      </c>
      <c t="n" s="6" r="B20">
        <v>50723</v>
      </c>
      <c t="n" s="6" r="C20">
        <v>40306</v>
      </c>
    </row>
    <row spans="1:3" r="21">
      <c t="s" s="3" r="A21">
        <v>54</v>
      </c>
    </row>
    <row spans="1:3" r="22">
      <c t="s" s="4" r="A22">
        <v>55</v>
      </c>
      <c t="n" s="6" r="B22">
        <v>138605</v>
      </c>
      <c t="n" s="6" r="C22">
        <v>121846</v>
      </c>
    </row>
    <row spans="1:3" r="23">
      <c t="s" s="4" r="A23">
        <v>56</v>
      </c>
      <c t="n" s="6" r="B23">
        <v>91512</v>
      </c>
      <c t="n" s="6" r="C23">
        <v>89617</v>
      </c>
    </row>
    <row spans="1:3" r="24">
      <c t="s" s="4" r="A24">
        <v>57</v>
      </c>
      <c t="n" s="6" r="B24">
        <v>8170</v>
      </c>
      <c t="n" s="6" r="C24">
        <v>7400</v>
      </c>
    </row>
    <row spans="1:3" r="25">
      <c t="s" s="4" r="A25">
        <v>58</v>
      </c>
      <c t="n" s="6" r="B25">
        <v>13308</v>
      </c>
    </row>
    <row spans="1:3" r="26">
      <c t="s" s="4" r="A26">
        <v>59</v>
      </c>
      <c t="n" s="6" r="B26">
        <v>335</v>
      </c>
      <c t="n" s="6" r="C26">
        <v>386</v>
      </c>
    </row>
    <row spans="1:3" r="27">
      <c t="s" s="4" r="A27">
        <v>60</v>
      </c>
      <c t="n" s="7" r="B27">
        <v>302653</v>
      </c>
      <c t="n" s="7" r="C27">
        <v>259555</v>
      </c>
    </row>
    <row spans="1:3" r="28">
      <c t="s" s="4" r="A28">
        <v>61</v>
      </c>
      <c t="s" s="4" r="B28">
        <v>62</v>
      </c>
      <c t="s" s="4" r="C28">
        <v>62</v>
      </c>
    </row>
    <row spans="1:3" r="29">
      <c t="s" s="3" r="A29">
        <v>63</v>
      </c>
    </row>
    <row spans="1:3" r="30">
      <c t="s" s="4" r="A30">
        <v>64</v>
      </c>
      <c t="n" s="7" r="B30">
        <v>24364</v>
      </c>
    </row>
    <row spans="1:3" r="31">
      <c t="s" s="4" r="A31">
        <v>65</v>
      </c>
      <c t="n" s="6" r="B31">
        <v>149978</v>
      </c>
      <c t="n" s="7" r="C31">
        <v>143113</v>
      </c>
    </row>
    <row spans="1:3" r="32">
      <c t="s" s="4" r="A32">
        <v>66</v>
      </c>
      <c t="n" s="6" r="B32">
        <v>816171</v>
      </c>
      <c t="n" s="6" r="C32">
        <v>738890</v>
      </c>
    </row>
    <row spans="1:3" r="33">
      <c t="s" s="4" r="A33">
        <v>67</v>
      </c>
      <c t="n" s="6" r="B33">
        <v>-411</v>
      </c>
      <c t="n" s="6" r="C33">
        <v>-217</v>
      </c>
    </row>
    <row spans="1:3" r="34">
      <c t="s" s="4" r="A34">
        <v>68</v>
      </c>
      <c t="n" s="6" r="B34">
        <v>-1119293</v>
      </c>
      <c t="n" s="6" r="C34">
        <v>-970234</v>
      </c>
    </row>
    <row spans="1:3" r="35">
      <c t="s" s="4" r="A35">
        <v>69</v>
      </c>
      <c t="n" s="6" r="B35">
        <v>-129191</v>
      </c>
      <c t="n" s="6" r="C35">
        <v>-88448</v>
      </c>
    </row>
    <row spans="1:3" r="36">
      <c t="s" s="4" r="A36">
        <v>70</v>
      </c>
      <c t="n" s="7" r="B36">
        <v>173462</v>
      </c>
      <c t="n" s="7" r="C36">
        <v>1711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15</v>
      </c>
      <c t="s" s="2" r="B1">
        <v>1</v>
      </c>
    </row>
    <row spans="1:2" r="2">
      <c t="s" s="2" r="B2">
        <v>2</v>
      </c>
    </row>
    <row spans="1:2" r="3">
      <c t="s" s="4" r="A3">
        <v>215</v>
      </c>
      <c t="s" s="4" r="B3">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80"/>
  </cols>
  <sheetData>
    <row spans="1:2" r="1">
      <c t="s" s="1" r="A1">
        <v>217</v>
      </c>
      <c t="s" s="2" r="B1">
        <v>1</v>
      </c>
    </row>
    <row spans="1:2" r="2">
      <c t="s" s="2" r="B2">
        <v>2</v>
      </c>
    </row>
    <row spans="1:2" r="3">
      <c t="s" s="4" r="A3">
        <v>217</v>
      </c>
      <c t="s" s="4" r="B3">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t="s" s="1" r="A1">
        <v>219</v>
      </c>
      <c t="s" s="2" r="B1">
        <v>1</v>
      </c>
    </row>
    <row spans="1:2" r="2">
      <c t="s" s="2" r="B2">
        <v>2</v>
      </c>
    </row>
    <row spans="1:2" r="3">
      <c t="s" s="4" r="A3">
        <v>219</v>
      </c>
      <c t="s" s="4" r="B3">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t="s" s="1" r="A1">
        <v>221</v>
      </c>
      <c t="s" s="2" r="B1">
        <v>1</v>
      </c>
    </row>
    <row spans="1:2" r="2">
      <c t="s" s="2" r="B2">
        <v>2</v>
      </c>
    </row>
    <row spans="1:2" r="3">
      <c t="s" s="4" r="A3">
        <v>221</v>
      </c>
      <c t="s" s="4" r="B3">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223</v>
      </c>
      <c t="s" s="2" r="B1">
        <v>1</v>
      </c>
    </row>
    <row spans="1:2" r="2">
      <c t="s" s="2" r="B2">
        <v>2</v>
      </c>
    </row>
    <row spans="1:2" r="3">
      <c t="s" s="4" r="A3">
        <v>223</v>
      </c>
      <c t="s" s="4" r="B3">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64"/>
    <col customWidth="1" max="2" min="2" width="80"/>
  </cols>
  <sheetData>
    <row spans="1:2" r="1">
      <c t="s" s="1" r="A1">
        <v>225</v>
      </c>
      <c t="s" s="2" r="B1">
        <v>1</v>
      </c>
    </row>
    <row spans="1:2" r="2">
      <c t="s" s="2" r="B2">
        <v>2</v>
      </c>
    </row>
    <row spans="1:2" r="3">
      <c t="s" s="4" r="A3">
        <v>226</v>
      </c>
      <c t="s" s="4" r="B3">
        <v>227</v>
      </c>
    </row>
    <row spans="1:2" r="4">
      <c t="s" s="4" r="A4">
        <v>228</v>
      </c>
      <c t="s" s="4" r="B4">
        <v>229</v>
      </c>
    </row>
    <row spans="1:2" r="5">
      <c t="s" s="4" r="A5">
        <v>230</v>
      </c>
      <c t="s" s="4" r="B5">
        <v>231</v>
      </c>
    </row>
    <row spans="1:2" r="6">
      <c t="s" s="4" r="A6">
        <v>232</v>
      </c>
      <c t="s" s="4" r="B6">
        <v>233</v>
      </c>
    </row>
    <row spans="1:2" r="7">
      <c t="s" s="4" r="A7">
        <v>234</v>
      </c>
      <c t="s" s="4" r="B7">
        <v>235</v>
      </c>
    </row>
    <row spans="1:2" r="8">
      <c t="s" s="4" r="A8">
        <v>236</v>
      </c>
      <c t="s" s="4" r="B8">
        <v>237</v>
      </c>
    </row>
    <row spans="1:2" r="9">
      <c t="s" s="4" r="A9">
        <v>238</v>
      </c>
      <c t="s" s="4" r="B9">
        <v>239</v>
      </c>
    </row>
    <row spans="1:2" r="10">
      <c t="s" s="4" r="A10">
        <v>39</v>
      </c>
      <c t="s" s="4" r="B10">
        <v>240</v>
      </c>
    </row>
    <row spans="1:2" r="11">
      <c t="s" s="4" r="A11">
        <v>197</v>
      </c>
      <c t="s" s="4" r="B11">
        <v>241</v>
      </c>
    </row>
    <row spans="1:2" r="12">
      <c t="s" s="4" r="A12">
        <v>242</v>
      </c>
      <c t="s" s="4" r="B12">
        <v>243</v>
      </c>
    </row>
    <row spans="1:2" r="13">
      <c t="s" s="4" r="A13">
        <v>244</v>
      </c>
      <c t="s" s="4" r="B13">
        <v>245</v>
      </c>
    </row>
    <row spans="1:2" r="14">
      <c t="s" s="4" r="A14">
        <v>246</v>
      </c>
      <c t="s" s="4" r="B14">
        <v>247</v>
      </c>
    </row>
    <row spans="1:2" r="15">
      <c t="s" s="4" r="A15">
        <v>248</v>
      </c>
      <c t="s" s="4" r="B15">
        <v>249</v>
      </c>
    </row>
    <row spans="1:2" r="16">
      <c t="s" s="4" r="A16">
        <v>250</v>
      </c>
      <c t="s" s="4" r="B16">
        <v>251</v>
      </c>
    </row>
    <row spans="1:2" r="17">
      <c t="s" s="4" r="A17">
        <v>252</v>
      </c>
      <c t="s" s="4" r="B17">
        <v>253</v>
      </c>
    </row>
    <row spans="1:2" r="18">
      <c t="s" s="4" r="A18">
        <v>209</v>
      </c>
      <c t="s" s="4" r="B18">
        <v>254</v>
      </c>
    </row>
    <row spans="1:2" r="19">
      <c t="s" s="4" r="A19">
        <v>255</v>
      </c>
      <c t="s" s="4" r="B19">
        <v>256</v>
      </c>
    </row>
    <row spans="1:2" r="20">
      <c t="s" s="4" r="A20">
        <v>257</v>
      </c>
      <c t="s" s="4" r="B20">
        <v>258</v>
      </c>
    </row>
    <row spans="1:2" r="21">
      <c t="s" s="4" r="A21">
        <v>259</v>
      </c>
      <c t="s" s="4" r="B21">
        <v>260</v>
      </c>
    </row>
    <row spans="1:2" r="22">
      <c t="s" s="4" r="A22">
        <v>261</v>
      </c>
      <c t="s" s="4" r="B22">
        <v>262</v>
      </c>
    </row>
    <row spans="1:2" r="23">
      <c t="s" s="4" r="A23">
        <v>263</v>
      </c>
      <c t="s" s="4" r="B23">
        <v>264</v>
      </c>
    </row>
    <row spans="1:2" r="24">
      <c t="s" s="4" r="A24">
        <v>265</v>
      </c>
      <c t="s" s="4" r="B24">
        <v>266</v>
      </c>
    </row>
    <row spans="1:2" r="25">
      <c t="s" s="4" r="A25">
        <v>267</v>
      </c>
      <c t="s" s="4" r="B25">
        <v>268</v>
      </c>
    </row>
    <row spans="1:2" r="26">
      <c t="s" s="4" r="A26">
        <v>269</v>
      </c>
      <c t="s" s="4" r="B26">
        <v>270</v>
      </c>
    </row>
    <row spans="1:2" r="27">
      <c t="s" s="4" r="A27">
        <v>271</v>
      </c>
      <c t="s" s="4" r="B27">
        <v>272</v>
      </c>
    </row>
    <row spans="1:2" r="28">
      <c t="s" s="4" r="A28">
        <v>273</v>
      </c>
      <c t="s" s="4" r="B28">
        <v>274</v>
      </c>
    </row>
    <row spans="1:2" r="29">
      <c t="s" s="4" r="A29">
        <v>275</v>
      </c>
      <c t="s" s="4" r="B29">
        <v>276</v>
      </c>
    </row>
    <row spans="1:2" r="30">
      <c t="s" s="4" r="A30">
        <v>277</v>
      </c>
      <c t="s" s="4" r="B30">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79</v>
      </c>
      <c t="s" s="2" r="B1">
        <v>1</v>
      </c>
    </row>
    <row spans="1:2" r="2">
      <c t="s" s="2" r="B2">
        <v>2</v>
      </c>
    </row>
    <row spans="1:2" r="3">
      <c t="s" s="4" r="A3">
        <v>280</v>
      </c>
      <c t="s" s="4" r="B3">
        <v>281</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row spans="1:2" r="9">
      <c t="s" s="4" r="A9">
        <v>292</v>
      </c>
      <c t="s" s="4" r="B9">
        <v>293</v>
      </c>
    </row>
    <row spans="1:2" r="10">
      <c t="s" s="4" r="A10">
        <v>294</v>
      </c>
      <c t="s" s="4" r="B10">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96</v>
      </c>
      <c t="s" s="2" r="B1">
        <v>1</v>
      </c>
    </row>
    <row spans="1:2" r="2">
      <c t="s" s="2" r="B2">
        <v>2</v>
      </c>
    </row>
    <row spans="1:2" r="3">
      <c t="s" s="4" r="A3">
        <v>297</v>
      </c>
      <c t="s" s="4" r="B3">
        <v>298</v>
      </c>
    </row>
    <row spans="1:2" r="4">
      <c t="s" s="4" r="A4">
        <v>299</v>
      </c>
      <c t="s" s="4" r="B4">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t="s" s="1" r="A1">
        <v>301</v>
      </c>
      <c t="s" s="2" r="B1">
        <v>1</v>
      </c>
    </row>
    <row spans="1:2" r="2">
      <c t="s" s="2" r="B2">
        <v>2</v>
      </c>
    </row>
    <row spans="1:2" r="3">
      <c t="s" s="4" r="A3">
        <v>302</v>
      </c>
      <c t="s" s="4" r="B3">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t="s" s="1" r="A1">
        <v>304</v>
      </c>
      <c t="s" s="2" r="B1">
        <v>1</v>
      </c>
    </row>
    <row spans="1:2" r="2">
      <c t="s" s="2" r="B2">
        <v>2</v>
      </c>
    </row>
    <row spans="1:2" r="3">
      <c t="s" s="4" r="A3">
        <v>305</v>
      </c>
      <c t="s" s="4" r="B3">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71</v>
      </c>
      <c t="s" s="2" r="B1">
        <v>2</v>
      </c>
      <c t="s" s="2" r="C1">
        <v>34</v>
      </c>
    </row>
    <row spans="1:3" r="2">
      <c t="s" s="4" r="A2">
        <v>72</v>
      </c>
      <c t="n" s="8" r="B2">
        <v>0.05</v>
      </c>
    </row>
    <row spans="1:3" r="3">
      <c t="s" s="4" r="A3">
        <v>73</v>
      </c>
      <c t="n" s="6" r="B3">
        <v>328184640</v>
      </c>
      <c t="n" s="6" r="C3">
        <v>0</v>
      </c>
    </row>
    <row spans="1:3" r="4">
      <c t="s" s="4" r="A4">
        <v>74</v>
      </c>
      <c t="n" s="6" r="B4">
        <v>328184640</v>
      </c>
      <c t="n" s="6" r="C4">
        <v>0</v>
      </c>
    </row>
    <row spans="1:3" r="5">
      <c t="s" s="4" r="A5">
        <v>75</v>
      </c>
      <c t="n" s="6" r="B5">
        <v>32818464</v>
      </c>
      <c t="n" s="6" r="C5">
        <v>0</v>
      </c>
    </row>
    <row spans="1:3" r="6">
      <c t="s" s="4" r="A6">
        <v>76</v>
      </c>
      <c t="n" s="8" r="B6">
        <v>0.5</v>
      </c>
      <c t="n" s="8" r="C6">
        <v>0.5</v>
      </c>
    </row>
    <row spans="1:3" r="7">
      <c t="s" s="4" r="A7">
        <v>77</v>
      </c>
      <c t="n" s="6" r="B7">
        <v>183577765</v>
      </c>
      <c t="n" s="6" r="C7">
        <v>174610451</v>
      </c>
    </row>
    <row spans="1:3" r="8">
      <c t="s" s="4" r="A8">
        <v>78</v>
      </c>
      <c t="n" s="6" r="B8">
        <v>183403263</v>
      </c>
      <c t="n" s="6" r="C8">
        <v>174590372</v>
      </c>
    </row>
    <row spans="1:3" r="9">
      <c t="s" s="4" r="A9">
        <v>79</v>
      </c>
      <c t="n" s="6" r="B9">
        <v>174502</v>
      </c>
      <c t="n" s="6" r="C9">
        <v>200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307</v>
      </c>
      <c t="s" s="2" r="B1">
        <v>1</v>
      </c>
    </row>
    <row spans="1:2" r="2">
      <c t="s" s="2" r="B2">
        <v>2</v>
      </c>
    </row>
    <row spans="1:2" r="3">
      <c t="s" s="4" r="A3">
        <v>308</v>
      </c>
      <c t="s" s="4" r="B3">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310</v>
      </c>
      <c t="s" s="2" r="B1">
        <v>1</v>
      </c>
    </row>
    <row spans="1:2" r="2">
      <c t="s" s="2" r="B2">
        <v>2</v>
      </c>
    </row>
    <row spans="1:2" r="3">
      <c t="s" s="4" r="A3">
        <v>311</v>
      </c>
      <c t="s" s="4" r="B3">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4" r="A3">
        <v>314</v>
      </c>
      <c t="s" s="4" r="B3">
        <v>315</v>
      </c>
    </row>
    <row spans="1:2" r="4">
      <c t="s" s="4" r="A4">
        <v>316</v>
      </c>
      <c t="s" s="4" r="B4">
        <v>317</v>
      </c>
    </row>
    <row spans="1:2" r="5">
      <c t="s" s="4" r="A5">
        <v>318</v>
      </c>
      <c t="s" s="4" r="B5">
        <v>319</v>
      </c>
    </row>
    <row spans="1:2" r="6">
      <c t="s" s="4" r="A6">
        <v>320</v>
      </c>
      <c t="s" s="4" r="B6">
        <v>321</v>
      </c>
    </row>
    <row spans="1:2" r="7">
      <c t="s" s="4" r="A7">
        <v>322</v>
      </c>
      <c t="s" s="4" r="B7">
        <v>323</v>
      </c>
    </row>
    <row spans="1:2" r="8">
      <c t="s" s="4" r="A8">
        <v>324</v>
      </c>
      <c t="s" s="4" r="B8">
        <v>325</v>
      </c>
    </row>
    <row spans="1:2" r="9">
      <c t="s" s="4" r="A9">
        <v>326</v>
      </c>
      <c t="s" s="4" r="B9">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328</v>
      </c>
      <c t="s" s="2" r="B1">
        <v>1</v>
      </c>
    </row>
    <row spans="1:2" r="2">
      <c t="s" s="2" r="B2">
        <v>2</v>
      </c>
    </row>
    <row spans="1:2" r="3">
      <c t="s" s="4" r="A3">
        <v>329</v>
      </c>
      <c t="s" s="4" r="B3">
        <v>330</v>
      </c>
    </row>
    <row spans="1:2" r="4">
      <c t="s" s="4" r="A4">
        <v>331</v>
      </c>
      <c t="s" s="4" r="B4">
        <v>332</v>
      </c>
    </row>
    <row spans="1:2" r="5">
      <c t="s" s="4" r="A5">
        <v>333</v>
      </c>
      <c t="s" s="4" r="B5">
        <v>334</v>
      </c>
    </row>
    <row spans="1:2" r="6">
      <c t="s" s="4" r="A6">
        <v>335</v>
      </c>
      <c t="s" s="4" r="B6">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80"/>
  </cols>
  <sheetData>
    <row spans="1:2" r="1">
      <c t="s" s="1" r="A1">
        <v>337</v>
      </c>
      <c t="s" s="2" r="B1">
        <v>1</v>
      </c>
    </row>
    <row spans="1:2" r="2">
      <c t="s" s="2" r="B2">
        <v>2</v>
      </c>
    </row>
    <row spans="1:2" r="3">
      <c t="s" s="4" r="A3">
        <v>217</v>
      </c>
      <c t="s" s="4" r="B3">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39</v>
      </c>
      <c t="s" s="2" r="B1">
        <v>1</v>
      </c>
    </row>
    <row spans="1:5" r="2">
      <c t="s" s="2" r="B2">
        <v>2</v>
      </c>
      <c t="s" s="2" r="C2">
        <v>34</v>
      </c>
      <c t="s" s="2" r="D2">
        <v>81</v>
      </c>
      <c t="s" s="2" r="E2">
        <v>340</v>
      </c>
    </row>
    <row spans="1:5" r="3">
      <c t="s" s="3" r="A3">
        <v>341</v>
      </c>
    </row>
    <row spans="1:5" r="4">
      <c t="s" s="4" r="A4">
        <v>36</v>
      </c>
      <c t="n" s="7" r="B4">
        <v>106961</v>
      </c>
      <c t="n" s="7" r="C4">
        <v>119539</v>
      </c>
      <c t="n" s="7" r="D4">
        <v>191514</v>
      </c>
      <c t="n" s="7" r="E4">
        <v>260242</v>
      </c>
    </row>
    <row spans="1:5" r="5">
      <c t="s" s="4" r="A5">
        <v>342</v>
      </c>
    </row>
    <row spans="1:5" r="6">
      <c t="s" s="3" r="A6">
        <v>341</v>
      </c>
    </row>
    <row spans="1:5" r="7">
      <c t="s" s="4" r="A7">
        <v>343</v>
      </c>
      <c t="s" s="4" r="B7">
        <v>344</v>
      </c>
    </row>
    <row spans="1:5" r="8">
      <c t="s" s="4" r="A8">
        <v>345</v>
      </c>
    </row>
    <row spans="1:5" r="9">
      <c t="s" s="3" r="A9">
        <v>341</v>
      </c>
    </row>
    <row spans="1:5" r="10">
      <c t="s" s="4" r="A10">
        <v>343</v>
      </c>
      <c t="s" s="4" r="B10">
        <v>346</v>
      </c>
    </row>
    <row spans="1:5" r="11">
      <c t="s" s="4" r="A11">
        <v>347</v>
      </c>
    </row>
    <row spans="1:5" r="12">
      <c t="s" s="3" r="A12">
        <v>341</v>
      </c>
    </row>
    <row spans="1:5" r="13">
      <c t="s" s="4" r="A13">
        <v>343</v>
      </c>
      <c t="s" s="4" r="B13">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K89"/>
  <sheetViews>
    <sheetView workbookViewId="0">
      <selection activeCell="A1" sqref="A1"/>
    </sheetView>
  </sheetViews>
  <sheetFormatPr baseColWidth="10" defaultRowHeight="15"/>
  <cols>
    <col customWidth="1" max="1" min="1" width="72"/>
    <col customWidth="1" max="2" min="2" width="20"/>
    <col customWidth="1" max="3" min="3" width="16"/>
    <col customWidth="1" max="4" min="4" width="41"/>
    <col customWidth="1" max="5" min="5" width="27"/>
    <col customWidth="1" max="6" min="6" width="21"/>
    <col customWidth="1" max="7" min="7" width="21"/>
    <col customWidth="1" max="8" min="8" width="21"/>
    <col customWidth="1" max="9" min="9" width="21"/>
    <col customWidth="1" max="10" min="10" width="21"/>
    <col customWidth="1" max="11" min="11" width="21"/>
  </cols>
  <sheetData>
    <row spans="1:11" r="1">
      <c t="s" s="1" r="A1">
        <v>348</v>
      </c>
      <c t="s" s="2" r="B1">
        <v>349</v>
      </c>
      <c t="s" s="2" r="C1">
        <v>350</v>
      </c>
      <c t="s" s="2" r="D1">
        <v>351</v>
      </c>
      <c t="s" s="2" r="E1">
        <v>352</v>
      </c>
      <c t="s" s="2" r="F1">
        <v>353</v>
      </c>
      <c t="s" s="2" r="G1">
        <v>354</v>
      </c>
      <c t="s" s="2" r="H1">
        <v>355</v>
      </c>
      <c t="s" s="2" r="I1">
        <v>356</v>
      </c>
      <c t="s" s="2" r="J1">
        <v>357</v>
      </c>
      <c t="s" s="2" r="K1">
        <v>358</v>
      </c>
    </row>
    <row spans="1:11" r="2">
      <c t="s" s="3" r="A2">
        <v>359</v>
      </c>
    </row>
    <row spans="1:11" r="3">
      <c t="s" s="4" r="A3">
        <v>51</v>
      </c>
      <c t="n" s="7" r="D3">
        <v>923000</v>
      </c>
      <c t="n" s="7" r="F3">
        <v>1700000</v>
      </c>
    </row>
    <row spans="1:11" r="4">
      <c t="s" s="4" r="A4">
        <v>360</v>
      </c>
      <c t="s" s="4" r="D4">
        <v>361</v>
      </c>
    </row>
    <row spans="1:11" r="5">
      <c t="s" s="4" r="A5">
        <v>362</v>
      </c>
      <c t="s" s="4" r="D5">
        <v>363</v>
      </c>
    </row>
    <row spans="1:11" r="6">
      <c t="s" s="4" r="A6">
        <v>364</v>
      </c>
      <c t="s" s="4" r="D6">
        <v>363</v>
      </c>
    </row>
    <row spans="1:11" r="7">
      <c t="s" s="4" r="A7">
        <v>365</v>
      </c>
      <c t="n" s="6" r="D7">
        <v>2</v>
      </c>
    </row>
    <row spans="1:11" r="8">
      <c t="s" s="4" r="A8">
        <v>366</v>
      </c>
      <c t="n" s="7" r="D8">
        <v>0</v>
      </c>
    </row>
    <row spans="1:11" r="9">
      <c t="s" s="4" r="A9">
        <v>367</v>
      </c>
      <c t="n" s="6" r="D9">
        <v>0</v>
      </c>
    </row>
    <row spans="1:11" r="10">
      <c t="s" s="4" r="A10">
        <v>368</v>
      </c>
      <c t="n" s="7" r="D10">
        <v>-1106000</v>
      </c>
      <c t="n" s="7" r="E10">
        <v>13472000</v>
      </c>
      <c t="n" s="7" r="F10">
        <v>47710000</v>
      </c>
    </row>
    <row spans="1:11" r="11">
      <c t="s" s="4" r="A11">
        <v>369</v>
      </c>
      <c t="n" s="6" r="D11">
        <v>1</v>
      </c>
    </row>
    <row spans="1:11" r="12">
      <c t="s" s="4" r="A12">
        <v>370</v>
      </c>
    </row>
    <row spans="1:11" r="13">
      <c t="s" s="3" r="A13">
        <v>359</v>
      </c>
    </row>
    <row spans="1:11" r="14">
      <c t="s" s="4" r="A14">
        <v>368</v>
      </c>
      <c t="n" s="7" r="D14">
        <v>-700000</v>
      </c>
      <c t="n" s="6" r="E14">
        <v>6300000</v>
      </c>
    </row>
    <row spans="1:11" r="15">
      <c t="s" s="4" r="A15">
        <v>371</v>
      </c>
      <c t="n" s="6" r="D15">
        <v>137300000</v>
      </c>
      <c t="n" s="7" r="K15">
        <v>150000000</v>
      </c>
    </row>
    <row spans="1:11" r="16">
      <c t="s" s="4" r="A16">
        <v>372</v>
      </c>
      <c t="n" s="7" r="K16">
        <v>14600000</v>
      </c>
    </row>
    <row spans="1:11" r="17">
      <c t="s" s="4" r="A17">
        <v>373</v>
      </c>
    </row>
    <row spans="1:11" r="18">
      <c t="s" s="3" r="A18">
        <v>359</v>
      </c>
    </row>
    <row spans="1:11" r="19">
      <c t="s" s="4" r="A19">
        <v>368</v>
      </c>
      <c t="n" s="6" r="D19">
        <v>-270000</v>
      </c>
      <c t="n" s="6" r="E19">
        <v>7200000</v>
      </c>
    </row>
    <row spans="1:11" r="20">
      <c t="s" s="4" r="A20">
        <v>374</v>
      </c>
    </row>
    <row spans="1:11" r="21">
      <c t="s" s="3" r="A21">
        <v>359</v>
      </c>
    </row>
    <row spans="1:11" r="22">
      <c t="s" s="4" r="A22">
        <v>368</v>
      </c>
      <c t="n" s="6" r="D22">
        <v>-700000</v>
      </c>
      <c t="n" s="6" r="E22">
        <v>6300000</v>
      </c>
    </row>
    <row spans="1:11" r="23">
      <c t="s" s="4" r="A23">
        <v>371</v>
      </c>
      <c t="n" s="7" r="J23">
        <v>150000000</v>
      </c>
    </row>
    <row spans="1:11" r="24">
      <c t="s" s="4" r="A24">
        <v>372</v>
      </c>
      <c t="n" s="6" r="D24">
        <v>5500000</v>
      </c>
      <c t="n" s="7" r="E24">
        <v>4800000</v>
      </c>
    </row>
    <row spans="1:11" r="25">
      <c t="s" s="4" r="A25">
        <v>375</v>
      </c>
    </row>
    <row spans="1:11" r="26">
      <c t="s" s="3" r="A26">
        <v>359</v>
      </c>
    </row>
    <row spans="1:11" r="27">
      <c t="s" s="4" r="A27">
        <v>368</v>
      </c>
      <c t="n" s="7" r="D27">
        <v>-946000</v>
      </c>
    </row>
    <row spans="1:11" r="28">
      <c t="s" s="4" r="A28">
        <v>376</v>
      </c>
      <c t="n" s="7" r="H28">
        <v>900000</v>
      </c>
    </row>
    <row spans="1:11" r="29">
      <c t="s" s="4" r="A29">
        <v>377</v>
      </c>
    </row>
    <row spans="1:11" r="30">
      <c t="s" s="3" r="A30">
        <v>359</v>
      </c>
    </row>
    <row spans="1:11" r="31">
      <c t="s" s="4" r="A31">
        <v>378</v>
      </c>
      <c t="s" s="4" r="D31">
        <v>379</v>
      </c>
      <c t="s" s="4" r="E31">
        <v>379</v>
      </c>
    </row>
    <row spans="1:11" r="32">
      <c t="s" s="4" r="A32">
        <v>380</v>
      </c>
    </row>
    <row spans="1:11" r="33">
      <c t="s" s="3" r="A33">
        <v>359</v>
      </c>
    </row>
    <row spans="1:11" r="34">
      <c t="s" s="4" r="A34">
        <v>378</v>
      </c>
      <c t="s" s="4" r="D34">
        <v>379</v>
      </c>
      <c t="s" s="4" r="E34">
        <v>381</v>
      </c>
    </row>
    <row spans="1:11" r="35">
      <c t="s" s="4" r="A35">
        <v>345</v>
      </c>
    </row>
    <row spans="1:11" r="36">
      <c t="s" s="3" r="A36">
        <v>359</v>
      </c>
    </row>
    <row spans="1:11" r="37">
      <c t="s" s="4" r="A37">
        <v>382</v>
      </c>
      <c t="n" s="7" r="I37">
        <v>27900000</v>
      </c>
    </row>
    <row spans="1:11" r="38">
      <c t="s" s="4" r="A38">
        <v>383</v>
      </c>
      <c t="s" s="4" r="E38">
        <v>384</v>
      </c>
    </row>
    <row spans="1:11" r="39">
      <c t="s" s="4" r="A39">
        <v>385</v>
      </c>
      <c t="s" s="4" r="E39">
        <v>386</v>
      </c>
    </row>
    <row spans="1:11" r="40">
      <c t="s" s="4" r="A40">
        <v>387</v>
      </c>
      <c t="s" s="4" r="E40">
        <v>388</v>
      </c>
    </row>
    <row spans="1:11" r="41">
      <c t="s" s="4" r="A41">
        <v>368</v>
      </c>
      <c t="n" s="7" r="D41">
        <v>500000</v>
      </c>
      <c t="n" s="7" r="E41">
        <v>900000</v>
      </c>
    </row>
    <row spans="1:11" r="42">
      <c t="s" s="4" r="A42">
        <v>372</v>
      </c>
      <c t="n" s="6" r="D42">
        <v>2100000</v>
      </c>
      <c t="n" s="7" r="E42">
        <v>2600000</v>
      </c>
    </row>
    <row spans="1:11" r="43">
      <c t="s" s="4" r="A43">
        <v>376</v>
      </c>
      <c t="n" s="7" r="I43">
        <v>3500000</v>
      </c>
    </row>
    <row spans="1:11" r="44">
      <c t="s" s="4" r="A44">
        <v>347</v>
      </c>
    </row>
    <row spans="1:11" r="45">
      <c t="s" s="3" r="A45">
        <v>359</v>
      </c>
    </row>
    <row spans="1:11" r="46">
      <c t="s" s="4" r="A46">
        <v>382</v>
      </c>
      <c t="n" s="7" r="G46">
        <v>3800000</v>
      </c>
    </row>
    <row spans="1:11" r="47">
      <c t="s" s="4" r="A47">
        <v>368</v>
      </c>
      <c t="n" s="6" r="D47">
        <v>-100000</v>
      </c>
    </row>
    <row spans="1:11" r="48">
      <c t="s" s="4" r="A48">
        <v>372</v>
      </c>
      <c t="n" s="7" r="D48">
        <v>600000</v>
      </c>
    </row>
    <row spans="1:11" r="49">
      <c t="s" s="4" r="A49">
        <v>376</v>
      </c>
      <c t="n" s="7" r="G49">
        <v>500000</v>
      </c>
    </row>
    <row spans="1:11" r="50">
      <c t="s" s="4" r="A50">
        <v>389</v>
      </c>
    </row>
    <row spans="1:11" r="51">
      <c t="s" s="3" r="A51">
        <v>359</v>
      </c>
    </row>
    <row spans="1:11" r="52">
      <c t="s" s="4" r="A52">
        <v>383</v>
      </c>
      <c t="s" s="4" r="D52">
        <v>390</v>
      </c>
      <c t="s" s="4" r="E52">
        <v>384</v>
      </c>
    </row>
    <row spans="1:11" r="53">
      <c t="s" s="4" r="A53">
        <v>385</v>
      </c>
      <c t="s" s="4" r="D53">
        <v>391</v>
      </c>
      <c t="s" s="4" r="E53">
        <v>386</v>
      </c>
    </row>
    <row spans="1:11" r="54">
      <c t="s" s="4" r="A54">
        <v>387</v>
      </c>
      <c t="s" s="4" r="D54">
        <v>392</v>
      </c>
      <c t="s" s="4" r="E54">
        <v>388</v>
      </c>
    </row>
    <row spans="1:11" r="55">
      <c t="s" s="4" r="A55">
        <v>342</v>
      </c>
    </row>
    <row spans="1:11" r="56">
      <c t="s" s="3" r="A56">
        <v>359</v>
      </c>
    </row>
    <row spans="1:11" r="57">
      <c t="s" s="4" r="A57">
        <v>382</v>
      </c>
      <c t="n" s="7" r="D57">
        <v>0</v>
      </c>
      <c t="n" s="7" r="E57">
        <v>0</v>
      </c>
    </row>
    <row spans="1:11" r="58">
      <c t="s" s="4" r="A58">
        <v>393</v>
      </c>
    </row>
    <row spans="1:11" r="59">
      <c t="s" s="3" r="A59">
        <v>359</v>
      </c>
    </row>
    <row spans="1:11" r="60">
      <c t="s" s="4" r="A60">
        <v>382</v>
      </c>
      <c t="n" s="6" r="D60">
        <v>22400000</v>
      </c>
      <c t="n" s="7" r="E60">
        <v>28200000</v>
      </c>
    </row>
    <row spans="1:11" r="61">
      <c t="s" s="4" r="A61">
        <v>394</v>
      </c>
    </row>
    <row spans="1:11" r="62">
      <c t="s" s="3" r="A62">
        <v>359</v>
      </c>
    </row>
    <row spans="1:11" r="63">
      <c t="s" s="4" r="A63">
        <v>382</v>
      </c>
      <c t="n" s="7" r="D63">
        <v>4100000</v>
      </c>
    </row>
    <row spans="1:11" r="64">
      <c t="s" s="4" r="A64">
        <v>395</v>
      </c>
    </row>
    <row spans="1:11" r="65">
      <c t="s" s="3" r="A65">
        <v>359</v>
      </c>
    </row>
    <row spans="1:11" r="66">
      <c t="s" s="4" r="A66">
        <v>396</v>
      </c>
      <c t="s" s="4" r="D66">
        <v>397</v>
      </c>
    </row>
    <row spans="1:11" r="67">
      <c t="s" s="4" r="A67">
        <v>367</v>
      </c>
      <c t="n" s="6" r="D67">
        <v>0</v>
      </c>
      <c t="n" s="6" r="E67">
        <v>8087388</v>
      </c>
    </row>
    <row spans="1:11" r="68">
      <c t="s" s="4" r="A68">
        <v>398</v>
      </c>
      <c t="n" s="6" r="D68">
        <v>1844585</v>
      </c>
    </row>
    <row spans="1:11" r="69">
      <c t="s" s="4" r="A69">
        <v>399</v>
      </c>
      <c t="n" s="6" r="B69">
        <v>6242803</v>
      </c>
    </row>
    <row spans="1:11" r="70">
      <c t="s" s="4" r="A70">
        <v>400</v>
      </c>
      <c t="n" s="7" r="E70">
        <v>100000</v>
      </c>
    </row>
    <row spans="1:11" r="71">
      <c t="s" s="4" r="A71">
        <v>383</v>
      </c>
      <c t="s" s="4" r="E71">
        <v>401</v>
      </c>
    </row>
    <row spans="1:11" r="72">
      <c t="s" s="4" r="A72">
        <v>402</v>
      </c>
      <c t="s" s="4" r="E72">
        <v>403</v>
      </c>
    </row>
    <row spans="1:11" r="73">
      <c t="s" s="4" r="A73">
        <v>385</v>
      </c>
      <c t="s" s="4" r="E73">
        <v>404</v>
      </c>
    </row>
    <row spans="1:11" r="74">
      <c t="s" s="4" r="A74">
        <v>387</v>
      </c>
      <c t="s" s="4" r="E74">
        <v>405</v>
      </c>
    </row>
    <row spans="1:11" r="75">
      <c t="s" s="4" r="A75">
        <v>368</v>
      </c>
      <c t="n" s="7" r="D75">
        <v>110000</v>
      </c>
    </row>
    <row spans="1:11" r="76">
      <c t="s" s="4" r="A76">
        <v>406</v>
      </c>
      <c t="n" s="7" r="D76">
        <v>100000</v>
      </c>
    </row>
    <row spans="1:11" r="77">
      <c t="s" s="4" r="A77">
        <v>407</v>
      </c>
    </row>
    <row spans="1:11" r="78">
      <c t="s" s="3" r="A78">
        <v>359</v>
      </c>
    </row>
    <row spans="1:11" r="79">
      <c t="s" s="4" r="A79">
        <v>396</v>
      </c>
      <c t="s" s="4" r="C79">
        <v>408</v>
      </c>
    </row>
    <row spans="1:11" r="80">
      <c t="s" s="4" r="A80">
        <v>409</v>
      </c>
    </row>
    <row spans="1:11" r="81">
      <c t="s" s="3" r="A81">
        <v>359</v>
      </c>
    </row>
    <row spans="1:11" r="82">
      <c t="s" s="4" r="A82">
        <v>402</v>
      </c>
      <c t="s" s="4" r="D82">
        <v>410</v>
      </c>
      <c t="s" s="4" r="E82">
        <v>411</v>
      </c>
    </row>
    <row spans="1:11" r="83">
      <c t="s" s="4" r="A83">
        <v>412</v>
      </c>
      <c t="s" s="4" r="D83">
        <v>413</v>
      </c>
      <c t="s" s="4" r="E83">
        <v>414</v>
      </c>
    </row>
    <row spans="1:11" r="84">
      <c t="s" s="4" r="A84">
        <v>415</v>
      </c>
      <c t="s" s="4" r="D84">
        <v>416</v>
      </c>
      <c t="s" s="4" r="E84">
        <v>417</v>
      </c>
    </row>
    <row spans="1:11" r="85">
      <c t="s" s="4" r="A85">
        <v>418</v>
      </c>
    </row>
    <row spans="1:11" r="86">
      <c t="s" s="3" r="A86">
        <v>359</v>
      </c>
    </row>
    <row spans="1:11" r="87">
      <c t="s" s="4" r="A87">
        <v>402</v>
      </c>
      <c t="s" s="4" r="D87">
        <v>419</v>
      </c>
      <c t="s" s="4" r="E87">
        <v>420</v>
      </c>
    </row>
    <row spans="1:11" r="88">
      <c t="s" s="4" r="A88">
        <v>412</v>
      </c>
      <c t="s" s="4" r="D88">
        <v>421</v>
      </c>
      <c t="s" s="4" r="E88">
        <v>422</v>
      </c>
    </row>
    <row spans="1:11" r="89">
      <c t="s" s="4" r="A89">
        <v>415</v>
      </c>
      <c t="s" s="4" r="D89">
        <v>423</v>
      </c>
      <c t="s" s="4" r="E89">
        <v>42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5</v>
      </c>
      <c t="s" s="2" r="B1">
        <v>1</v>
      </c>
    </row>
    <row spans="1:3" r="2">
      <c t="s" s="2" r="B2">
        <v>2</v>
      </c>
      <c t="s" s="2" r="C2">
        <v>34</v>
      </c>
    </row>
    <row spans="1:3" r="3">
      <c t="s" s="3" r="A3">
        <v>426</v>
      </c>
    </row>
    <row spans="1:3" r="4">
      <c t="s" s="4" r="A4">
        <v>427</v>
      </c>
      <c t="n" s="7" r="B4">
        <v>7090</v>
      </c>
      <c t="n" s="7" r="C4">
        <v>2469</v>
      </c>
    </row>
    <row spans="1:3" r="5">
      <c t="s" s="4" r="A5">
        <v>428</v>
      </c>
      <c t="n" s="6" r="B5">
        <v>56229</v>
      </c>
      <c t="n" s="6" r="C5">
        <v>32460</v>
      </c>
    </row>
    <row spans="1:3" r="6">
      <c t="s" s="4" r="A6">
        <v>429</v>
      </c>
      <c t="n" s="6" r="B6">
        <v>-449</v>
      </c>
      <c t="n" s="6" r="C6">
        <v>-128</v>
      </c>
    </row>
    <row spans="1:3" r="7">
      <c t="s" s="4" r="A7">
        <v>430</v>
      </c>
      <c t="n" s="6" r="B7">
        <v>-40626</v>
      </c>
      <c t="n" s="6" r="C7">
        <v>-25431</v>
      </c>
    </row>
    <row spans="1:3" r="8">
      <c t="s" s="4" r="A8">
        <v>431</v>
      </c>
      <c t="n" s="6" r="B8">
        <v>-6448</v>
      </c>
      <c t="n" s="6" r="C8">
        <v>-2280</v>
      </c>
    </row>
    <row spans="1:3" r="9">
      <c t="s" s="4" r="A9">
        <v>432</v>
      </c>
      <c t="n" s="6" r="B9">
        <v>15796</v>
      </c>
      <c t="n" s="6" r="C9">
        <v>7090</v>
      </c>
    </row>
    <row spans="1:3" r="10">
      <c t="s" s="4" r="A10">
        <v>433</v>
      </c>
    </row>
    <row spans="1:3" r="11">
      <c t="s" s="3" r="A11">
        <v>426</v>
      </c>
    </row>
    <row spans="1:3" r="12">
      <c t="s" s="4" r="A12">
        <v>427</v>
      </c>
      <c t="n" s="6" r="B12">
        <v>2207</v>
      </c>
      <c t="n" s="6" r="C12">
        <v>1071</v>
      </c>
    </row>
    <row spans="1:3" r="13">
      <c t="s" s="4" r="A13">
        <v>428</v>
      </c>
      <c t="n" s="6" r="B13">
        <v>14986</v>
      </c>
      <c t="n" s="6" r="C13">
        <v>8157</v>
      </c>
    </row>
    <row spans="1:3" r="14">
      <c t="s" s="4" r="A14">
        <v>429</v>
      </c>
      <c t="n" s="6" r="B14">
        <v>-174</v>
      </c>
      <c t="n" s="6" r="C14">
        <v>-29</v>
      </c>
    </row>
    <row spans="1:3" r="15">
      <c t="s" s="4" r="A15">
        <v>430</v>
      </c>
      <c t="n" s="6" r="B15">
        <v>-10690</v>
      </c>
      <c t="n" s="6" r="C15">
        <v>-5950</v>
      </c>
    </row>
    <row spans="1:3" r="16">
      <c t="s" s="4" r="A16">
        <v>431</v>
      </c>
      <c t="n" s="6" r="B16">
        <v>-2033</v>
      </c>
      <c t="n" s="6" r="C16">
        <v>-1042</v>
      </c>
    </row>
    <row spans="1:3" r="17">
      <c t="s" s="4" r="A17">
        <v>432</v>
      </c>
      <c t="n" s="6" r="B17">
        <v>4296</v>
      </c>
      <c t="n" s="6" r="C17">
        <v>2207</v>
      </c>
    </row>
    <row spans="1:3" r="18">
      <c t="s" s="4" r="A18">
        <v>434</v>
      </c>
    </row>
    <row spans="1:3" r="19">
      <c t="s" s="3" r="A19">
        <v>426</v>
      </c>
    </row>
    <row spans="1:3" r="20">
      <c t="s" s="4" r="A20">
        <v>427</v>
      </c>
      <c t="n" s="6" r="B20">
        <v>3610</v>
      </c>
      <c t="n" s="6" r="C20">
        <v>1137</v>
      </c>
    </row>
    <row spans="1:3" r="21">
      <c t="s" s="4" r="A21">
        <v>428</v>
      </c>
      <c t="n" s="6" r="B21">
        <v>32591</v>
      </c>
      <c t="n" s="6" r="C21">
        <v>12753</v>
      </c>
    </row>
    <row spans="1:3" r="22">
      <c t="s" s="4" r="A22">
        <v>429</v>
      </c>
      <c t="n" s="6" r="B22">
        <v>-70</v>
      </c>
      <c t="n" s="6" r="C22">
        <v>-80</v>
      </c>
    </row>
    <row spans="1:3" r="23">
      <c t="s" s="4" r="A23">
        <v>430</v>
      </c>
      <c t="n" s="6" r="B23">
        <v>-22710</v>
      </c>
      <c t="n" s="6" r="C23">
        <v>-9143</v>
      </c>
    </row>
    <row spans="1:3" r="24">
      <c t="s" s="4" r="A24">
        <v>431</v>
      </c>
      <c t="n" s="6" r="B24">
        <v>-3540</v>
      </c>
      <c t="n" s="6" r="C24">
        <v>-1057</v>
      </c>
    </row>
    <row spans="1:3" r="25">
      <c t="s" s="4" r="A25">
        <v>432</v>
      </c>
      <c t="n" s="6" r="B25">
        <v>9881</v>
      </c>
      <c t="n" s="6" r="C25">
        <v>3610</v>
      </c>
    </row>
    <row spans="1:3" r="26">
      <c t="s" s="4" r="A26">
        <v>435</v>
      </c>
    </row>
    <row spans="1:3" r="27">
      <c t="s" s="3" r="A27">
        <v>426</v>
      </c>
    </row>
    <row spans="1:3" r="28">
      <c t="s" s="4" r="A28">
        <v>427</v>
      </c>
      <c t="n" s="6" r="B28">
        <v>481</v>
      </c>
      <c t="n" s="6" r="C28">
        <v>72</v>
      </c>
    </row>
    <row spans="1:3" r="29">
      <c t="s" s="4" r="A29">
        <v>428</v>
      </c>
      <c t="n" s="6" r="B29">
        <v>342</v>
      </c>
      <c t="n" s="6" r="C29">
        <v>397</v>
      </c>
    </row>
    <row spans="1:3" r="30">
      <c t="s" s="4" r="A30">
        <v>429</v>
      </c>
      <c t="n" s="6" r="B30">
        <v>-205</v>
      </c>
      <c t="n" s="6" r="C30">
        <v>12</v>
      </c>
    </row>
    <row spans="1:3" r="31">
      <c t="s" s="4" r="A31">
        <v>431</v>
      </c>
      <c t="n" s="6" r="B31">
        <v>-83</v>
      </c>
    </row>
    <row spans="1:3" r="32">
      <c t="s" s="4" r="A32">
        <v>432</v>
      </c>
      <c t="n" s="6" r="B32">
        <v>535</v>
      </c>
      <c t="n" s="6" r="C32">
        <v>481</v>
      </c>
    </row>
    <row spans="1:3" r="33">
      <c t="s" s="4" r="A33">
        <v>436</v>
      </c>
    </row>
    <row spans="1:3" r="34">
      <c t="s" s="3" r="A34">
        <v>426</v>
      </c>
    </row>
    <row spans="1:3" r="35">
      <c t="s" s="4" r="A35">
        <v>427</v>
      </c>
      <c t="n" s="6" r="B35">
        <v>792</v>
      </c>
      <c t="n" s="6" r="C35">
        <v>189</v>
      </c>
    </row>
    <row spans="1:3" r="36">
      <c t="s" s="4" r="A36">
        <v>428</v>
      </c>
      <c t="n" s="6" r="B36">
        <v>8310</v>
      </c>
      <c t="n" s="6" r="C36">
        <v>11153</v>
      </c>
    </row>
    <row spans="1:3" r="37">
      <c t="s" s="4" r="A37">
        <v>429</v>
      </c>
      <c t="n" s="6" r="C37">
        <v>-31</v>
      </c>
    </row>
    <row spans="1:3" r="38">
      <c t="s" s="4" r="A38">
        <v>430</v>
      </c>
      <c t="n" s="6" r="B38">
        <v>-7226</v>
      </c>
      <c t="n" s="6" r="C38">
        <v>-10338</v>
      </c>
    </row>
    <row spans="1:3" r="39">
      <c t="s" s="4" r="A39">
        <v>431</v>
      </c>
      <c t="n" s="6" r="B39">
        <v>-792</v>
      </c>
      <c t="n" s="6" r="C39">
        <v>-181</v>
      </c>
    </row>
    <row spans="1:3" r="40">
      <c t="s" s="4" r="A40">
        <v>432</v>
      </c>
      <c t="n" s="7" r="B40">
        <v>1084</v>
      </c>
      <c t="n" s="7" r="C40">
        <v>79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7</v>
      </c>
      <c t="s" s="2" r="B1">
        <v>2</v>
      </c>
      <c t="s" s="2" r="C1">
        <v>34</v>
      </c>
      <c t="s" s="2" r="D1">
        <v>81</v>
      </c>
    </row>
    <row spans="1:4" r="2">
      <c t="s" s="3" r="A2">
        <v>438</v>
      </c>
    </row>
    <row spans="1:4" r="3">
      <c t="s" s="4" r="A3">
        <v>439</v>
      </c>
      <c t="n" s="7" r="B3">
        <v>18270</v>
      </c>
      <c t="n" s="7" r="C3">
        <v>10215</v>
      </c>
    </row>
    <row spans="1:4" r="4">
      <c t="s" s="4" r="A4">
        <v>440</v>
      </c>
      <c t="n" s="6" r="B4">
        <v>-15796</v>
      </c>
      <c t="n" s="6" r="C4">
        <v>-7090</v>
      </c>
      <c t="n" s="7" r="D4">
        <v>-2469</v>
      </c>
    </row>
    <row spans="1:4" r="5">
      <c t="s" s="4" r="A5">
        <v>38</v>
      </c>
      <c t="n" s="6" r="B5">
        <v>13826</v>
      </c>
      <c t="n" s="6" r="C5">
        <v>7842</v>
      </c>
    </row>
    <row spans="1:4" r="6">
      <c t="s" s="4" r="A6">
        <v>433</v>
      </c>
    </row>
    <row spans="1:4" r="7">
      <c t="s" s="3" r="A7">
        <v>438</v>
      </c>
    </row>
    <row spans="1:4" r="8">
      <c t="s" s="4" r="A8">
        <v>440</v>
      </c>
      <c t="n" s="6" r="B8">
        <v>-4296</v>
      </c>
      <c t="n" s="6" r="C8">
        <v>-2207</v>
      </c>
      <c t="n" s="7" r="D8">
        <v>-1071</v>
      </c>
    </row>
    <row spans="1:4" r="9">
      <c t="s" s="4" r="A9">
        <v>441</v>
      </c>
    </row>
    <row spans="1:4" r="10">
      <c t="s" s="3" r="A10">
        <v>438</v>
      </c>
    </row>
    <row spans="1:4" r="11">
      <c t="s" s="4" r="A11">
        <v>440</v>
      </c>
      <c t="n" s="7" r="B11">
        <v>-148</v>
      </c>
      <c t="n" s="7" r="C11">
        <v>-1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3"/>
    <col customWidth="1" max="2" min="2" width="36"/>
  </cols>
  <sheetData>
    <row spans="1:2" r="1">
      <c t="s" s="1" r="A1">
        <v>442</v>
      </c>
      <c t="s" s="2" r="B1">
        <v>1</v>
      </c>
    </row>
    <row spans="1:2" r="2">
      <c t="s" s="2" r="B2">
        <v>2</v>
      </c>
    </row>
    <row spans="1:2" r="3">
      <c t="s" s="4" r="A3">
        <v>443</v>
      </c>
    </row>
    <row spans="1:2" r="4">
      <c t="s" s="3" r="A4">
        <v>444</v>
      </c>
    </row>
    <row spans="1:2" r="5">
      <c t="s" s="4" r="A5">
        <v>445</v>
      </c>
      <c t="s" s="4" r="B5">
        <v>446</v>
      </c>
    </row>
    <row spans="1:2" r="6">
      <c t="s" s="4" r="A6">
        <v>447</v>
      </c>
    </row>
    <row spans="1:2" r="7">
      <c t="s" s="3" r="A7">
        <v>444</v>
      </c>
    </row>
    <row spans="1:2" r="8">
      <c t="s" s="4" r="A8">
        <v>445</v>
      </c>
      <c t="s" s="4" r="B8">
        <v>448</v>
      </c>
    </row>
    <row spans="1:2" r="9">
      <c t="s" s="4" r="A9">
        <v>449</v>
      </c>
    </row>
    <row spans="1:2" r="10">
      <c t="s" s="3" r="A10">
        <v>444</v>
      </c>
    </row>
    <row spans="1:2" r="11">
      <c t="s" s="4" r="A11">
        <v>445</v>
      </c>
      <c t="s" s="4" r="B11">
        <v>448</v>
      </c>
    </row>
    <row spans="1:2" r="12">
      <c t="s" s="4" r="A12">
        <v>450</v>
      </c>
    </row>
    <row spans="1:2" r="13">
      <c t="s" s="3" r="A13">
        <v>444</v>
      </c>
    </row>
    <row spans="1:2" r="14">
      <c t="s" s="4" r="A14">
        <v>445</v>
      </c>
      <c t="s" s="4" r="B14">
        <v>4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v>
      </c>
      <c t="s" s="2" r="B1">
        <v>1</v>
      </c>
    </row>
    <row spans="1:4" r="2">
      <c t="s" s="2" r="B2">
        <v>2</v>
      </c>
      <c t="s" s="2" r="C2">
        <v>34</v>
      </c>
      <c t="s" s="2" r="D2">
        <v>81</v>
      </c>
    </row>
    <row spans="1:4" r="3">
      <c t="s" s="4" r="A3">
        <v>82</v>
      </c>
      <c t="n" s="7" r="B3">
        <v>80987</v>
      </c>
      <c t="n" s="7" r="C3">
        <v>54202</v>
      </c>
      <c t="n" s="7" r="D3">
        <v>26351</v>
      </c>
    </row>
    <row spans="1:4" r="4">
      <c t="s" s="4" r="A4">
        <v>83</v>
      </c>
      <c t="n" s="6" r="B4">
        <v>769</v>
      </c>
    </row>
    <row spans="1:4" r="5">
      <c t="s" s="4" r="A5">
        <v>84</v>
      </c>
      <c t="n" s="6" r="B5">
        <v>81756</v>
      </c>
      <c t="n" s="6" r="C5">
        <v>54202</v>
      </c>
      <c t="n" s="6" r="D5">
        <v>26351</v>
      </c>
    </row>
    <row spans="1:4" r="6">
      <c t="s" s="4" r="A6">
        <v>85</v>
      </c>
      <c t="n" s="6" r="B6">
        <v>27875</v>
      </c>
      <c t="n" s="6" r="C6">
        <v>20485</v>
      </c>
      <c t="n" s="6" r="D6">
        <v>11912</v>
      </c>
    </row>
    <row spans="1:4" r="7">
      <c t="s" s="4" r="A7">
        <v>86</v>
      </c>
      <c t="n" s="6" r="B7">
        <v>53881</v>
      </c>
      <c t="n" s="6" r="C7">
        <v>33717</v>
      </c>
      <c t="n" s="6" r="D7">
        <v>14439</v>
      </c>
    </row>
    <row spans="1:4" r="8">
      <c t="s" s="3" r="A8">
        <v>87</v>
      </c>
    </row>
    <row spans="1:4" r="9">
      <c t="s" s="4" r="A9">
        <v>88</v>
      </c>
      <c t="n" s="6" r="B9">
        <v>101041</v>
      </c>
      <c t="n" s="6" r="C9">
        <v>79346</v>
      </c>
      <c t="n" s="6" r="D9">
        <v>123795</v>
      </c>
    </row>
    <row spans="1:4" r="10">
      <c t="s" s="4" r="A10">
        <v>89</v>
      </c>
      <c t="n" s="6" r="B10">
        <v>51062</v>
      </c>
      <c t="n" s="6" r="C10">
        <v>50326</v>
      </c>
      <c t="n" s="6" r="D10">
        <v>72750</v>
      </c>
    </row>
    <row spans="1:4" r="11">
      <c t="s" s="4" r="A11">
        <v>90</v>
      </c>
      <c t="n" s="6" r="B11">
        <v>152103</v>
      </c>
      <c t="n" s="6" r="C11">
        <v>129672</v>
      </c>
      <c t="n" s="6" r="D11">
        <v>196545</v>
      </c>
    </row>
    <row spans="1:4" r="12">
      <c t="s" s="4" r="A12">
        <v>91</v>
      </c>
      <c t="n" s="6" r="B12">
        <v>-98222</v>
      </c>
      <c t="n" s="6" r="C12">
        <v>-95955</v>
      </c>
      <c t="n" s="6" r="D12">
        <v>-182106</v>
      </c>
    </row>
    <row spans="1:4" r="13">
      <c t="s" s="4" r="A13">
        <v>92</v>
      </c>
      <c t="n" s="6" r="B13">
        <v>-1106</v>
      </c>
      <c t="n" s="6" r="C13">
        <v>13472</v>
      </c>
      <c t="n" s="6" r="D13">
        <v>47710</v>
      </c>
    </row>
    <row spans="1:4" r="14">
      <c t="s" s="4" r="A14">
        <v>93</v>
      </c>
      <c t="n" s="6" r="B14">
        <v>1314</v>
      </c>
      <c t="n" s="6" r="C14">
        <v>38034</v>
      </c>
    </row>
    <row spans="1:4" r="15">
      <c t="s" s="4" r="A15">
        <v>94</v>
      </c>
      <c t="n" s="6" r="B15">
        <v>-20180</v>
      </c>
      <c t="n" s="6" r="C15">
        <v>-18575</v>
      </c>
      <c t="n" s="6" r="D15">
        <v>-34179</v>
      </c>
    </row>
    <row spans="1:4" r="16">
      <c t="s" s="4" r="A16">
        <v>95</v>
      </c>
      <c t="n" s="6" r="B16">
        <v>132</v>
      </c>
      <c t="n" s="6" r="C16">
        <v>96</v>
      </c>
      <c t="n" s="6" r="D16">
        <v>343</v>
      </c>
    </row>
    <row spans="1:4" r="17">
      <c t="s" s="4" r="A17">
        <v>96</v>
      </c>
      <c t="n" s="6" r="B17">
        <v>-228</v>
      </c>
      <c t="n" s="6" r="C17">
        <v>3727</v>
      </c>
      <c t="n" s="6" r="D17">
        <v>-1189</v>
      </c>
    </row>
    <row spans="1:4" r="18">
      <c t="s" s="4" r="A18">
        <v>97</v>
      </c>
      <c t="n" s="6" r="B18">
        <v>-118290</v>
      </c>
      <c t="n" s="6" r="C18">
        <v>-59201</v>
      </c>
      <c t="n" s="6" r="D18">
        <v>-169421</v>
      </c>
    </row>
    <row spans="1:4" r="19">
      <c t="s" s="4" r="A19">
        <v>98</v>
      </c>
      <c t="n" s="6" r="B19">
        <v>3086</v>
      </c>
      <c t="n" s="6" r="C19">
        <v>2837</v>
      </c>
      <c t="n" s="6" r="D19">
        <v>3194</v>
      </c>
    </row>
    <row spans="1:4" r="20">
      <c t="s" s="4" r="A20">
        <v>99</v>
      </c>
      <c t="n" s="6" r="B20">
        <v>-115204</v>
      </c>
      <c t="n" s="6" r="C20">
        <v>-56364</v>
      </c>
      <c t="n" s="6" r="D20">
        <v>-166227</v>
      </c>
    </row>
    <row spans="1:4" r="21">
      <c t="s" s="4" r="A21">
        <v>100</v>
      </c>
      <c t="n" s="6" r="B21">
        <v>-868</v>
      </c>
    </row>
    <row spans="1:4" r="22">
      <c t="s" s="4" r="A22">
        <v>101</v>
      </c>
      <c t="n" s="6" r="B22">
        <v>-32987</v>
      </c>
    </row>
    <row spans="1:4" r="23">
      <c t="s" s="4" r="A23">
        <v>102</v>
      </c>
      <c t="n" s="7" r="B23">
        <v>-149059</v>
      </c>
      <c t="n" s="7" r="C23">
        <v>-56364</v>
      </c>
      <c t="n" s="7" r="D23">
        <v>-166227</v>
      </c>
    </row>
    <row spans="1:4" r="24">
      <c t="s" s="3" r="A24">
        <v>103</v>
      </c>
    </row>
    <row spans="1:4" r="25">
      <c t="s" s="4" r="A25">
        <v>104</v>
      </c>
      <c t="n" s="9" r="B25">
        <v>-0.83</v>
      </c>
      <c t="n" s="9" r="C25">
        <v>-0.32</v>
      </c>
      <c t="n" s="9" r="D25">
        <v>-1.03</v>
      </c>
    </row>
    <row spans="1:4" r="26">
      <c t="s" s="4" r="A26">
        <v>105</v>
      </c>
      <c t="n" s="9" r="B26">
        <v>-0.83</v>
      </c>
      <c t="n" s="9" r="C26">
        <v>-0.36</v>
      </c>
      <c t="n" s="9" r="D26">
        <v>-1.28</v>
      </c>
    </row>
    <row spans="1:4" r="27">
      <c t="s" s="3" r="A27">
        <v>106</v>
      </c>
    </row>
    <row spans="1:4" r="28">
      <c t="s" s="4" r="A28">
        <v>104</v>
      </c>
      <c t="n" s="6" r="B28">
        <v>180654</v>
      </c>
      <c t="n" s="6" r="C28">
        <v>173719</v>
      </c>
      <c t="n" s="6" r="D28">
        <v>161022</v>
      </c>
    </row>
    <row spans="1:4" r="29">
      <c t="s" s="4" r="A29">
        <v>105</v>
      </c>
      <c t="n" s="6" r="B29">
        <v>180654</v>
      </c>
      <c t="n" s="6" r="C29">
        <v>173824</v>
      </c>
      <c t="n" s="6" r="D29">
        <v>1670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52</v>
      </c>
      <c t="s" s="2" r="B1">
        <v>453</v>
      </c>
      <c t="s" s="2" r="J1">
        <v>1</v>
      </c>
    </row>
    <row spans="1:12" r="2">
      <c t="s" s="2" r="B2">
        <v>2</v>
      </c>
      <c t="s" s="2" r="C2">
        <v>454</v>
      </c>
      <c t="s" s="2" r="D2">
        <v>4</v>
      </c>
      <c t="s" s="2" r="E2">
        <v>455</v>
      </c>
      <c t="s" s="2" r="F2">
        <v>34</v>
      </c>
      <c t="s" s="2" r="G2">
        <v>456</v>
      </c>
      <c t="s" s="2" r="H2">
        <v>457</v>
      </c>
      <c t="s" s="2" r="I2">
        <v>458</v>
      </c>
      <c t="s" s="2" r="J2">
        <v>2</v>
      </c>
      <c t="s" s="2" r="K2">
        <v>34</v>
      </c>
      <c t="s" s="2" r="L2">
        <v>81</v>
      </c>
    </row>
    <row spans="1:12" r="3">
      <c t="s" s="3" r="A3">
        <v>459</v>
      </c>
    </row>
    <row spans="1:12" r="4">
      <c t="s" s="4" r="A4">
        <v>99</v>
      </c>
      <c t="n" s="7" r="B4">
        <v>-21891</v>
      </c>
      <c t="n" s="7" r="C4">
        <v>-32321</v>
      </c>
      <c t="n" s="7" r="D4">
        <v>-62853</v>
      </c>
      <c t="n" s="7" r="E4">
        <v>-31994</v>
      </c>
      <c t="n" s="7" r="F4">
        <v>-19657</v>
      </c>
      <c t="n" s="7" r="G4">
        <v>-26050</v>
      </c>
      <c t="n" s="7" r="H4">
        <v>15323</v>
      </c>
      <c t="n" s="7" r="I4">
        <v>-25980</v>
      </c>
      <c t="n" s="7" r="J4">
        <v>-115204</v>
      </c>
      <c t="n" s="7" r="K4">
        <v>-56364</v>
      </c>
      <c t="n" s="7" r="L4">
        <v>-166227</v>
      </c>
    </row>
    <row spans="1:12" r="5">
      <c t="s" s="4" r="A5">
        <v>460</v>
      </c>
      <c t="n" s="6" r="J5">
        <v>-868</v>
      </c>
    </row>
    <row spans="1:12" r="6">
      <c t="s" s="4" r="A6">
        <v>461</v>
      </c>
      <c t="n" s="6" r="J6">
        <v>-32987</v>
      </c>
    </row>
    <row spans="1:12" r="7">
      <c t="s" s="4" r="A7">
        <v>462</v>
      </c>
      <c t="n" s="6" r="J7">
        <v>-149059</v>
      </c>
      <c t="n" s="6" r="K7">
        <v>-56364</v>
      </c>
      <c t="n" s="6" r="L7">
        <v>-166227</v>
      </c>
    </row>
    <row spans="1:12" r="8">
      <c t="s" s="4" r="A8">
        <v>463</v>
      </c>
      <c t="n" s="6" r="K8">
        <v>-6775</v>
      </c>
      <c t="n" s="6" r="L8">
        <v>-47936</v>
      </c>
    </row>
    <row spans="1:12" r="9">
      <c t="s" s="4" r="A9">
        <v>464</v>
      </c>
      <c t="n" s="7" r="J9">
        <v>-149059</v>
      </c>
      <c t="n" s="7" r="K9">
        <v>-63139</v>
      </c>
      <c t="n" s="7" r="L9">
        <v>-214163</v>
      </c>
    </row>
    <row spans="1:12" r="10">
      <c t="s" s="4" r="A10">
        <v>465</v>
      </c>
      <c t="n" s="9" r="B10">
        <v>-0.12</v>
      </c>
      <c t="n" s="9" r="C10">
        <v>-0.18</v>
      </c>
      <c t="n" s="9" r="D10">
        <v>-0.35</v>
      </c>
      <c t="n" s="9" r="E10">
        <v>-0.18</v>
      </c>
      <c t="n" s="9" r="F10">
        <v>-0.11</v>
      </c>
      <c t="n" s="9" r="G10">
        <v>-0.15</v>
      </c>
      <c t="n" s="9" r="H10">
        <v>0.09</v>
      </c>
      <c t="n" s="9" r="I10">
        <v>-0.15</v>
      </c>
      <c t="n" s="9" r="J10">
        <v>-0.83</v>
      </c>
      <c t="n" s="9" r="K10">
        <v>-0.32</v>
      </c>
      <c t="n" s="9" r="L10">
        <v>-1.03</v>
      </c>
    </row>
    <row spans="1:12" r="11">
      <c t="s" s="4" r="A11">
        <v>466</v>
      </c>
      <c t="n" s="6" r="J11">
        <v>180654</v>
      </c>
      <c t="n" s="6" r="K11">
        <v>173719</v>
      </c>
      <c t="n" s="6" r="L11">
        <v>161022</v>
      </c>
    </row>
    <row spans="1:12" r="12">
      <c t="s" s="4" r="A12">
        <v>467</v>
      </c>
      <c t="n" s="6" r="K12">
        <v>105</v>
      </c>
      <c t="n" s="6" r="L12">
        <v>6048</v>
      </c>
    </row>
    <row spans="1:12" r="13">
      <c t="s" s="4" r="A13">
        <v>468</v>
      </c>
      <c t="n" s="6" r="J13">
        <v>180654</v>
      </c>
      <c t="n" s="6" r="K13">
        <v>173824</v>
      </c>
      <c t="n" s="6" r="L13">
        <v>167070</v>
      </c>
    </row>
    <row spans="1:12" r="14">
      <c t="s" s="4" r="A14">
        <v>469</v>
      </c>
      <c t="n" s="9" r="B14">
        <v>-0.12</v>
      </c>
      <c t="n" s="9" r="C14">
        <v>-0.18</v>
      </c>
      <c t="n" s="9" r="D14">
        <v>-0.35</v>
      </c>
      <c t="n" s="9" r="E14">
        <v>-0.18</v>
      </c>
      <c t="n" s="9" r="F14">
        <v>-0.11</v>
      </c>
      <c t="n" s="9" r="G14">
        <v>-0.17</v>
      </c>
      <c t="n" s="9" r="H14">
        <v>0.08</v>
      </c>
      <c t="n" s="9" r="I14">
        <v>-0.15</v>
      </c>
      <c t="n" s="9" r="J14">
        <v>-0.83</v>
      </c>
      <c t="n" s="9" r="K14">
        <v>-0.36</v>
      </c>
      <c t="n" s="9" r="L14">
        <v>-1.2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0</v>
      </c>
      <c t="s" s="2" r="B1">
        <v>1</v>
      </c>
    </row>
    <row spans="1:4" r="2">
      <c t="s" s="2" r="B2">
        <v>2</v>
      </c>
      <c t="s" s="2" r="C2">
        <v>34</v>
      </c>
      <c t="s" s="2" r="D2">
        <v>81</v>
      </c>
    </row>
    <row spans="1:4" r="3">
      <c t="s" s="4" r="A3">
        <v>471</v>
      </c>
    </row>
    <row spans="1:4" r="4">
      <c t="s" s="3" r="A4">
        <v>459</v>
      </c>
    </row>
    <row spans="1:4" r="5">
      <c t="s" s="4" r="A5">
        <v>472</v>
      </c>
      <c t="n" s="6" r="B5">
        <v>32818</v>
      </c>
    </row>
    <row spans="1:4" r="6">
      <c t="s" s="4" r="A6">
        <v>473</v>
      </c>
    </row>
    <row spans="1:4" r="7">
      <c t="s" s="3" r="A7">
        <v>459</v>
      </c>
    </row>
    <row spans="1:4" r="8">
      <c t="s" s="4" r="A8">
        <v>472</v>
      </c>
      <c t="n" s="6" r="B8">
        <v>59407</v>
      </c>
      <c t="n" s="6" r="C8">
        <v>49215</v>
      </c>
      <c t="n" s="6" r="D8">
        <v>17021</v>
      </c>
    </row>
    <row spans="1:4" r="9">
      <c t="s" s="4" r="A9">
        <v>474</v>
      </c>
    </row>
    <row spans="1:4" r="10">
      <c t="s" s="3" r="A10">
        <v>459</v>
      </c>
    </row>
    <row spans="1:4" r="11">
      <c t="s" s="4" r="A11">
        <v>472</v>
      </c>
      <c t="n" s="6" r="B11">
        <v>17818</v>
      </c>
      <c t="n" s="6" r="C11">
        <v>10670</v>
      </c>
      <c t="n" s="6" r="D11">
        <v>9330</v>
      </c>
    </row>
    <row spans="1:4" r="12">
      <c t="s" s="4" r="A12">
        <v>475</v>
      </c>
    </row>
    <row spans="1:4" r="13">
      <c t="s" s="3" r="A13">
        <v>459</v>
      </c>
    </row>
    <row spans="1:4" r="14">
      <c t="s" s="4" r="A14">
        <v>472</v>
      </c>
      <c t="n" s="6" r="B14">
        <v>10887</v>
      </c>
      <c t="n" s="6" r="C14">
        <v>2256</v>
      </c>
      <c t="n" s="6" r="D14">
        <v>196</v>
      </c>
    </row>
    <row spans="1:4" r="15">
      <c t="s" s="4" r="A15">
        <v>189</v>
      </c>
    </row>
    <row spans="1:4" r="16">
      <c t="s" s="3" r="A16">
        <v>459</v>
      </c>
    </row>
    <row spans="1:4" r="17">
      <c t="s" s="4" r="A17">
        <v>472</v>
      </c>
      <c t="n" s="6" r="D17">
        <v>170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6</v>
      </c>
      <c t="s" s="2" r="B1">
        <v>2</v>
      </c>
      <c t="s" s="2" r="C1">
        <v>34</v>
      </c>
      <c t="s" s="2" r="D1">
        <v>81</v>
      </c>
    </row>
    <row spans="1:4" r="2">
      <c t="s" s="3" r="A2">
        <v>477</v>
      </c>
    </row>
    <row spans="1:4" r="3">
      <c t="s" s="4" r="A3">
        <v>478</v>
      </c>
      <c t="n" s="7" r="B3">
        <v>8170</v>
      </c>
      <c t="n" s="7" r="C3">
        <v>7519</v>
      </c>
      <c t="n" s="7" r="D3">
        <v>17994</v>
      </c>
    </row>
    <row spans="1:4" r="4">
      <c t="s" s="4" r="A4">
        <v>57</v>
      </c>
      <c t="n" s="6" r="B4">
        <v>8170</v>
      </c>
      <c t="n" s="6" r="C4">
        <v>7400</v>
      </c>
    </row>
    <row spans="1:4" r="5">
      <c t="s" s="4" r="A5">
        <v>479</v>
      </c>
    </row>
    <row spans="1:4" r="6">
      <c t="s" s="3" r="A6">
        <v>480</v>
      </c>
    </row>
    <row spans="1:4" r="7">
      <c t="s" s="4" r="A7">
        <v>481</v>
      </c>
      <c t="n" s="6" r="B7">
        <v>14184</v>
      </c>
      <c t="n" s="6" r="C7">
        <v>65156</v>
      </c>
    </row>
    <row spans="1:4" r="8">
      <c t="s" s="3" r="A8">
        <v>477</v>
      </c>
    </row>
    <row spans="1:4" r="9">
      <c t="s" s="4" r="A9">
        <v>57</v>
      </c>
      <c t="n" s="6" r="B9">
        <v>8170</v>
      </c>
      <c t="n" s="6" r="C9">
        <v>7400</v>
      </c>
    </row>
    <row spans="1:4" r="10">
      <c t="s" s="4" r="A10">
        <v>482</v>
      </c>
    </row>
    <row spans="1:4" r="11">
      <c t="s" s="3" r="A11">
        <v>477</v>
      </c>
    </row>
    <row spans="1:4" r="12">
      <c t="s" s="4" r="A12">
        <v>478</v>
      </c>
      <c t="n" s="6" r="C12">
        <v>119</v>
      </c>
    </row>
    <row spans="1:4" r="13">
      <c t="s" s="4" r="A13">
        <v>483</v>
      </c>
    </row>
    <row spans="1:4" r="14">
      <c t="s" s="3" r="A14">
        <v>480</v>
      </c>
    </row>
    <row spans="1:4" r="15">
      <c t="s" s="4" r="A15">
        <v>481</v>
      </c>
      <c t="n" s="6" r="B15">
        <v>14184</v>
      </c>
      <c t="n" s="6" r="C15">
        <v>65156</v>
      </c>
    </row>
    <row spans="1:4" r="16">
      <c t="s" s="4" r="A16">
        <v>484</v>
      </c>
    </row>
    <row spans="1:4" r="17">
      <c t="s" s="3" r="A17">
        <v>477</v>
      </c>
    </row>
    <row spans="1:4" r="18">
      <c t="s" s="4" r="A18">
        <v>57</v>
      </c>
      <c t="n" s="7" r="B18">
        <v>8170</v>
      </c>
      <c t="n" s="6" r="C18">
        <v>7400</v>
      </c>
    </row>
    <row spans="1:4" r="19">
      <c t="s" s="4" r="A19">
        <v>485</v>
      </c>
    </row>
    <row spans="1:4" r="20">
      <c t="s" s="3" r="A20">
        <v>477</v>
      </c>
    </row>
    <row spans="1:4" r="21">
      <c t="s" s="4" r="A21">
        <v>478</v>
      </c>
      <c t="n" s="7" r="C21">
        <v>1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86</v>
      </c>
      <c t="s" s="2" r="B1">
        <v>2</v>
      </c>
      <c t="s" s="2" r="C1">
        <v>487</v>
      </c>
      <c t="s" s="2" r="D1">
        <v>34</v>
      </c>
      <c t="s" s="2" r="E1">
        <v>488</v>
      </c>
    </row>
    <row spans="1:5" r="2">
      <c t="s" s="3" r="A2">
        <v>489</v>
      </c>
    </row>
    <row spans="1:5" r="3">
      <c t="s" s="4" r="A3">
        <v>490</v>
      </c>
      <c t="n" s="7" r="B3">
        <v>91512</v>
      </c>
      <c t="n" s="7" r="D3">
        <v>89617</v>
      </c>
    </row>
    <row spans="1:5" r="4">
      <c t="s" s="4" r="A4">
        <v>491</v>
      </c>
      <c t="n" s="6" r="B4">
        <v>87700</v>
      </c>
      <c t="n" s="6" r="D4">
        <v>81000</v>
      </c>
    </row>
    <row spans="1:5" r="5">
      <c t="s" s="4" r="A5">
        <v>342</v>
      </c>
    </row>
    <row spans="1:5" r="6">
      <c t="s" s="3" r="A6">
        <v>489</v>
      </c>
    </row>
    <row spans="1:5" r="7">
      <c t="s" s="4" r="A7">
        <v>492</v>
      </c>
      <c t="n" s="6" r="B7">
        <v>15107</v>
      </c>
      <c t="n" s="6" r="D7">
        <v>31266</v>
      </c>
    </row>
    <row spans="1:5" r="8">
      <c t="s" s="4" r="A8">
        <v>493</v>
      </c>
      <c t="n" s="6" r="B8">
        <v>13637</v>
      </c>
      <c t="n" s="6" r="D8">
        <v>25689</v>
      </c>
    </row>
    <row spans="1:5" r="9">
      <c t="s" s="4" r="A9">
        <v>345</v>
      </c>
    </row>
    <row spans="1:5" r="10">
      <c t="s" s="3" r="A10">
        <v>489</v>
      </c>
    </row>
    <row spans="1:5" r="11">
      <c t="s" s="4" r="A11">
        <v>492</v>
      </c>
      <c t="n" s="6" r="B11">
        <v>96364</v>
      </c>
      <c t="n" s="6" r="D11">
        <v>90580</v>
      </c>
    </row>
    <row spans="1:5" r="12">
      <c t="s" s="4" r="A12">
        <v>493</v>
      </c>
      <c t="n" s="6" r="B12">
        <v>108034</v>
      </c>
      <c t="n" s="7" r="D12">
        <v>75533</v>
      </c>
      <c t="n" s="7" r="E12">
        <v>90800</v>
      </c>
    </row>
    <row spans="1:5" r="13">
      <c t="s" s="4" r="A13">
        <v>347</v>
      </c>
    </row>
    <row spans="1:5" r="14">
      <c t="s" s="3" r="A14">
        <v>489</v>
      </c>
    </row>
    <row spans="1:5" r="15">
      <c t="s" s="4" r="A15">
        <v>492</v>
      </c>
      <c t="n" s="6" r="B15">
        <v>27134</v>
      </c>
    </row>
    <row spans="1:5" r="16">
      <c t="s" s="4" r="A16">
        <v>493</v>
      </c>
      <c t="n" s="7" r="B16">
        <v>28448</v>
      </c>
      <c t="n" s="7" r="C16">
        <v>27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4</v>
      </c>
      <c t="s" s="2" r="B1">
        <v>1</v>
      </c>
    </row>
    <row spans="1:4" r="2">
      <c t="s" s="2" r="B2">
        <v>2</v>
      </c>
      <c t="s" s="2" r="C2">
        <v>34</v>
      </c>
      <c t="s" s="2" r="D2">
        <v>81</v>
      </c>
    </row>
    <row spans="1:4" r="3">
      <c t="s" s="3" r="A3">
        <v>495</v>
      </c>
    </row>
    <row spans="1:4" r="4">
      <c t="s" s="4" r="A4">
        <v>496</v>
      </c>
      <c t="n" s="7" r="B4">
        <v>7519</v>
      </c>
      <c t="n" s="7" r="C4">
        <v>17994</v>
      </c>
    </row>
    <row spans="1:4" r="5">
      <c t="s" s="4" r="A5">
        <v>497</v>
      </c>
      <c t="n" s="6" r="B5">
        <v>1368</v>
      </c>
    </row>
    <row spans="1:4" r="6">
      <c t="s" s="4" r="A6">
        <v>498</v>
      </c>
      <c t="n" s="6" r="B6">
        <v>1106</v>
      </c>
      <c t="n" s="6" r="C6">
        <v>-13472</v>
      </c>
      <c t="n" s="7" r="D6">
        <v>-47710</v>
      </c>
    </row>
    <row spans="1:4" r="7">
      <c t="s" s="4" r="A7">
        <v>499</v>
      </c>
      <c t="n" s="6" r="B7">
        <v>-1814</v>
      </c>
    </row>
    <row spans="1:4" r="8">
      <c t="s" s="4" r="A8">
        <v>500</v>
      </c>
      <c t="n" s="6" r="B8">
        <v>8170</v>
      </c>
      <c t="n" s="6" r="C8">
        <v>7519</v>
      </c>
      <c t="n" s="6" r="D8">
        <v>17994</v>
      </c>
    </row>
    <row spans="1:4" r="9">
      <c t="s" s="4" r="A9">
        <v>501</v>
      </c>
    </row>
    <row spans="1:4" r="10">
      <c t="s" s="3" r="A10">
        <v>495</v>
      </c>
    </row>
    <row spans="1:4" r="11">
      <c t="s" s="4" r="A11">
        <v>497</v>
      </c>
      <c t="n" s="6" r="C11">
        <v>3500</v>
      </c>
    </row>
    <row spans="1:4" r="12">
      <c t="s" s="4" r="A12">
        <v>189</v>
      </c>
    </row>
    <row spans="1:4" r="13">
      <c t="s" s="3" r="A13">
        <v>495</v>
      </c>
    </row>
    <row spans="1:4" r="14">
      <c t="s" s="4" r="A14">
        <v>502</v>
      </c>
      <c t="n" s="6" r="B14">
        <v>-9</v>
      </c>
      <c t="n" s="6" r="C14">
        <v>-503</v>
      </c>
      <c t="n" s="6" r="D14">
        <v>-3703</v>
      </c>
    </row>
    <row spans="1:4" r="15">
      <c t="s" s="4" r="A15">
        <v>395</v>
      </c>
    </row>
    <row spans="1:4" r="16">
      <c t="s" s="3" r="A16">
        <v>495</v>
      </c>
    </row>
    <row spans="1:4" r="17">
      <c t="s" s="4" r="A17">
        <v>496</v>
      </c>
      <c t="n" s="6" r="B17">
        <v>119</v>
      </c>
      <c t="n" s="6" r="C17">
        <v>6894</v>
      </c>
    </row>
    <row spans="1:4" r="18">
      <c t="s" s="4" r="A18">
        <v>498</v>
      </c>
      <c t="n" s="6" r="B18">
        <v>-110</v>
      </c>
      <c t="n" s="6" r="C18">
        <v>-6272</v>
      </c>
    </row>
    <row spans="1:4" r="19">
      <c t="s" s="4" r="A19">
        <v>500</v>
      </c>
      <c t="n" s="6" r="C19">
        <v>119</v>
      </c>
      <c t="n" s="6" r="D19">
        <v>6894</v>
      </c>
    </row>
    <row spans="1:4" r="20">
      <c t="s" s="4" r="A20">
        <v>503</v>
      </c>
    </row>
    <row spans="1:4" r="21">
      <c t="s" s="3" r="A21">
        <v>495</v>
      </c>
    </row>
    <row spans="1:4" r="22">
      <c t="s" s="4" r="A22">
        <v>502</v>
      </c>
      <c t="n" s="6" r="B22">
        <v>-9</v>
      </c>
      <c t="n" s="6" r="C22">
        <v>-503</v>
      </c>
    </row>
    <row spans="1:4" r="23">
      <c t="s" s="4" r="A23">
        <v>373</v>
      </c>
    </row>
    <row spans="1:4" r="24">
      <c t="s" s="3" r="A24">
        <v>495</v>
      </c>
    </row>
    <row spans="1:4" r="25">
      <c t="s" s="4" r="A25">
        <v>496</v>
      </c>
      <c t="n" s="6" r="B25">
        <v>7400</v>
      </c>
      <c t="n" s="6" r="C25">
        <v>11100</v>
      </c>
    </row>
    <row spans="1:4" r="26">
      <c t="s" s="4" r="A26">
        <v>498</v>
      </c>
      <c t="n" s="6" r="B26">
        <v>270</v>
      </c>
      <c t="n" s="6" r="C26">
        <v>-7200</v>
      </c>
    </row>
    <row spans="1:4" r="27">
      <c t="s" s="4" r="A27">
        <v>500</v>
      </c>
      <c t="n" s="6" r="B27">
        <v>8170</v>
      </c>
      <c t="n" s="6" r="C27">
        <v>7400</v>
      </c>
      <c t="n" s="7" r="D27">
        <v>11100</v>
      </c>
    </row>
    <row spans="1:4" r="28">
      <c t="s" s="4" r="A28">
        <v>504</v>
      </c>
    </row>
    <row spans="1:4" r="29">
      <c t="s" s="3" r="A29">
        <v>495</v>
      </c>
    </row>
    <row spans="1:4" r="30">
      <c t="s" s="4" r="A30">
        <v>497</v>
      </c>
      <c t="n" s="7" r="C30">
        <v>3500</v>
      </c>
    </row>
    <row spans="1:4" r="31">
      <c t="s" s="4" r="A31">
        <v>505</v>
      </c>
    </row>
    <row spans="1:4" r="32">
      <c t="s" s="3" r="A32">
        <v>495</v>
      </c>
    </row>
    <row spans="1:4" r="33">
      <c t="s" s="4" r="A33">
        <v>497</v>
      </c>
      <c t="n" s="6" r="B33">
        <v>500</v>
      </c>
    </row>
    <row spans="1:4" r="34">
      <c t="s" s="4" r="A34">
        <v>375</v>
      </c>
    </row>
    <row spans="1:4" r="35">
      <c t="s" s="3" r="A35">
        <v>495</v>
      </c>
    </row>
    <row spans="1:4" r="36">
      <c t="s" s="4" r="A36">
        <v>497</v>
      </c>
      <c t="n" s="6" r="B36">
        <v>868</v>
      </c>
    </row>
    <row spans="1:4" r="37">
      <c t="s" s="4" r="A37">
        <v>498</v>
      </c>
      <c t="n" s="6" r="B37">
        <v>946</v>
      </c>
    </row>
    <row spans="1:4" r="38">
      <c t="s" s="4" r="A38">
        <v>499</v>
      </c>
      <c t="n" s="7" r="B38">
        <v>-181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25"/>
    <col customWidth="1" max="3" min="3" width="14"/>
  </cols>
  <sheetData>
    <row spans="1:3" r="1">
      <c t="s" s="1" r="A1">
        <v>506</v>
      </c>
      <c t="s" s="2" r="B1">
        <v>1</v>
      </c>
    </row>
    <row spans="1:3" r="2">
      <c t="s" s="2" r="B2">
        <v>2</v>
      </c>
      <c t="s" s="2" r="C2">
        <v>34</v>
      </c>
    </row>
    <row spans="1:3" r="3">
      <c t="s" s="3" r="A3">
        <v>507</v>
      </c>
    </row>
    <row spans="1:3" r="4">
      <c t="s" s="4" r="A4">
        <v>508</v>
      </c>
      <c t="n" s="7" r="B4">
        <v>11624</v>
      </c>
    </row>
    <row spans="1:3" r="5">
      <c t="s" s="4" r="A5">
        <v>509</v>
      </c>
      <c t="n" s="6" r="B5">
        <v>-2207</v>
      </c>
    </row>
    <row spans="1:3" r="6">
      <c t="s" s="4" r="A6">
        <v>510</v>
      </c>
      <c t="n" s="7" r="B6">
        <v>9417</v>
      </c>
      <c t="n" s="7" r="C6">
        <v>10063</v>
      </c>
    </row>
    <row spans="1:3" r="7">
      <c t="s" s="4" r="A7">
        <v>511</v>
      </c>
      <c t="s" s="4" r="B7">
        <v>5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13</v>
      </c>
      <c t="s" s="2" r="B1">
        <v>1</v>
      </c>
    </row>
    <row spans="1:4" r="2">
      <c t="s" s="2" r="B2">
        <v>2</v>
      </c>
      <c t="s" s="2" r="C2">
        <v>34</v>
      </c>
      <c t="s" s="2" r="D2">
        <v>81</v>
      </c>
    </row>
    <row spans="1:4" r="3">
      <c t="s" s="3" r="A3">
        <v>514</v>
      </c>
    </row>
    <row spans="1:4" r="4">
      <c t="s" s="4" r="A4">
        <v>149</v>
      </c>
      <c t="n" s="7" r="B4">
        <v>646</v>
      </c>
      <c t="n" s="7" r="C4">
        <v>646</v>
      </c>
      <c t="n" s="7" r="D4">
        <v>6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34</v>
      </c>
    </row>
    <row spans="1:3" r="2">
      <c t="s" s="3" r="A2">
        <v>507</v>
      </c>
    </row>
    <row spans="1:3" r="3">
      <c t="n" s="6" r="A3">
        <v>2016</v>
      </c>
      <c t="n" s="7" r="B3">
        <v>646</v>
      </c>
    </row>
    <row spans="1:3" r="4">
      <c t="n" s="6" r="A4">
        <v>2017</v>
      </c>
      <c t="n" s="6" r="B4">
        <v>646</v>
      </c>
    </row>
    <row spans="1:3" r="5">
      <c t="n" s="6" r="A5">
        <v>2018</v>
      </c>
      <c t="n" s="6" r="B5">
        <v>646</v>
      </c>
    </row>
    <row spans="1:3" r="6">
      <c t="n" s="6" r="A6">
        <v>2019</v>
      </c>
      <c t="n" s="6" r="B6">
        <v>646</v>
      </c>
    </row>
    <row spans="1:3" r="7">
      <c t="n" s="6" r="A7">
        <v>2020</v>
      </c>
      <c t="n" s="6" r="B7">
        <v>646</v>
      </c>
    </row>
    <row spans="1:3" r="8">
      <c t="s" s="4" r="A8">
        <v>516</v>
      </c>
      <c t="n" s="6" r="B8">
        <v>6187</v>
      </c>
    </row>
    <row spans="1:3" r="9">
      <c t="s" s="4" r="A9">
        <v>510</v>
      </c>
      <c t="n" s="7" r="B9">
        <v>9417</v>
      </c>
      <c t="n" s="7" r="C9">
        <v>1006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17</v>
      </c>
      <c t="s" s="2" r="B1">
        <v>2</v>
      </c>
      <c t="s" s="2" r="C1">
        <v>34</v>
      </c>
    </row>
    <row spans="1:3" r="2">
      <c t="s" s="3" r="A2">
        <v>518</v>
      </c>
    </row>
    <row spans="1:3" r="3">
      <c t="s" s="4" r="A3">
        <v>519</v>
      </c>
      <c t="n" s="7" r="B3">
        <v>9096</v>
      </c>
      <c t="n" s="7" r="C3">
        <v>5225</v>
      </c>
    </row>
    <row spans="1:3" r="4">
      <c t="s" s="4" r="A4">
        <v>520</v>
      </c>
      <c t="n" s="6" r="B4">
        <v>1640</v>
      </c>
      <c t="n" s="6" r="C4">
        <v>4757</v>
      </c>
    </row>
    <row spans="1:3" r="5">
      <c t="s" s="4" r="A5">
        <v>521</v>
      </c>
      <c t="n" s="6" r="B5">
        <v>8249</v>
      </c>
      <c t="n" s="6" r="C5">
        <v>3751</v>
      </c>
    </row>
    <row spans="1:3" r="6">
      <c t="s" s="4" r="A6">
        <v>522</v>
      </c>
      <c t="n" s="7" r="B6">
        <v>18985</v>
      </c>
      <c t="n" s="7" r="C6">
        <v>137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523</v>
      </c>
      <c t="s" s="2" r="B1">
        <v>2</v>
      </c>
      <c t="s" s="2" r="C1">
        <v>34</v>
      </c>
    </row>
    <row spans="1:3" r="2">
      <c t="s" s="3" r="A2">
        <v>444</v>
      </c>
    </row>
    <row spans="1:3" r="3">
      <c t="s" s="4" r="A3">
        <v>524</v>
      </c>
      <c t="n" s="7" r="B3">
        <v>997</v>
      </c>
      <c t="n" s="7" r="C3">
        <v>969</v>
      </c>
    </row>
    <row spans="1:3" r="4">
      <c t="s" s="4" r="A4">
        <v>525</v>
      </c>
      <c t="n" s="6" r="B4">
        <v>-754</v>
      </c>
      <c t="n" s="6" r="C4">
        <v>-588</v>
      </c>
    </row>
    <row spans="1:3" r="5">
      <c t="s" s="4" r="A5">
        <v>526</v>
      </c>
      <c t="n" s="6" r="B5">
        <v>243</v>
      </c>
      <c t="n" s="6" r="C5">
        <v>381</v>
      </c>
    </row>
    <row spans="1:3" r="6">
      <c t="s" s="4" r="A6">
        <v>450</v>
      </c>
    </row>
    <row spans="1:3" r="7">
      <c t="s" s="3" r="A7">
        <v>444</v>
      </c>
    </row>
    <row spans="1:3" r="8">
      <c t="s" s="4" r="A8">
        <v>524</v>
      </c>
      <c t="n" s="6" r="B8">
        <v>135</v>
      </c>
      <c t="n" s="6" r="C8">
        <v>107</v>
      </c>
    </row>
    <row spans="1:3" r="9">
      <c t="s" s="4" r="A9">
        <v>527</v>
      </c>
    </row>
    <row spans="1:3" r="10">
      <c t="s" s="3" r="A10">
        <v>444</v>
      </c>
    </row>
    <row spans="1:3" r="11">
      <c t="s" s="4" r="A11">
        <v>524</v>
      </c>
      <c t="n" s="6" r="B11">
        <v>63</v>
      </c>
      <c t="n" s="6" r="C11">
        <v>63</v>
      </c>
    </row>
    <row spans="1:3" r="12">
      <c t="s" s="4" r="A12">
        <v>449</v>
      </c>
    </row>
    <row spans="1:3" r="13">
      <c t="s" s="3" r="A13">
        <v>444</v>
      </c>
    </row>
    <row spans="1:3" r="14">
      <c t="s" s="4" r="A14">
        <v>524</v>
      </c>
      <c t="n" s="6" r="B14">
        <v>240</v>
      </c>
      <c t="n" s="6" r="C14">
        <v>240</v>
      </c>
    </row>
    <row spans="1:3" r="15">
      <c t="s" s="4" r="A15">
        <v>528</v>
      </c>
    </row>
    <row spans="1:3" r="16">
      <c t="s" s="3" r="A16">
        <v>444</v>
      </c>
    </row>
    <row spans="1:3" r="17">
      <c t="s" s="4" r="A17">
        <v>524</v>
      </c>
      <c t="n" s="7" r="B17">
        <v>559</v>
      </c>
      <c t="n" s="7" r="C17">
        <v>5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74"/>
    <col customWidth="1" max="2" min="2" width="11"/>
    <col customWidth="1" max="3" min="3" width="25"/>
    <col customWidth="1" max="4" min="4" width="17"/>
    <col customWidth="1" max="5" min="5" width="41"/>
    <col customWidth="1" max="6" min="6" width="14"/>
    <col customWidth="1" max="7" min="7" width="15"/>
    <col customWidth="1" max="8" min="8" width="27"/>
    <col customWidth="1" max="9" min="9" width="51"/>
    <col customWidth="1" max="10" min="10" width="20"/>
  </cols>
  <sheetData>
    <row spans="1:10" r="1">
      <c t="s" s="1" r="A1">
        <v>107</v>
      </c>
      <c t="s" s="2" r="B1">
        <v>108</v>
      </c>
      <c t="s" s="2" r="C1">
        <v>109</v>
      </c>
      <c t="s" s="2" r="D1">
        <v>110</v>
      </c>
      <c t="s" s="2" r="E1">
        <v>111</v>
      </c>
      <c t="s" s="2" r="F1">
        <v>112</v>
      </c>
      <c t="s" s="2" r="G1">
        <v>113</v>
      </c>
      <c t="s" s="2" r="H1">
        <v>114</v>
      </c>
      <c t="s" s="2" r="I1">
        <v>115</v>
      </c>
      <c t="s" s="2" r="J1">
        <v>116</v>
      </c>
    </row>
    <row spans="1:10" r="2">
      <c t="s" s="4" r="A2">
        <v>117</v>
      </c>
      <c t="n" s="6" r="F2">
        <v>150360933</v>
      </c>
      <c t="n" s="6" r="G2">
        <v>-20079</v>
      </c>
    </row>
    <row spans="1:10" r="3">
      <c t="s" s="4" r="A3">
        <v>118</v>
      </c>
      <c t="n" s="7" r="B3">
        <v>-3997</v>
      </c>
      <c t="n" s="7" r="F3">
        <v>124597</v>
      </c>
      <c t="n" s="7" r="G3">
        <v>-217</v>
      </c>
      <c t="n" s="7" r="H3">
        <v>619266</v>
      </c>
      <c t="n" s="7" r="J3">
        <v>-747643</v>
      </c>
    </row>
    <row spans="1:10" r="4">
      <c t="s" s="4" r="A4">
        <v>119</v>
      </c>
      <c t="n" s="6" r="F4">
        <v>147050</v>
      </c>
    </row>
    <row spans="1:10" r="5">
      <c t="s" s="4" r="A5">
        <v>120</v>
      </c>
      <c t="n" s="6" r="B5">
        <v>160</v>
      </c>
      <c t="n" s="7" r="F5">
        <v>113</v>
      </c>
      <c t="n" s="6" r="H5">
        <v>47</v>
      </c>
    </row>
    <row spans="1:10" r="6">
      <c t="s" s="4" r="A6">
        <v>121</v>
      </c>
      <c t="n" s="6" r="F6">
        <v>386000</v>
      </c>
    </row>
    <row spans="1:10" r="7">
      <c t="s" s="4" r="A7">
        <v>122</v>
      </c>
      <c t="n" s="6" r="B7">
        <v>627</v>
      </c>
      <c t="n" s="7" r="F7">
        <v>292</v>
      </c>
      <c t="n" s="6" r="H7">
        <v>335</v>
      </c>
    </row>
    <row spans="1:10" r="8">
      <c t="s" s="4" r="A8">
        <v>123</v>
      </c>
      <c t="n" s="6" r="F8">
        <v>21700000</v>
      </c>
    </row>
    <row spans="1:10" r="9">
      <c t="s" s="4" r="A9">
        <v>124</v>
      </c>
      <c t="n" s="6" r="B9">
        <v>121206</v>
      </c>
      <c t="n" s="7" r="F9">
        <v>16401</v>
      </c>
      <c t="n" s="6" r="H9">
        <v>104805</v>
      </c>
    </row>
    <row spans="1:10" r="10">
      <c t="s" s="4" r="A10">
        <v>125</v>
      </c>
      <c t="n" s="6" r="F10">
        <v>93048</v>
      </c>
    </row>
    <row spans="1:10" r="11">
      <c t="s" s="4" r="A11">
        <v>126</v>
      </c>
      <c t="n" s="7" r="F11">
        <v>71</v>
      </c>
      <c t="n" s="6" r="H11">
        <v>-71</v>
      </c>
    </row>
    <row spans="1:10" r="12">
      <c t="s" s="4" r="A12">
        <v>127</v>
      </c>
      <c t="n" s="6" r="B12">
        <v>-361</v>
      </c>
      <c t="n" s="6" r="H12">
        <v>-361</v>
      </c>
    </row>
    <row spans="1:10" r="13">
      <c t="s" s="4" r="A13">
        <v>128</v>
      </c>
      <c t="n" s="6" r="B13">
        <v>24</v>
      </c>
      <c t="n" s="6" r="H13">
        <v>24</v>
      </c>
    </row>
    <row spans="1:10" r="14">
      <c t="s" s="4" r="A14">
        <v>129</v>
      </c>
      <c t="n" s="6" r="F14">
        <v>4032</v>
      </c>
    </row>
    <row spans="1:10" r="15">
      <c t="s" s="4" r="A15">
        <v>130</v>
      </c>
      <c t="n" s="6" r="B15">
        <v>27</v>
      </c>
      <c t="n" s="7" r="F15">
        <v>3</v>
      </c>
      <c t="n" s="6" r="H15">
        <v>24</v>
      </c>
    </row>
    <row spans="1:10" r="16">
      <c t="s" s="4" r="A16">
        <v>131</v>
      </c>
      <c t="n" s="6" r="B16">
        <v>14685</v>
      </c>
      <c t="n" s="6" r="H16">
        <v>14685</v>
      </c>
    </row>
    <row spans="1:10" r="17">
      <c t="s" s="4" r="A17">
        <v>99</v>
      </c>
      <c t="n" s="6" r="B17">
        <v>-166227</v>
      </c>
      <c t="n" s="6" r="J17">
        <v>-166227</v>
      </c>
    </row>
    <row spans="1:10" r="18">
      <c t="s" s="4" r="A18">
        <v>132</v>
      </c>
      <c t="n" s="6" r="F18">
        <v>172691063</v>
      </c>
      <c t="n" s="6" r="G18">
        <v>-20079</v>
      </c>
    </row>
    <row spans="1:10" r="19">
      <c t="s" s="4" r="A19">
        <v>133</v>
      </c>
      <c t="n" s="7" r="B19">
        <v>-33856</v>
      </c>
      <c t="n" s="7" r="F19">
        <v>141477</v>
      </c>
      <c t="n" s="7" r="G19">
        <v>-217</v>
      </c>
      <c t="n" s="6" r="H19">
        <v>738754</v>
      </c>
      <c t="n" s="6" r="J19">
        <v>-913870</v>
      </c>
    </row>
    <row spans="1:10" r="20">
      <c t="s" s="4" r="A20">
        <v>119</v>
      </c>
      <c t="n" s="6" r="B20">
        <v>1684888</v>
      </c>
      <c t="n" s="6" r="F20">
        <v>1684888</v>
      </c>
    </row>
    <row spans="1:10" r="21">
      <c t="s" s="4" r="A21">
        <v>120</v>
      </c>
      <c t="n" s="7" r="B21">
        <v>1651</v>
      </c>
      <c t="n" s="7" r="F21">
        <v>1443</v>
      </c>
      <c t="n" s="6" r="H21">
        <v>208</v>
      </c>
    </row>
    <row spans="1:10" r="22">
      <c t="s" s="4" r="A22">
        <v>121</v>
      </c>
      <c t="n" s="6" r="B22">
        <v>234500</v>
      </c>
      <c t="n" s="6" r="F22">
        <v>234500</v>
      </c>
    </row>
    <row spans="1:10" r="23">
      <c t="s" s="4" r="A23">
        <v>122</v>
      </c>
      <c t="n" s="7" r="B23">
        <v>307</v>
      </c>
      <c t="n" s="7" r="F23">
        <v>193</v>
      </c>
      <c t="n" s="6" r="H23">
        <v>114</v>
      </c>
    </row>
    <row spans="1:10" r="24">
      <c t="s" s="4" r="A24">
        <v>134</v>
      </c>
      <c t="n" s="6" r="B24">
        <v>-10100</v>
      </c>
      <c t="n" s="6" r="H24">
        <v>-10100</v>
      </c>
    </row>
    <row spans="1:10" r="25">
      <c t="s" s="4" r="A25">
        <v>127</v>
      </c>
      <c t="n" s="6" r="B25">
        <v>-2299</v>
      </c>
      <c t="n" s="6" r="H25">
        <v>-2299</v>
      </c>
    </row>
    <row spans="1:10" r="26">
      <c t="s" s="4" r="A26">
        <v>131</v>
      </c>
      <c t="n" s="6" r="B26">
        <v>9022</v>
      </c>
      <c t="n" s="6" r="H26">
        <v>9022</v>
      </c>
    </row>
    <row spans="1:10" r="27">
      <c t="s" s="4" r="A27">
        <v>135</v>
      </c>
      <c t="n" s="6" r="B27">
        <v>3191</v>
      </c>
      <c t="n" s="6" r="H27">
        <v>3191</v>
      </c>
    </row>
    <row spans="1:10" r="28">
      <c t="s" s="4" r="A28">
        <v>99</v>
      </c>
      <c t="n" s="6" r="B28">
        <v>-56364</v>
      </c>
      <c t="n" s="6" r="J28">
        <v>-56364</v>
      </c>
    </row>
    <row spans="1:10" r="29">
      <c t="s" s="4" r="A29">
        <v>136</v>
      </c>
      <c t="n" s="6" r="F29">
        <v>174610451</v>
      </c>
      <c t="n" s="6" r="G29">
        <v>-20079</v>
      </c>
    </row>
    <row spans="1:10" r="30">
      <c t="s" s="4" r="A30">
        <v>137</v>
      </c>
      <c t="n" s="6" r="B30">
        <v>-88448</v>
      </c>
      <c t="n" s="7" r="F30">
        <v>143113</v>
      </c>
      <c t="n" s="7" r="G30">
        <v>-217</v>
      </c>
      <c t="n" s="6" r="H30">
        <v>738890</v>
      </c>
      <c t="n" s="6" r="J30">
        <v>-970234</v>
      </c>
    </row>
    <row spans="1:10" r="31">
      <c t="s" s="4" r="A31">
        <v>138</v>
      </c>
      <c t="n" s="6" r="D31">
        <v>-62833330</v>
      </c>
      <c t="n" s="6" r="F31">
        <v>6283333</v>
      </c>
    </row>
    <row spans="1:10" r="32">
      <c t="s" s="4" r="A32">
        <v>139</v>
      </c>
      <c t="n" s="6" r="B32">
        <v>-187</v>
      </c>
      <c t="n" s="7" r="D32">
        <v>-4804</v>
      </c>
      <c t="n" s="7" r="F32">
        <v>4804</v>
      </c>
      <c t="n" s="6" r="H32">
        <v>-187</v>
      </c>
    </row>
    <row spans="1:10" r="33">
      <c t="s" s="4" r="A33">
        <v>100</v>
      </c>
      <c t="n" s="7" r="B33">
        <v>946</v>
      </c>
      <c t="n" s="6" r="H33">
        <v>1814</v>
      </c>
      <c t="n" s="6" r="J33">
        <v>-868</v>
      </c>
    </row>
    <row spans="1:10" r="34">
      <c t="s" s="4" r="A34">
        <v>101</v>
      </c>
      <c t="n" s="6" r="H34">
        <v>32987</v>
      </c>
      <c t="n" s="6" r="J34">
        <v>-32987</v>
      </c>
    </row>
    <row spans="1:10" r="35">
      <c t="s" s="4" r="A35">
        <v>119</v>
      </c>
      <c t="n" s="6" r="B35">
        <v>1844585</v>
      </c>
      <c t="n" s="6" r="F35">
        <v>1844585</v>
      </c>
    </row>
    <row spans="1:10" r="36">
      <c t="s" s="4" r="A36">
        <v>120</v>
      </c>
      <c t="n" s="7" r="B36">
        <v>2713</v>
      </c>
      <c t="n" s="7" r="F36">
        <v>1429</v>
      </c>
      <c t="n" s="6" r="H36">
        <v>1284</v>
      </c>
    </row>
    <row spans="1:10" r="37">
      <c t="s" s="4" r="A37">
        <v>121</v>
      </c>
      <c t="n" s="6" r="B37">
        <v>18020</v>
      </c>
      <c t="n" s="6" r="F37">
        <v>18020</v>
      </c>
    </row>
    <row spans="1:10" r="38">
      <c t="s" s="4" r="A38">
        <v>122</v>
      </c>
      <c t="n" s="7" r="B38">
        <v>31</v>
      </c>
      <c t="n" s="7" r="F38">
        <v>13</v>
      </c>
      <c t="n" s="6" r="H38">
        <v>18</v>
      </c>
    </row>
    <row spans="1:10" r="39">
      <c t="s" s="4" r="A39">
        <v>123</v>
      </c>
      <c t="n" s="6" r="E39">
        <v>391017970</v>
      </c>
    </row>
    <row spans="1:10" r="40">
      <c t="s" s="4" r="A40">
        <v>124</v>
      </c>
      <c t="n" s="7" r="C40">
        <v>57853</v>
      </c>
      <c t="n" s="7" r="E40">
        <v>29168</v>
      </c>
      <c t="n" s="7" r="I40">
        <v>28685</v>
      </c>
    </row>
    <row spans="1:10" r="41">
      <c t="s" s="4" r="A41">
        <v>125</v>
      </c>
      <c t="n" s="6" r="F41">
        <v>821376</v>
      </c>
      <c t="n" s="6" r="G41">
        <v>-154423</v>
      </c>
    </row>
    <row spans="1:10" r="42">
      <c t="s" s="4" r="A42">
        <v>126</v>
      </c>
      <c t="n" s="6" r="B42">
        <v>-194</v>
      </c>
      <c t="n" s="7" r="F42">
        <v>619</v>
      </c>
      <c t="n" s="7" r="G42">
        <v>-194</v>
      </c>
      <c t="n" s="6" r="H42">
        <v>-619</v>
      </c>
    </row>
    <row spans="1:10" r="43">
      <c t="s" s="4" r="A43">
        <v>134</v>
      </c>
      <c t="n" s="6" r="B43">
        <v>-1300</v>
      </c>
      <c t="n" s="6" r="H43">
        <v>-1300</v>
      </c>
    </row>
    <row spans="1:10" r="44">
      <c t="s" s="4" r="A44">
        <v>140</v>
      </c>
      <c t="n" s="6" r="B44">
        <v>727</v>
      </c>
      <c t="n" s="6" r="H44">
        <v>727</v>
      </c>
    </row>
    <row spans="1:10" r="45">
      <c t="s" s="4" r="A45">
        <v>131</v>
      </c>
      <c t="n" s="6" r="B45">
        <v>13872</v>
      </c>
      <c t="n" s="6" r="H45">
        <v>13872</v>
      </c>
    </row>
    <row spans="1:10" r="46">
      <c t="s" s="4" r="A46">
        <v>99</v>
      </c>
      <c t="n" s="6" r="B46">
        <v>-115204</v>
      </c>
      <c t="n" s="6" r="J46">
        <v>-115204</v>
      </c>
    </row>
    <row spans="1:10" r="47">
      <c t="s" s="4" r="A47">
        <v>141</v>
      </c>
      <c t="n" s="6" r="D47">
        <v>328184640</v>
      </c>
      <c t="n" s="6" r="F47">
        <v>183577765</v>
      </c>
      <c t="n" s="6" r="G47">
        <v>-174502</v>
      </c>
    </row>
    <row spans="1:10" r="48">
      <c t="s" s="4" r="A48">
        <v>142</v>
      </c>
      <c t="n" s="7" r="B48">
        <v>-129191</v>
      </c>
      <c t="n" s="7" r="D48">
        <v>24364</v>
      </c>
      <c t="n" s="7" r="F48">
        <v>149978</v>
      </c>
      <c t="n" s="7" r="G48">
        <v>-411</v>
      </c>
      <c t="n" s="7" r="H48">
        <v>816171</v>
      </c>
      <c t="n" s="7" r="J48">
        <v>-111929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9</v>
      </c>
      <c t="s" s="2" r="B1">
        <v>1</v>
      </c>
    </row>
    <row spans="1:4" r="2">
      <c t="s" s="2" r="B2">
        <v>2</v>
      </c>
      <c t="s" s="2" r="C2">
        <v>34</v>
      </c>
      <c t="s" s="2" r="D2">
        <v>81</v>
      </c>
    </row>
    <row spans="1:4" r="3">
      <c t="s" s="3" r="A3">
        <v>444</v>
      </c>
    </row>
    <row spans="1:4" r="4">
      <c t="s" s="4" r="A4">
        <v>530</v>
      </c>
      <c t="n" s="10" r="B4">
        <v>0.2</v>
      </c>
      <c t="n" s="10" r="C4">
        <v>0.2</v>
      </c>
      <c t="n" s="10" r="D4">
        <v>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1</v>
      </c>
      <c t="s" s="2" r="B1">
        <v>2</v>
      </c>
      <c t="s" s="2" r="C1">
        <v>34</v>
      </c>
    </row>
    <row spans="1:3" r="2">
      <c t="s" s="3" r="A2">
        <v>532</v>
      </c>
    </row>
    <row spans="1:3" r="3">
      <c t="s" s="4" r="A3">
        <v>533</v>
      </c>
      <c t="n" s="7" r="B3">
        <v>5241</v>
      </c>
      <c t="n" s="7" r="C3">
        <v>3525</v>
      </c>
    </row>
    <row spans="1:3" r="4">
      <c t="s" s="4" r="A4">
        <v>534</v>
      </c>
      <c t="n" s="6" r="B4">
        <v>828</v>
      </c>
      <c t="n" s="6" r="C4">
        <v>4391</v>
      </c>
    </row>
    <row spans="1:3" r="5">
      <c t="s" s="4" r="A5">
        <v>535</v>
      </c>
      <c t="n" s="6" r="B5">
        <v>3141</v>
      </c>
      <c t="n" s="6" r="C5">
        <v>1509</v>
      </c>
    </row>
    <row spans="1:3" r="6">
      <c t="s" s="4" r="A6">
        <v>536</v>
      </c>
      <c t="n" s="6" r="B6">
        <v>10732</v>
      </c>
      <c t="n" s="6" r="C6">
        <v>4717</v>
      </c>
    </row>
    <row spans="1:3" r="7">
      <c t="s" s="4" r="A7">
        <v>537</v>
      </c>
      <c t="n" s="6" r="B7">
        <v>4284</v>
      </c>
      <c t="n" s="6" r="C7">
        <v>2245</v>
      </c>
    </row>
    <row spans="1:3" r="8">
      <c t="s" s="4" r="A8">
        <v>538</v>
      </c>
      <c t="n" s="7" r="B8">
        <v>24226</v>
      </c>
      <c t="n" s="7" r="C8">
        <v>1638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0"/>
    <col customWidth="1" max="3" min="3" width="37"/>
    <col customWidth="1" max="4" min="4" width="80"/>
    <col customWidth="1" max="5" min="5" width="27"/>
    <col customWidth="1" max="6" min="6" width="21"/>
  </cols>
  <sheetData>
    <row spans="1:6" r="1">
      <c t="s" s="1" r="A1">
        <v>539</v>
      </c>
      <c t="s" s="2" r="B1">
        <v>349</v>
      </c>
      <c t="s" s="2" r="C1">
        <v>540</v>
      </c>
      <c t="s" s="2" r="D1">
        <v>541</v>
      </c>
      <c t="s" s="2" r="E1">
        <v>352</v>
      </c>
      <c t="s" s="2" r="F1">
        <v>353</v>
      </c>
    </row>
    <row spans="1:6" r="2">
      <c t="s" s="3" r="A2">
        <v>542</v>
      </c>
    </row>
    <row spans="1:6" r="3">
      <c t="s" s="4" r="A3">
        <v>543</v>
      </c>
      <c t="n" s="7" r="F3">
        <v>121206</v>
      </c>
    </row>
    <row spans="1:6" r="4">
      <c t="s" s="4" r="A4">
        <v>544</v>
      </c>
      <c t="n" s="7" r="D4">
        <v>52800</v>
      </c>
    </row>
    <row spans="1:6" r="5">
      <c t="s" s="4" r="A5">
        <v>545</v>
      </c>
      <c t="n" s="6" r="D5">
        <v>0</v>
      </c>
    </row>
    <row spans="1:6" r="6">
      <c t="s" s="4" r="A6">
        <v>546</v>
      </c>
      <c t="n" s="7" r="D6">
        <v>2713</v>
      </c>
      <c t="n" s="7" r="E6">
        <v>1651</v>
      </c>
      <c t="n" s="7" r="F6">
        <v>160</v>
      </c>
    </row>
    <row spans="1:6" r="7">
      <c t="s" s="4" r="A7">
        <v>395</v>
      </c>
    </row>
    <row spans="1:6" r="8">
      <c t="s" s="3" r="A8">
        <v>542</v>
      </c>
    </row>
    <row spans="1:6" r="9">
      <c t="s" s="4" r="A9">
        <v>545</v>
      </c>
      <c t="n" s="6" r="D9">
        <v>0</v>
      </c>
      <c t="n" s="6" r="E9">
        <v>8087388</v>
      </c>
    </row>
    <row spans="1:6" r="10">
      <c t="s" s="4" r="A10">
        <v>396</v>
      </c>
      <c t="s" s="4" r="D10">
        <v>397</v>
      </c>
    </row>
    <row spans="1:6" r="11">
      <c t="s" s="4" r="A11">
        <v>547</v>
      </c>
      <c t="n" s="6" r="D11">
        <v>1844585</v>
      </c>
    </row>
    <row spans="1:6" r="12">
      <c t="s" s="4" r="A12">
        <v>546</v>
      </c>
      <c t="n" s="7" r="D12">
        <v>2700</v>
      </c>
    </row>
    <row spans="1:6" r="13">
      <c t="s" s="4" r="A13">
        <v>548</v>
      </c>
      <c t="n" s="6" r="B13">
        <v>6242803</v>
      </c>
    </row>
    <row spans="1:6" r="14">
      <c t="s" s="4" r="A14">
        <v>407</v>
      </c>
    </row>
    <row spans="1:6" r="15">
      <c t="s" s="3" r="A15">
        <v>542</v>
      </c>
    </row>
    <row spans="1:6" r="16">
      <c t="s" s="4" r="A16">
        <v>396</v>
      </c>
      <c t="s" s="4" r="C16">
        <v>408</v>
      </c>
    </row>
    <row spans="1:6" r="17">
      <c t="s" s="4" r="A17">
        <v>549</v>
      </c>
    </row>
    <row spans="1:6" r="18">
      <c t="s" s="3" r="A18">
        <v>542</v>
      </c>
    </row>
    <row spans="1:6" r="19">
      <c t="s" s="4" r="A19">
        <v>545</v>
      </c>
      <c t="n" s="6" r="D19">
        <v>0</v>
      </c>
      <c t="n" s="6" r="E19">
        <v>0</v>
      </c>
    </row>
    <row spans="1:6" r="20">
      <c t="s" s="4" r="A20">
        <v>547</v>
      </c>
      <c t="n" s="6" r="E20">
        <v>1684888</v>
      </c>
    </row>
    <row spans="1:6" r="21">
      <c t="s" s="4" r="A21">
        <v>546</v>
      </c>
      <c t="n" s="7" r="E21">
        <v>1700</v>
      </c>
    </row>
    <row spans="1:6" r="22">
      <c t="s" s="4" r="A22">
        <v>550</v>
      </c>
    </row>
    <row spans="1:6" r="23">
      <c t="s" s="3" r="A23">
        <v>542</v>
      </c>
    </row>
    <row spans="1:6" r="24">
      <c t="s" s="4" r="A24">
        <v>543</v>
      </c>
      <c t="n" s="7" r="C24">
        <v>70000</v>
      </c>
    </row>
    <row spans="1:6" r="25">
      <c t="s" s="4" r="A25">
        <v>544</v>
      </c>
      <c t="n" s="7" r="C25">
        <v>62300</v>
      </c>
    </row>
    <row spans="1:6" r="26">
      <c t="s" s="4" r="A26">
        <v>551</v>
      </c>
      <c t="n" s="6" r="C26">
        <v>66400000</v>
      </c>
    </row>
    <row spans="1:6" r="27">
      <c t="s" s="4" r="A27">
        <v>552</v>
      </c>
      <c t="n" s="6" r="C27">
        <v>1</v>
      </c>
    </row>
    <row spans="1:6" r="28">
      <c t="s" s="4" r="A28">
        <v>553</v>
      </c>
      <c t="n" s="7" r="C28">
        <v>1</v>
      </c>
    </row>
    <row spans="1:6" r="29">
      <c t="s" s="4" r="A29">
        <v>554</v>
      </c>
    </row>
    <row spans="1:6" r="30">
      <c t="s" s="3" r="A30">
        <v>542</v>
      </c>
    </row>
    <row spans="1:6" r="31">
      <c t="s" s="4" r="A31">
        <v>555</v>
      </c>
      <c t="n" s="6" r="C31">
        <v>900000</v>
      </c>
    </row>
    <row spans="1:6" r="32">
      <c t="s" s="4" r="A32">
        <v>556</v>
      </c>
    </row>
    <row spans="1:6" r="33">
      <c t="s" s="3" r="A33">
        <v>542</v>
      </c>
    </row>
    <row spans="1:6" r="34">
      <c t="s" s="4" r="A34">
        <v>557</v>
      </c>
      <c t="n" s="7" r="C34">
        <v>3600</v>
      </c>
    </row>
    <row spans="1:6" r="35">
      <c t="s" s="4" r="A35">
        <v>551</v>
      </c>
      <c t="n" s="6" r="C35">
        <v>4000000</v>
      </c>
    </row>
    <row spans="1:6" r="36">
      <c t="s" s="4" r="A36">
        <v>552</v>
      </c>
      <c t="n" s="6" r="C36">
        <v>1</v>
      </c>
    </row>
    <row spans="1:6" r="37">
      <c t="s" s="4" r="A37">
        <v>558</v>
      </c>
      <c t="n" s="9" r="C37">
        <v>0.9</v>
      </c>
    </row>
    <row spans="1:6" r="38">
      <c t="s" s="4" r="A38">
        <v>559</v>
      </c>
    </row>
    <row spans="1:6" r="39">
      <c t="s" s="3" r="A39">
        <v>542</v>
      </c>
    </row>
    <row spans="1:6" r="40">
      <c t="s" s="4" r="A40">
        <v>555</v>
      </c>
      <c t="n" s="6" r="C40">
        <v>35200000</v>
      </c>
    </row>
    <row spans="1:6" r="41">
      <c t="s" s="4" r="A41">
        <v>560</v>
      </c>
      <c t="s" s="4" r="D41">
        <v>561</v>
      </c>
    </row>
    <row spans="1:6" r="42">
      <c t="s" s="4" r="A42">
        <v>562</v>
      </c>
    </row>
    <row spans="1:6" r="43">
      <c t="s" s="3" r="A43">
        <v>542</v>
      </c>
    </row>
    <row spans="1:6" r="44">
      <c t="s" s="4" r="A44">
        <v>563</v>
      </c>
      <c t="n" s="6" r="C44">
        <v>36100000</v>
      </c>
    </row>
    <row spans="1:6" r="45">
      <c t="s" s="4" r="A45">
        <v>564</v>
      </c>
    </row>
    <row spans="1:6" r="46">
      <c t="s" s="3" r="A46">
        <v>542</v>
      </c>
    </row>
    <row spans="1:6" r="47">
      <c t="s" s="4" r="A47">
        <v>565</v>
      </c>
      <c t="s" s="4" r="C47">
        <v>448</v>
      </c>
    </row>
    <row spans="1:6" r="48">
      <c t="s" s="4" r="A48">
        <v>566</v>
      </c>
      <c t="n" s="11" r="C48">
        <v>0.5</v>
      </c>
    </row>
    <row spans="1:6" r="49">
      <c t="s" s="4" r="A49">
        <v>567</v>
      </c>
      <c t="n" s="9" r="C49">
        <v>1.5</v>
      </c>
    </row>
    <row spans="1:6" r="50">
      <c t="s" s="4" r="A50">
        <v>568</v>
      </c>
    </row>
    <row spans="1:6" r="51">
      <c t="s" s="3" r="A51">
        <v>542</v>
      </c>
    </row>
    <row spans="1:6" r="52">
      <c t="s" s="4" r="A52">
        <v>565</v>
      </c>
      <c t="s" s="4" r="C52">
        <v>448</v>
      </c>
    </row>
    <row spans="1:6" r="53">
      <c t="s" s="4" r="A53">
        <v>566</v>
      </c>
      <c t="n" s="11" r="C53">
        <v>0.5</v>
      </c>
    </row>
    <row spans="1:6" r="54">
      <c t="s" s="4" r="A54">
        <v>567</v>
      </c>
      <c t="n" s="9" r="C54">
        <v>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133"/>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38"/>
    <col customWidth="1" max="5" min="5" width="37"/>
    <col customWidth="1" max="6" min="6" width="21"/>
    <col customWidth="1" max="7" min="7" width="21"/>
    <col customWidth="1" max="8" min="8" width="21"/>
  </cols>
  <sheetData>
    <row spans="1:8" r="1">
      <c t="s" s="1" r="A1">
        <v>569</v>
      </c>
      <c t="s" s="2" r="B1">
        <v>358</v>
      </c>
      <c t="s" s="2" r="C1">
        <v>570</v>
      </c>
      <c t="s" s="2" r="D1">
        <v>571</v>
      </c>
      <c t="s" s="2" r="E1">
        <v>572</v>
      </c>
      <c t="s" s="2" r="F1">
        <v>573</v>
      </c>
      <c t="s" s="2" r="G1">
        <v>574</v>
      </c>
      <c t="s" s="2" r="H1">
        <v>353</v>
      </c>
    </row>
    <row spans="1:8" r="2">
      <c t="s" s="3" r="A2">
        <v>575</v>
      </c>
    </row>
    <row spans="1:8" r="3">
      <c t="s" s="4" r="A3">
        <v>368</v>
      </c>
      <c t="n" s="7" r="F3">
        <v>-1106000</v>
      </c>
      <c t="n" s="7" r="G3">
        <v>13472000</v>
      </c>
      <c t="n" s="7" r="H3">
        <v>47710000</v>
      </c>
    </row>
    <row spans="1:8" r="4">
      <c t="s" s="4" r="A4">
        <v>94</v>
      </c>
      <c t="n" s="6" r="F4">
        <v>20180000</v>
      </c>
      <c t="n" s="6" r="G4">
        <v>18575000</v>
      </c>
      <c t="n" s="7" r="H4">
        <v>34179000</v>
      </c>
    </row>
    <row spans="1:8" r="5">
      <c t="s" s="4" r="A5">
        <v>169</v>
      </c>
      <c t="n" s="6" r="F5">
        <v>27514000</v>
      </c>
    </row>
    <row spans="1:8" r="6">
      <c t="s" s="4" r="A6">
        <v>576</v>
      </c>
      <c t="n" s="6" r="F6">
        <v>11500000</v>
      </c>
      <c t="n" s="6" r="G6">
        <v>12800000</v>
      </c>
    </row>
    <row spans="1:8" r="7">
      <c t="s" s="4" r="A7">
        <v>577</v>
      </c>
      <c t="n" s="6" r="F7">
        <v>1300000</v>
      </c>
      <c t="n" s="6" r="G7">
        <v>10100000</v>
      </c>
    </row>
    <row spans="1:8" r="8">
      <c t="s" s="4" r="A8">
        <v>93</v>
      </c>
      <c t="n" s="6" r="F8">
        <v>1314000</v>
      </c>
      <c t="n" s="6" r="G8">
        <v>38034000</v>
      </c>
    </row>
    <row spans="1:8" r="9">
      <c t="s" s="4" r="A9">
        <v>578</v>
      </c>
      <c t="n" s="6" r="F9">
        <v>16145000</v>
      </c>
    </row>
    <row spans="1:8" r="10">
      <c t="s" s="4" r="A10">
        <v>473</v>
      </c>
    </row>
    <row spans="1:8" r="11">
      <c t="s" s="3" r="A11">
        <v>575</v>
      </c>
    </row>
    <row spans="1:8" r="12">
      <c t="s" s="4" r="A12">
        <v>579</v>
      </c>
      <c t="n" s="6" r="F12">
        <v>11400000</v>
      </c>
      <c t="n" s="6" r="G12">
        <v>9500000</v>
      </c>
    </row>
    <row spans="1:8" r="13">
      <c t="s" s="4" r="A13">
        <v>580</v>
      </c>
      <c t="n" s="6" r="F13">
        <v>6200000</v>
      </c>
      <c t="n" s="6" r="G13">
        <v>4200000</v>
      </c>
    </row>
    <row spans="1:8" r="14">
      <c t="s" s="4" r="A14">
        <v>581</v>
      </c>
      <c t="n" s="6" r="F14">
        <v>5200000</v>
      </c>
      <c t="n" s="6" r="G14">
        <v>5300000</v>
      </c>
    </row>
    <row spans="1:8" r="15">
      <c t="s" s="4" r="A15">
        <v>582</v>
      </c>
      <c t="n" s="6" r="F15">
        <v>2300000</v>
      </c>
      <c t="n" s="6" r="G15">
        <v>2400000</v>
      </c>
    </row>
    <row spans="1:8" r="16">
      <c t="s" s="4" r="A16">
        <v>342</v>
      </c>
    </row>
    <row spans="1:8" r="17">
      <c t="s" s="3" r="A17">
        <v>575</v>
      </c>
    </row>
    <row spans="1:8" r="18">
      <c t="s" s="4" r="A18">
        <v>583</v>
      </c>
      <c t="n" s="7" r="C18">
        <v>15100000</v>
      </c>
      <c t="n" s="7" r="D18">
        <v>31300000</v>
      </c>
      <c t="n" s="7" r="E18">
        <v>150000000</v>
      </c>
    </row>
    <row spans="1:8" r="19">
      <c t="s" s="4" r="A19">
        <v>584</v>
      </c>
      <c t="s" s="4" r="E19">
        <v>585</v>
      </c>
    </row>
    <row spans="1:8" r="20">
      <c t="s" s="4" r="A20">
        <v>586</v>
      </c>
      <c t="n" s="6" r="E20">
        <v>2032</v>
      </c>
    </row>
    <row spans="1:8" r="21">
      <c t="s" s="4" r="A21">
        <v>169</v>
      </c>
      <c t="n" s="7" r="E21">
        <v>144300000</v>
      </c>
    </row>
    <row spans="1:8" r="22">
      <c t="s" s="4" r="A22">
        <v>587</v>
      </c>
      <c t="s" s="4" r="E22">
        <v>588</v>
      </c>
    </row>
    <row spans="1:8" r="23">
      <c t="s" s="4" r="A23">
        <v>589</v>
      </c>
      <c t="s" s="4" r="E23">
        <v>590</v>
      </c>
    </row>
    <row spans="1:8" r="24">
      <c t="s" s="4" r="A24">
        <v>591</v>
      </c>
      <c t="n" s="6" r="F24">
        <v>11900000</v>
      </c>
    </row>
    <row spans="1:8" r="25">
      <c t="s" s="4" r="A25">
        <v>592</v>
      </c>
      <c t="s" s="4" r="E25">
        <v>593</v>
      </c>
    </row>
    <row spans="1:8" r="26">
      <c t="s" s="4" r="A26">
        <v>594</v>
      </c>
      <c t="s" s="4" r="E26">
        <v>595</v>
      </c>
    </row>
    <row spans="1:8" r="27">
      <c t="s" s="4" r="A27">
        <v>576</v>
      </c>
      <c t="n" s="7" r="E27">
        <v>23800000</v>
      </c>
    </row>
    <row spans="1:8" r="28">
      <c t="s" s="4" r="A28">
        <v>596</v>
      </c>
      <c t="n" s="6" r="F28">
        <v>13637000</v>
      </c>
      <c t="n" s="6" r="G28">
        <v>25689000</v>
      </c>
    </row>
    <row spans="1:8" r="29">
      <c t="s" s="4" r="A29">
        <v>597</v>
      </c>
      <c t="s" s="4" r="E29">
        <v>598</v>
      </c>
    </row>
    <row spans="1:8" r="30">
      <c t="s" s="4" r="A30">
        <v>599</v>
      </c>
      <c t="s" s="4" r="E30">
        <v>598</v>
      </c>
    </row>
    <row spans="1:8" r="31">
      <c t="s" s="4" r="A31">
        <v>600</v>
      </c>
      <c t="n" s="6" r="F31">
        <v>15100000</v>
      </c>
      <c t="n" s="6" r="G31">
        <v>31300000</v>
      </c>
    </row>
    <row spans="1:8" r="32">
      <c t="s" s="4" r="A32">
        <v>577</v>
      </c>
      <c t="n" s="6" r="D32">
        <v>10100000</v>
      </c>
    </row>
    <row spans="1:8" r="33">
      <c t="s" s="4" r="A33">
        <v>382</v>
      </c>
      <c t="n" s="6" r="F33">
        <v>0</v>
      </c>
      <c t="n" s="6" r="G33">
        <v>0</v>
      </c>
    </row>
    <row spans="1:8" r="34">
      <c t="s" s="4" r="A34">
        <v>93</v>
      </c>
      <c t="n" s="6" r="C34">
        <v>1300000</v>
      </c>
      <c t="n" s="6" r="D34">
        <v>38000000</v>
      </c>
    </row>
    <row spans="1:8" r="35">
      <c t="s" s="4" r="A35">
        <v>578</v>
      </c>
      <c t="n" s="6" r="C35">
        <v>15900000</v>
      </c>
    </row>
    <row spans="1:8" r="36">
      <c t="s" s="4" r="A36">
        <v>601</v>
      </c>
      <c t="n" s="6" r="C36">
        <v>16200000</v>
      </c>
    </row>
    <row spans="1:8" r="37">
      <c t="s" s="4" r="A37">
        <v>602</v>
      </c>
      <c t="n" s="6" r="C37">
        <v>15900000</v>
      </c>
    </row>
    <row spans="1:8" r="38">
      <c t="s" s="4" r="A38">
        <v>603</v>
      </c>
    </row>
    <row spans="1:8" r="39">
      <c t="s" s="3" r="A39">
        <v>575</v>
      </c>
    </row>
    <row spans="1:8" r="40">
      <c t="s" s="4" r="A40">
        <v>604</v>
      </c>
      <c t="n" s="12" r="E40">
        <v>113.4752</v>
      </c>
    </row>
    <row spans="1:8" r="41">
      <c t="s" s="4" r="A41">
        <v>605</v>
      </c>
      <c t="n" s="6" r="E41">
        <v>1714270</v>
      </c>
    </row>
    <row spans="1:8" r="42">
      <c t="s" s="4" r="A42">
        <v>606</v>
      </c>
      <c t="n" s="13" r="E42">
        <v>8.8125</v>
      </c>
    </row>
    <row spans="1:8" r="43">
      <c t="s" s="4" r="A43">
        <v>607</v>
      </c>
    </row>
    <row spans="1:8" r="44">
      <c t="s" s="3" r="A44">
        <v>575</v>
      </c>
    </row>
    <row spans="1:8" r="45">
      <c t="s" s="4" r="A45">
        <v>583</v>
      </c>
      <c t="n" s="6" r="D45">
        <v>118700000</v>
      </c>
    </row>
    <row spans="1:8" r="46">
      <c t="s" s="4" r="A46">
        <v>345</v>
      </c>
    </row>
    <row spans="1:8" r="47">
      <c t="s" s="3" r="A47">
        <v>575</v>
      </c>
    </row>
    <row spans="1:8" r="48">
      <c t="s" s="4" r="A48">
        <v>372</v>
      </c>
      <c t="n" s="6" r="F48">
        <v>2100000</v>
      </c>
      <c t="n" s="6" r="G48">
        <v>2600000</v>
      </c>
    </row>
    <row spans="1:8" r="49">
      <c t="s" s="4" r="A49">
        <v>368</v>
      </c>
      <c t="n" s="6" r="F49">
        <v>500000</v>
      </c>
      <c t="n" s="6" r="G49">
        <v>900000</v>
      </c>
    </row>
    <row spans="1:8" r="50">
      <c t="s" s="4" r="A50">
        <v>583</v>
      </c>
      <c t="n" s="7" r="D50">
        <v>118700000</v>
      </c>
    </row>
    <row spans="1:8" r="51">
      <c t="s" s="4" r="A51">
        <v>584</v>
      </c>
      <c t="s" s="4" r="D51">
        <v>585</v>
      </c>
    </row>
    <row spans="1:8" r="52">
      <c t="s" s="4" r="A52">
        <v>586</v>
      </c>
      <c t="n" s="6" r="D52">
        <v>2032</v>
      </c>
    </row>
    <row spans="1:8" r="53">
      <c t="s" s="4" r="A53">
        <v>587</v>
      </c>
      <c t="s" s="4" r="D53">
        <v>608</v>
      </c>
    </row>
    <row spans="1:8" r="54">
      <c t="s" s="4" r="A54">
        <v>589</v>
      </c>
      <c t="s" s="4" r="D54">
        <v>590</v>
      </c>
    </row>
    <row spans="1:8" r="55">
      <c t="s" s="4" r="A55">
        <v>591</v>
      </c>
      <c t="n" s="6" r="F55">
        <v>32400000</v>
      </c>
    </row>
    <row spans="1:8" r="56">
      <c t="s" s="4" r="A56">
        <v>594</v>
      </c>
      <c t="s" s="4" r="D56">
        <v>595</v>
      </c>
    </row>
    <row spans="1:8" r="57">
      <c t="s" s="4" r="A57">
        <v>596</v>
      </c>
      <c t="n" s="7" r="D57">
        <v>90800000</v>
      </c>
      <c t="n" s="6" r="F57">
        <v>108034000</v>
      </c>
      <c t="n" s="6" r="G57">
        <v>75533000</v>
      </c>
    </row>
    <row spans="1:8" r="58">
      <c t="s" s="4" r="A58">
        <v>600</v>
      </c>
      <c t="n" s="6" r="F58">
        <v>96400000</v>
      </c>
      <c t="n" s="6" r="G58">
        <v>90600000</v>
      </c>
    </row>
    <row spans="1:8" r="59">
      <c t="s" s="4" r="A59">
        <v>609</v>
      </c>
      <c t="s" s="4" r="D59">
        <v>590</v>
      </c>
    </row>
    <row spans="1:8" r="60">
      <c t="s" s="4" r="A60">
        <v>610</v>
      </c>
      <c t="n" s="6" r="D60">
        <v>30</v>
      </c>
    </row>
    <row spans="1:8" r="61">
      <c t="s" s="4" r="A61">
        <v>382</v>
      </c>
      <c t="n" s="7" r="D61">
        <v>27900000</v>
      </c>
    </row>
    <row spans="1:8" r="62">
      <c t="s" s="4" r="A62">
        <v>611</v>
      </c>
      <c t="n" s="6" r="D62">
        <v>2500000</v>
      </c>
    </row>
    <row spans="1:8" r="63">
      <c t="s" s="4" r="A63">
        <v>376</v>
      </c>
      <c t="n" s="7" r="D63">
        <v>3500000</v>
      </c>
    </row>
    <row spans="1:8" r="64">
      <c t="s" s="4" r="A64">
        <v>612</v>
      </c>
    </row>
    <row spans="1:8" r="65">
      <c t="s" s="3" r="A65">
        <v>575</v>
      </c>
    </row>
    <row spans="1:8" r="66">
      <c t="s" s="4" r="A66">
        <v>604</v>
      </c>
      <c t="n" s="12" r="D66">
        <v>384.6154</v>
      </c>
    </row>
    <row spans="1:8" r="67">
      <c t="s" s="4" r="A67">
        <v>605</v>
      </c>
      <c t="n" s="6" r="D67">
        <v>45666925</v>
      </c>
    </row>
    <row spans="1:8" r="68">
      <c t="s" s="4" r="A68">
        <v>606</v>
      </c>
      <c t="n" s="9" r="D68">
        <v>2.6</v>
      </c>
    </row>
    <row spans="1:8" r="69">
      <c t="s" s="4" r="A69">
        <v>613</v>
      </c>
    </row>
    <row spans="1:8" r="70">
      <c t="s" s="3" r="A70">
        <v>575</v>
      </c>
    </row>
    <row spans="1:8" r="71">
      <c t="s" s="4" r="A71">
        <v>614</v>
      </c>
      <c t="s" s="4" r="D71">
        <v>615</v>
      </c>
    </row>
    <row spans="1:8" r="72">
      <c t="s" s="4" r="A72">
        <v>616</v>
      </c>
      <c t="s" s="4" r="D72">
        <v>617</v>
      </c>
    </row>
    <row spans="1:8" r="73">
      <c t="s" s="4" r="A73">
        <v>347</v>
      </c>
    </row>
    <row spans="1:8" r="74">
      <c t="s" s="3" r="A74">
        <v>575</v>
      </c>
    </row>
    <row spans="1:8" r="75">
      <c t="s" s="4" r="A75">
        <v>372</v>
      </c>
      <c t="n" s="6" r="F75">
        <v>600000</v>
      </c>
    </row>
    <row spans="1:8" r="76">
      <c t="s" s="4" r="A76">
        <v>368</v>
      </c>
      <c t="n" s="6" r="F76">
        <v>-100000</v>
      </c>
    </row>
    <row spans="1:8" r="77">
      <c t="s" s="4" r="A77">
        <v>583</v>
      </c>
      <c t="n" s="7" r="C77">
        <v>31300000</v>
      </c>
    </row>
    <row spans="1:8" r="78">
      <c t="s" s="4" r="A78">
        <v>584</v>
      </c>
      <c t="s" s="4" r="C78">
        <v>585</v>
      </c>
    </row>
    <row spans="1:8" r="79">
      <c t="s" s="4" r="A79">
        <v>586</v>
      </c>
      <c t="n" s="6" r="C79">
        <v>2032</v>
      </c>
    </row>
    <row spans="1:8" r="80">
      <c t="s" s="4" r="A80">
        <v>169</v>
      </c>
      <c t="n" s="7" r="C80">
        <v>27500000</v>
      </c>
    </row>
    <row spans="1:8" r="81">
      <c t="s" s="4" r="A81">
        <v>587</v>
      </c>
      <c t="s" s="4" r="C81">
        <v>618</v>
      </c>
    </row>
    <row spans="1:8" r="82">
      <c t="s" s="4" r="A82">
        <v>589</v>
      </c>
      <c t="s" s="4" r="C82">
        <v>590</v>
      </c>
    </row>
    <row spans="1:8" r="83">
      <c t="s" s="4" r="A83">
        <v>591</v>
      </c>
      <c t="n" s="6" r="F83">
        <v>8500000</v>
      </c>
    </row>
    <row spans="1:8" r="84">
      <c t="s" s="4" r="A84">
        <v>596</v>
      </c>
      <c t="n" s="7" r="C84">
        <v>27500000</v>
      </c>
      <c t="n" s="6" r="F84">
        <v>28448000</v>
      </c>
    </row>
    <row spans="1:8" r="85">
      <c t="s" s="4" r="A85">
        <v>600</v>
      </c>
      <c t="n" s="6" r="F85">
        <v>27100000</v>
      </c>
    </row>
    <row spans="1:8" r="86">
      <c t="s" s="4" r="A86">
        <v>382</v>
      </c>
      <c t="n" s="6" r="C86">
        <v>3800000</v>
      </c>
    </row>
    <row spans="1:8" r="87">
      <c t="s" s="4" r="A87">
        <v>611</v>
      </c>
      <c t="n" s="6" r="C87">
        <v>100000</v>
      </c>
    </row>
    <row spans="1:8" r="88">
      <c t="s" s="4" r="A88">
        <v>376</v>
      </c>
      <c t="n" s="7" r="C88">
        <v>500000</v>
      </c>
    </row>
    <row spans="1:8" r="89">
      <c t="s" s="4" r="A89">
        <v>579</v>
      </c>
      <c t="n" s="6" r="F89">
        <v>200000</v>
      </c>
    </row>
    <row spans="1:8" r="90">
      <c t="s" s="4" r="A90">
        <v>580</v>
      </c>
      <c t="n" s="6" r="F90">
        <v>100000</v>
      </c>
    </row>
    <row spans="1:8" r="91">
      <c t="s" s="4" r="A91">
        <v>581</v>
      </c>
      <c t="n" s="6" r="F91">
        <v>100000</v>
      </c>
    </row>
    <row spans="1:8" r="92">
      <c t="s" s="4" r="A92">
        <v>619</v>
      </c>
    </row>
    <row spans="1:8" r="93">
      <c t="s" s="3" r="A93">
        <v>575</v>
      </c>
    </row>
    <row spans="1:8" r="94">
      <c t="s" s="4" r="A94">
        <v>604</v>
      </c>
      <c t="n" s="12" r="C94">
        <v>384.6154</v>
      </c>
    </row>
    <row spans="1:8" r="95">
      <c t="s" s="4" r="A95">
        <v>605</v>
      </c>
      <c t="n" s="6" r="C95">
        <v>12025385</v>
      </c>
    </row>
    <row spans="1:8" r="96">
      <c t="s" s="4" r="A96">
        <v>606</v>
      </c>
      <c t="n" s="9" r="C96">
        <v>2.6</v>
      </c>
    </row>
    <row spans="1:8" r="97">
      <c t="s" s="4" r="A97">
        <v>620</v>
      </c>
    </row>
    <row spans="1:8" r="98">
      <c t="s" s="3" r="A98">
        <v>575</v>
      </c>
    </row>
    <row spans="1:8" r="99">
      <c t="s" s="4" r="A99">
        <v>621</v>
      </c>
      <c t="s" s="4" r="C99">
        <v>622</v>
      </c>
    </row>
    <row spans="1:8" r="100">
      <c t="s" s="4" r="A100">
        <v>623</v>
      </c>
    </row>
    <row spans="1:8" r="101">
      <c t="s" s="3" r="A101">
        <v>575</v>
      </c>
    </row>
    <row spans="1:8" r="102">
      <c t="s" s="4" r="A102">
        <v>621</v>
      </c>
      <c t="s" s="4" r="C102">
        <v>624</v>
      </c>
    </row>
    <row spans="1:8" r="103">
      <c t="s" s="4" r="A103">
        <v>625</v>
      </c>
    </row>
    <row spans="1:8" r="104">
      <c t="s" s="3" r="A104">
        <v>575</v>
      </c>
    </row>
    <row spans="1:8" r="105">
      <c t="s" s="4" r="A105">
        <v>596</v>
      </c>
      <c t="n" s="7" r="E105">
        <v>126200000</v>
      </c>
    </row>
    <row spans="1:8" r="106">
      <c t="s" s="4" r="A106">
        <v>393</v>
      </c>
    </row>
    <row spans="1:8" r="107">
      <c t="s" s="3" r="A107">
        <v>575</v>
      </c>
    </row>
    <row spans="1:8" r="108">
      <c t="s" s="4" r="A108">
        <v>382</v>
      </c>
      <c t="n" s="6" r="F108">
        <v>22400000</v>
      </c>
      <c t="n" s="6" r="G108">
        <v>28200000</v>
      </c>
    </row>
    <row spans="1:8" r="109">
      <c t="s" s="4" r="A109">
        <v>394</v>
      </c>
    </row>
    <row spans="1:8" r="110">
      <c t="s" s="3" r="A110">
        <v>575</v>
      </c>
    </row>
    <row spans="1:8" r="111">
      <c t="s" s="4" r="A111">
        <v>382</v>
      </c>
      <c t="n" s="6" r="F111">
        <v>4100000</v>
      </c>
    </row>
    <row spans="1:8" r="112">
      <c t="s" s="4" r="A112">
        <v>370</v>
      </c>
    </row>
    <row spans="1:8" r="113">
      <c t="s" s="3" r="A113">
        <v>575</v>
      </c>
    </row>
    <row spans="1:8" r="114">
      <c t="s" s="4" r="A114">
        <v>626</v>
      </c>
      <c t="n" s="7" r="B114">
        <v>100000000</v>
      </c>
    </row>
    <row spans="1:8" r="115">
      <c t="s" s="4" r="A115">
        <v>371</v>
      </c>
      <c t="n" s="6" r="B115">
        <v>150000000</v>
      </c>
      <c t="n" s="6" r="F115">
        <v>137300000</v>
      </c>
    </row>
    <row spans="1:8" r="116">
      <c t="s" s="4" r="A116">
        <v>627</v>
      </c>
      <c t="n" s="6" r="F116">
        <v>7100000</v>
      </c>
    </row>
    <row spans="1:8" r="117">
      <c t="s" s="4" r="A117">
        <v>372</v>
      </c>
      <c t="n" s="7" r="B117">
        <v>14600000</v>
      </c>
    </row>
    <row spans="1:8" r="118">
      <c t="s" s="4" r="A118">
        <v>368</v>
      </c>
      <c t="n" s="6" r="F118">
        <v>-700000</v>
      </c>
      <c t="n" s="6" r="G118">
        <v>6300000</v>
      </c>
    </row>
    <row spans="1:8" r="119">
      <c t="s" s="4" r="A119">
        <v>628</v>
      </c>
    </row>
    <row spans="1:8" r="120">
      <c t="s" s="3" r="A120">
        <v>575</v>
      </c>
    </row>
    <row spans="1:8" r="121">
      <c t="s" s="4" r="A121">
        <v>629</v>
      </c>
      <c t="n" s="6" r="F121">
        <v>2600000</v>
      </c>
    </row>
    <row spans="1:8" r="122">
      <c t="s" s="4" r="A122">
        <v>630</v>
      </c>
    </row>
    <row spans="1:8" r="123">
      <c t="s" s="3" r="A123">
        <v>575</v>
      </c>
    </row>
    <row spans="1:8" r="124">
      <c t="s" s="4" r="A124">
        <v>629</v>
      </c>
      <c t="n" s="6" r="F124">
        <v>15000000</v>
      </c>
    </row>
    <row spans="1:8" r="125">
      <c t="s" s="4" r="A125">
        <v>631</v>
      </c>
    </row>
    <row spans="1:8" r="126">
      <c t="s" s="3" r="A126">
        <v>575</v>
      </c>
    </row>
    <row spans="1:8" r="127">
      <c t="s" s="4" r="A127">
        <v>629</v>
      </c>
      <c t="n" s="6" r="F127">
        <v>13000000</v>
      </c>
    </row>
    <row spans="1:8" r="128">
      <c t="s" s="4" r="A128">
        <v>632</v>
      </c>
    </row>
    <row spans="1:8" r="129">
      <c t="s" s="3" r="A129">
        <v>575</v>
      </c>
    </row>
    <row spans="1:8" r="130">
      <c t="s" s="4" r="A130">
        <v>94</v>
      </c>
      <c t="n" s="6" r="F130">
        <v>6600000</v>
      </c>
      <c t="n" s="6" r="G130">
        <v>7200000</v>
      </c>
    </row>
    <row spans="1:8" r="131">
      <c t="s" s="4" r="A131">
        <v>633</v>
      </c>
    </row>
    <row spans="1:8" r="132">
      <c t="s" s="3" r="A132">
        <v>575</v>
      </c>
    </row>
    <row spans="1:8" r="133">
      <c t="s" s="4" r="A133">
        <v>94</v>
      </c>
      <c t="n" s="7" r="F133">
        <v>1900000</v>
      </c>
      <c t="n" s="7" r="G133">
        <v>19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634</v>
      </c>
      <c t="s" s="2" r="B1">
        <v>573</v>
      </c>
    </row>
    <row spans="1:2" r="2">
      <c t="s" s="3" r="A2">
        <v>635</v>
      </c>
    </row>
    <row spans="1:2" r="3">
      <c t="n" s="6" r="A3">
        <v>2016</v>
      </c>
      <c t="n" s="7" r="B3">
        <v>523</v>
      </c>
    </row>
    <row spans="1:2" r="4">
      <c t="n" s="6" r="A4">
        <v>2017</v>
      </c>
      <c t="n" s="6" r="B4">
        <v>505</v>
      </c>
    </row>
    <row spans="1:2" r="5">
      <c t="n" s="6" r="A5">
        <v>2018</v>
      </c>
      <c t="n" s="6" r="B5">
        <v>127</v>
      </c>
    </row>
    <row spans="1:2" r="6">
      <c t="s" s="4" r="A6">
        <v>636</v>
      </c>
      <c t="n" s="6" r="B6">
        <v>0</v>
      </c>
    </row>
    <row spans="1:2" r="7">
      <c t="s" s="4" r="A7">
        <v>108</v>
      </c>
      <c t="n" s="7" r="B7">
        <v>11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P31"/>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7"/>
    <col customWidth="1" max="6" min="6" width="17"/>
    <col customWidth="1" max="7" min="7" width="17"/>
    <col customWidth="1" max="8" min="8" width="17"/>
    <col customWidth="1" max="9" min="9" width="21"/>
    <col customWidth="1" max="10" min="10" width="21"/>
    <col customWidth="1" max="11" min="11" width="21"/>
    <col customWidth="1" max="12" min="12" width="21"/>
    <col customWidth="1" max="13" min="13" width="24"/>
    <col customWidth="1" max="14" min="14" width="24"/>
    <col customWidth="1" max="15" min="15" width="17"/>
    <col customWidth="1" max="16" min="16" width="17"/>
  </cols>
  <sheetData>
    <row spans="1:16" r="1">
      <c t="s" s="1" r="A1">
        <v>637</v>
      </c>
      <c t="s" s="2" r="B1">
        <v>638</v>
      </c>
      <c t="s" s="2" r="C1">
        <v>639</v>
      </c>
      <c t="s" s="2" r="D1">
        <v>640</v>
      </c>
      <c t="s" s="2" r="E1">
        <v>641</v>
      </c>
      <c t="s" s="2" r="F1">
        <v>642</v>
      </c>
      <c t="s" s="2" r="G1">
        <v>643</v>
      </c>
      <c t="s" s="2" r="H1">
        <v>644</v>
      </c>
      <c t="s" s="2" r="I1">
        <v>573</v>
      </c>
      <c t="s" s="2" r="J1">
        <v>574</v>
      </c>
      <c t="s" s="2" r="K1">
        <v>353</v>
      </c>
      <c t="s" s="2" r="L1">
        <v>645</v>
      </c>
      <c t="s" s="2" r="M1">
        <v>646</v>
      </c>
      <c t="s" s="2" r="N1">
        <v>647</v>
      </c>
      <c t="s" s="2" r="O1">
        <v>648</v>
      </c>
      <c t="s" s="2" r="P1">
        <v>649</v>
      </c>
    </row>
    <row spans="1:16" r="2">
      <c t="s" s="3" r="A2">
        <v>650</v>
      </c>
    </row>
    <row spans="1:16" r="3">
      <c t="s" s="4" r="A3">
        <v>651</v>
      </c>
      <c t="n" s="7" r="I3">
        <v>800000</v>
      </c>
      <c t="n" s="7" r="J3">
        <v>1000000</v>
      </c>
      <c t="n" s="7" r="K3">
        <v>1000000</v>
      </c>
    </row>
    <row spans="1:16" r="4">
      <c t="s" s="4" r="A4">
        <v>652</v>
      </c>
      <c t="n" s="7" r="I4">
        <v>44700000</v>
      </c>
    </row>
    <row spans="1:16" r="5">
      <c t="s" s="4" r="A5">
        <v>653</v>
      </c>
    </row>
    <row spans="1:16" r="6">
      <c t="s" s="3" r="A6">
        <v>650</v>
      </c>
    </row>
    <row spans="1:16" r="7">
      <c t="s" s="4" r="A7">
        <v>654</v>
      </c>
      <c t="n" s="6" r="M7">
        <v>270</v>
      </c>
      <c t="n" s="6" r="N7">
        <v>270</v>
      </c>
      <c t="n" s="6" r="O7">
        <v>320</v>
      </c>
    </row>
    <row spans="1:16" r="8">
      <c t="s" s="4" r="A8">
        <v>655</v>
      </c>
      <c t="s" s="4" r="I8">
        <v>656</v>
      </c>
    </row>
    <row spans="1:16" r="9">
      <c t="s" s="4" r="A9">
        <v>657</v>
      </c>
      <c t="s" s="4" r="I9">
        <v>658</v>
      </c>
    </row>
    <row spans="1:16" r="10">
      <c t="s" s="4" r="A10">
        <v>659</v>
      </c>
      <c t="n" s="7" r="M10">
        <v>3200</v>
      </c>
      <c t="n" s="14" r="N10">
        <v>2900</v>
      </c>
    </row>
    <row spans="1:16" r="11">
      <c t="s" s="4" r="A11">
        <v>660</v>
      </c>
    </row>
    <row spans="1:16" r="12">
      <c t="s" s="3" r="A12">
        <v>650</v>
      </c>
    </row>
    <row spans="1:16" r="13">
      <c t="s" s="4" r="A13">
        <v>654</v>
      </c>
      <c t="n" s="6" r="P13">
        <v>9747</v>
      </c>
    </row>
    <row spans="1:16" r="14">
      <c t="s" s="4" r="A14">
        <v>655</v>
      </c>
      <c t="s" s="4" r="I14">
        <v>661</v>
      </c>
    </row>
    <row spans="1:16" r="15">
      <c t="s" s="4" r="A15">
        <v>662</v>
      </c>
      <c t="n" s="6" r="F15">
        <v>10883</v>
      </c>
      <c t="n" s="6" r="G15">
        <v>2601</v>
      </c>
      <c t="n" s="6" r="H15">
        <v>2142</v>
      </c>
    </row>
    <row spans="1:16" r="16">
      <c t="s" s="4" r="A16">
        <v>663</v>
      </c>
      <c t="n" s="6" r="D16">
        <v>2000</v>
      </c>
      <c t="n" s="6" r="E16">
        <v>2142</v>
      </c>
    </row>
    <row spans="1:16" r="17">
      <c t="s" s="4" r="A17">
        <v>664</v>
      </c>
    </row>
    <row spans="1:16" r="18">
      <c t="s" s="3" r="A18">
        <v>650</v>
      </c>
    </row>
    <row spans="1:16" r="19">
      <c t="s" s="4" r="A19">
        <v>665</v>
      </c>
      <c t="n" s="6" r="B19">
        <v>2500</v>
      </c>
      <c t="n" s="6" r="C19">
        <v>4700</v>
      </c>
    </row>
    <row spans="1:16" r="20">
      <c t="s" s="4" r="A20">
        <v>666</v>
      </c>
    </row>
    <row spans="1:16" r="21">
      <c t="s" s="3" r="A21">
        <v>650</v>
      </c>
    </row>
    <row spans="1:16" r="22">
      <c t="s" s="4" r="A22">
        <v>667</v>
      </c>
      <c t="n" s="7" r="I22">
        <v>7400000</v>
      </c>
      <c t="n" s="15" r="L22">
        <v>5000000</v>
      </c>
    </row>
    <row spans="1:16" r="23">
      <c t="s" s="4" r="A23">
        <v>668</v>
      </c>
    </row>
    <row spans="1:16" r="24">
      <c t="s" s="3" r="A24">
        <v>650</v>
      </c>
    </row>
    <row spans="1:16" r="25">
      <c t="s" s="4" r="A25">
        <v>667</v>
      </c>
      <c t="n" s="6" r="I25">
        <v>7400000</v>
      </c>
      <c t="n" s="6" r="L25">
        <v>5000000</v>
      </c>
    </row>
    <row spans="1:16" r="26">
      <c t="s" s="4" r="A26">
        <v>669</v>
      </c>
    </row>
    <row spans="1:16" r="27">
      <c t="s" s="3" r="A27">
        <v>650</v>
      </c>
    </row>
    <row spans="1:16" r="28">
      <c t="s" s="4" r="A28">
        <v>667</v>
      </c>
      <c t="n" s="6" r="I28">
        <v>11100000</v>
      </c>
      <c t="n" s="6" r="L28">
        <v>7500000</v>
      </c>
    </row>
    <row spans="1:16" r="29">
      <c t="s" s="4" r="A29">
        <v>670</v>
      </c>
    </row>
    <row spans="1:16" r="30">
      <c t="s" s="3" r="A30">
        <v>650</v>
      </c>
    </row>
    <row spans="1:16" r="31">
      <c t="s" s="4" r="A31">
        <v>667</v>
      </c>
      <c t="n" s="7" r="I31">
        <v>14800000</v>
      </c>
      <c t="n" s="15" r="L31">
        <v>1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N128"/>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80"/>
    <col customWidth="1" max="5" min="5" width="20"/>
    <col customWidth="1" max="6" min="6" width="20"/>
    <col customWidth="1" max="7" min="7" width="20"/>
    <col customWidth="1" max="8" min="8" width="21"/>
    <col customWidth="1" max="9" min="9" width="37"/>
    <col customWidth="1" max="10" min="10" width="27"/>
    <col customWidth="1" max="11" min="11" width="27"/>
    <col customWidth="1" max="12" min="12" width="24"/>
    <col customWidth="1" max="13" min="13" width="24"/>
    <col customWidth="1" max="14" min="14" width="30"/>
  </cols>
  <sheetData>
    <row spans="1:14" r="1">
      <c t="s" s="1" r="A1">
        <v>671</v>
      </c>
      <c t="s" s="2" r="B1">
        <v>672</v>
      </c>
      <c t="s" s="2" r="C1">
        <v>673</v>
      </c>
      <c t="s" s="2" r="D1">
        <v>674</v>
      </c>
      <c t="s" s="2" r="E1">
        <v>675</v>
      </c>
      <c t="s" s="2" r="F1">
        <v>676</v>
      </c>
      <c t="s" s="2" r="G1">
        <v>677</v>
      </c>
      <c t="s" s="2" r="H1">
        <v>354</v>
      </c>
      <c t="s" s="2" r="I1">
        <v>678</v>
      </c>
      <c t="s" s="2" r="J1">
        <v>352</v>
      </c>
      <c t="s" s="2" r="K1">
        <v>679</v>
      </c>
      <c t="s" s="2" r="L1">
        <v>680</v>
      </c>
      <c t="s" s="2" r="M1">
        <v>681</v>
      </c>
      <c t="s" s="2" r="N1">
        <v>682</v>
      </c>
    </row>
    <row spans="1:14" r="2">
      <c t="s" s="3" r="A2">
        <v>683</v>
      </c>
    </row>
    <row spans="1:14" r="3">
      <c t="s" s="4" r="A3">
        <v>684</v>
      </c>
      <c t="n" s="6" r="I3">
        <v>1844585</v>
      </c>
      <c t="n" s="6" r="J3">
        <v>1684888</v>
      </c>
    </row>
    <row spans="1:14" r="4">
      <c t="s" s="4" r="A4">
        <v>685</v>
      </c>
      <c t="n" s="7" r="I4">
        <v>2800</v>
      </c>
      <c t="n" s="7" r="J4">
        <v>1700</v>
      </c>
    </row>
    <row spans="1:14" r="5">
      <c t="s" s="4" r="A5">
        <v>686</v>
      </c>
      <c t="n" s="7" r="I5">
        <v>2713</v>
      </c>
      <c t="n" s="7" r="J5">
        <v>1651</v>
      </c>
      <c t="n" s="7" r="K5">
        <v>160</v>
      </c>
    </row>
    <row spans="1:14" r="6">
      <c t="s" s="4" r="A6">
        <v>545</v>
      </c>
      <c t="n" s="6" r="I6">
        <v>0</v>
      </c>
    </row>
    <row spans="1:14" r="7">
      <c t="s" s="4" r="A7">
        <v>687</v>
      </c>
      <c t="n" s="6" r="I7">
        <v>17818053</v>
      </c>
      <c t="n" s="6" r="N7">
        <v>10670000</v>
      </c>
    </row>
    <row spans="1:14" r="8">
      <c t="s" s="4" r="A8">
        <v>688</v>
      </c>
      <c t="n" s="6" r="I8">
        <v>10886523</v>
      </c>
    </row>
    <row spans="1:14" r="9">
      <c t="s" s="4" r="A9">
        <v>689</v>
      </c>
      <c t="n" s="6" r="I9">
        <v>18020</v>
      </c>
      <c t="n" s="6" r="J9">
        <v>234500</v>
      </c>
    </row>
    <row spans="1:14" r="10">
      <c t="s" s="4" r="A10">
        <v>690</v>
      </c>
      <c t="n" s="7" r="I10">
        <v>31</v>
      </c>
      <c t="n" s="7" r="J10">
        <v>307</v>
      </c>
      <c t="n" s="6" r="K10">
        <v>627</v>
      </c>
    </row>
    <row spans="1:14" r="11">
      <c t="s" s="4" r="A11">
        <v>691</v>
      </c>
      <c t="n" s="7" r="J11">
        <v>3191</v>
      </c>
    </row>
    <row spans="1:14" r="12">
      <c t="s" s="4" r="A12">
        <v>692</v>
      </c>
      <c t="n" s="8" r="L12">
        <v>0.05</v>
      </c>
    </row>
    <row spans="1:14" r="13">
      <c t="s" s="4" r="A13">
        <v>693</v>
      </c>
      <c t="s" s="4" r="D13">
        <v>694</v>
      </c>
    </row>
    <row spans="1:14" r="14">
      <c t="s" s="4" r="A14">
        <v>695</v>
      </c>
      <c t="n" s="7" r="K14">
        <v>121206</v>
      </c>
    </row>
    <row spans="1:14" r="15">
      <c t="s" s="4" r="A15">
        <v>696</v>
      </c>
      <c t="n" s="6" r="I15">
        <v>52800</v>
      </c>
    </row>
    <row spans="1:14" r="16">
      <c t="s" s="4" r="A16">
        <v>697</v>
      </c>
      <c t="n" s="7" r="I16">
        <v>700</v>
      </c>
    </row>
    <row spans="1:14" r="17">
      <c t="s" s="4" r="A17">
        <v>698</v>
      </c>
      <c t="n" s="8" r="L17">
        <v>0.5</v>
      </c>
      <c t="n" s="8" r="N17">
        <v>0.5</v>
      </c>
    </row>
    <row spans="1:14" r="18">
      <c t="s" s="4" r="A18">
        <v>699</v>
      </c>
      <c t="n" s="11" r="I18">
        <v>0.1</v>
      </c>
    </row>
    <row spans="1:14" r="19">
      <c t="s" s="4" r="A19">
        <v>75</v>
      </c>
      <c t="n" s="6" r="I19">
        <v>32818464</v>
      </c>
      <c t="n" s="6" r="N19">
        <v>0</v>
      </c>
    </row>
    <row spans="1:14" r="20">
      <c t="s" s="4" r="A20">
        <v>700</v>
      </c>
      <c t="n" s="9" r="D20">
        <v>2.39</v>
      </c>
    </row>
    <row spans="1:14" r="21">
      <c t="s" s="4" r="A21">
        <v>701</v>
      </c>
      <c t="n" s="7" r="I21">
        <v>32987</v>
      </c>
    </row>
    <row spans="1:14" r="22">
      <c t="s" s="4" r="A22">
        <v>702</v>
      </c>
      <c t="n" s="6" r="I22">
        <v>1814</v>
      </c>
    </row>
    <row spans="1:14" r="23">
      <c t="s" s="4" r="A23">
        <v>375</v>
      </c>
    </row>
    <row spans="1:14" r="24">
      <c t="s" s="3" r="A24">
        <v>683</v>
      </c>
    </row>
    <row spans="1:14" r="25">
      <c t="s" s="4" r="A25">
        <v>703</v>
      </c>
      <c t="n" s="7" r="D25">
        <v>900</v>
      </c>
    </row>
    <row spans="1:14" r="26">
      <c t="s" s="4" r="A26">
        <v>702</v>
      </c>
      <c t="n" s="7" r="I26">
        <v>1814</v>
      </c>
    </row>
    <row spans="1:14" r="27">
      <c t="s" s="4" r="A27">
        <v>704</v>
      </c>
    </row>
    <row spans="1:14" r="28">
      <c t="s" s="3" r="A28">
        <v>683</v>
      </c>
    </row>
    <row spans="1:14" r="29">
      <c t="s" s="4" r="A29">
        <v>705</v>
      </c>
      <c t="n" s="6" r="I29">
        <v>639500</v>
      </c>
    </row>
    <row spans="1:14" r="30">
      <c t="s" s="4" r="A30">
        <v>706</v>
      </c>
      <c t="n" s="6" r="I30">
        <v>114258</v>
      </c>
    </row>
    <row spans="1:14" r="31">
      <c t="s" s="4" r="A31">
        <v>347</v>
      </c>
    </row>
    <row spans="1:14" r="32">
      <c t="s" s="3" r="A32">
        <v>683</v>
      </c>
    </row>
    <row spans="1:14" r="33">
      <c t="s" s="4" r="A33">
        <v>703</v>
      </c>
      <c t="n" s="7" r="H33">
        <v>500</v>
      </c>
    </row>
    <row spans="1:14" r="34">
      <c t="s" s="4" r="A34">
        <v>620</v>
      </c>
    </row>
    <row spans="1:14" r="35">
      <c t="s" s="3" r="A35">
        <v>683</v>
      </c>
    </row>
    <row spans="1:14" r="36">
      <c t="s" s="4" r="A36">
        <v>621</v>
      </c>
      <c t="s" s="4" r="H36">
        <v>622</v>
      </c>
    </row>
    <row spans="1:14" r="37">
      <c t="s" s="4" r="A37">
        <v>623</v>
      </c>
    </row>
    <row spans="1:14" r="38">
      <c t="s" s="3" r="A38">
        <v>683</v>
      </c>
    </row>
    <row spans="1:14" r="39">
      <c t="s" s="4" r="A39">
        <v>621</v>
      </c>
      <c t="s" s="4" r="H39">
        <v>624</v>
      </c>
    </row>
    <row spans="1:14" r="40">
      <c t="s" s="4" r="A40">
        <v>109</v>
      </c>
    </row>
    <row spans="1:14" r="41">
      <c t="s" s="3" r="A41">
        <v>683</v>
      </c>
    </row>
    <row spans="1:14" r="42">
      <c t="s" s="4" r="A42">
        <v>707</v>
      </c>
      <c t="s" s="4" r="D42">
        <v>708</v>
      </c>
    </row>
    <row spans="1:14" r="43">
      <c t="s" s="4" r="A43">
        <v>692</v>
      </c>
      <c t="n" s="8" r="M43">
        <v>0.05</v>
      </c>
    </row>
    <row spans="1:14" r="44">
      <c t="s" s="4" r="A44">
        <v>695</v>
      </c>
      <c t="n" s="7" r="I44">
        <v>57853</v>
      </c>
    </row>
    <row spans="1:14" r="45">
      <c t="s" s="4" r="A45">
        <v>30</v>
      </c>
    </row>
    <row spans="1:14" r="46">
      <c t="s" s="3" r="A46">
        <v>683</v>
      </c>
    </row>
    <row spans="1:14" r="47">
      <c t="s" s="4" r="A47">
        <v>709</v>
      </c>
      <c t="n" s="6" r="I47">
        <v>6283333</v>
      </c>
    </row>
    <row spans="1:14" r="48">
      <c t="s" s="4" r="A48">
        <v>75</v>
      </c>
      <c t="n" s="6" r="I48">
        <v>32818464</v>
      </c>
    </row>
    <row spans="1:14" r="49">
      <c t="s" s="4" r="A49">
        <v>710</v>
      </c>
    </row>
    <row spans="1:14" r="50">
      <c t="s" s="3" r="A50">
        <v>683</v>
      </c>
    </row>
    <row spans="1:14" r="51">
      <c t="s" s="4" r="A51">
        <v>701</v>
      </c>
      <c t="n" s="7" r="I51">
        <v>3400</v>
      </c>
    </row>
    <row spans="1:14" r="52">
      <c t="s" s="4" r="A52">
        <v>703</v>
      </c>
      <c t="n" s="6" r="I52">
        <v>1800</v>
      </c>
    </row>
    <row spans="1:14" r="53">
      <c t="s" s="4" r="A53">
        <v>711</v>
      </c>
      <c t="n" s="6" r="I53">
        <v>-1600</v>
      </c>
    </row>
    <row spans="1:14" r="54">
      <c t="s" s="4" r="A54">
        <v>712</v>
      </c>
    </row>
    <row spans="1:14" r="55">
      <c t="s" s="3" r="A55">
        <v>683</v>
      </c>
    </row>
    <row spans="1:14" r="56">
      <c t="s" s="4" r="A56">
        <v>75</v>
      </c>
      <c t="n" s="6" r="B56">
        <v>3886718</v>
      </c>
    </row>
    <row spans="1:14" r="57">
      <c t="s" s="4" r="A57">
        <v>713</v>
      </c>
      <c t="n" s="7" r="B57">
        <v>5800</v>
      </c>
    </row>
    <row spans="1:14" r="58">
      <c t="s" s="4" r="A58">
        <v>714</v>
      </c>
    </row>
    <row spans="1:14" r="59">
      <c t="s" s="3" r="A59">
        <v>683</v>
      </c>
    </row>
    <row spans="1:14" r="60">
      <c t="s" s="4" r="A60">
        <v>703</v>
      </c>
      <c t="n" s="7" r="D60">
        <v>900</v>
      </c>
    </row>
    <row spans="1:14" r="61">
      <c t="s" s="4" r="A61">
        <v>711</v>
      </c>
      <c t="n" s="6" r="D61">
        <v>-900</v>
      </c>
    </row>
    <row spans="1:14" r="62">
      <c t="s" s="4" r="A62">
        <v>702</v>
      </c>
      <c t="n" s="7" r="I62">
        <v>1814</v>
      </c>
    </row>
    <row spans="1:14" r="63">
      <c t="s" s="4" r="A63">
        <v>32</v>
      </c>
    </row>
    <row spans="1:14" r="64">
      <c t="s" s="3" r="A64">
        <v>683</v>
      </c>
    </row>
    <row spans="1:14" r="65">
      <c t="s" s="4" r="A65">
        <v>695</v>
      </c>
      <c t="n" s="7" r="D65">
        <v>52800</v>
      </c>
    </row>
    <row spans="1:14" r="66">
      <c t="s" s="4" r="A66">
        <v>715</v>
      </c>
    </row>
    <row spans="1:14" r="67">
      <c t="s" s="3" r="A67">
        <v>683</v>
      </c>
    </row>
    <row spans="1:14" r="68">
      <c t="s" s="4" r="A68">
        <v>716</v>
      </c>
      <c t="n" s="6" r="D68">
        <v>352150790</v>
      </c>
    </row>
    <row spans="1:14" r="69">
      <c t="s" s="4" r="A69">
        <v>717</v>
      </c>
    </row>
    <row spans="1:14" r="70">
      <c t="s" s="3" r="A70">
        <v>683</v>
      </c>
    </row>
    <row spans="1:14" r="71">
      <c t="s" s="4" r="A71">
        <v>716</v>
      </c>
      <c t="n" s="6" r="B71">
        <v>38867180</v>
      </c>
    </row>
    <row spans="1:14" r="72">
      <c t="s" s="4" r="A72">
        <v>718</v>
      </c>
    </row>
    <row spans="1:14" r="73">
      <c t="s" s="3" r="A73">
        <v>683</v>
      </c>
    </row>
    <row spans="1:14" r="74">
      <c t="s" s="4" r="A74">
        <v>719</v>
      </c>
      <c t="n" s="9" r="I74">
        <v>1.5</v>
      </c>
    </row>
    <row spans="1:14" r="75">
      <c t="s" s="4" r="A75">
        <v>720</v>
      </c>
    </row>
    <row spans="1:14" r="76">
      <c t="s" s="3" r="A76">
        <v>683</v>
      </c>
    </row>
    <row spans="1:14" r="77">
      <c t="s" s="4" r="A77">
        <v>719</v>
      </c>
      <c t="n" s="9" r="B77">
        <v>1.5</v>
      </c>
    </row>
    <row spans="1:14" r="78">
      <c t="s" s="4" r="A78">
        <v>721</v>
      </c>
    </row>
    <row spans="1:14" r="79">
      <c t="s" s="3" r="A79">
        <v>683</v>
      </c>
    </row>
    <row spans="1:14" r="80">
      <c t="s" s="4" r="A80">
        <v>719</v>
      </c>
      <c t="n" s="9" r="I80">
        <v>0.15</v>
      </c>
    </row>
    <row spans="1:14" r="81">
      <c t="s" s="4" r="A81">
        <v>722</v>
      </c>
    </row>
    <row spans="1:14" r="82">
      <c t="s" s="3" r="A82">
        <v>683</v>
      </c>
    </row>
    <row spans="1:14" r="83">
      <c t="s" s="4" r="A83">
        <v>719</v>
      </c>
      <c t="n" s="9" r="B83">
        <v>0.15</v>
      </c>
    </row>
    <row spans="1:14" r="84">
      <c t="s" s="4" r="A84">
        <v>475</v>
      </c>
    </row>
    <row spans="1:14" r="85">
      <c t="s" s="3" r="A85">
        <v>683</v>
      </c>
    </row>
    <row spans="1:14" r="86">
      <c t="s" s="4" r="A86">
        <v>723</v>
      </c>
      <c t="s" s="4" r="I86">
        <v>724</v>
      </c>
    </row>
    <row spans="1:14" r="87">
      <c t="s" s="4" r="A87">
        <v>725</v>
      </c>
      <c t="n" s="6" r="I87">
        <v>9888000</v>
      </c>
      <c t="n" s="6" r="J87">
        <v>2255000</v>
      </c>
    </row>
    <row spans="1:14" r="88">
      <c t="s" s="4" r="A88">
        <v>726</v>
      </c>
      <c t="n" s="6" r="I88">
        <v>10887000</v>
      </c>
      <c t="n" s="6" r="K88">
        <v>196000</v>
      </c>
      <c t="n" s="6" r="N88">
        <v>2256000</v>
      </c>
    </row>
    <row spans="1:14" r="89">
      <c t="s" s="4" r="A89">
        <v>727</v>
      </c>
    </row>
    <row spans="1:14" r="90">
      <c t="s" s="3" r="A90">
        <v>683</v>
      </c>
    </row>
    <row spans="1:14" r="91">
      <c t="s" s="4" r="A91">
        <v>725</v>
      </c>
      <c t="n" s="6" r="C91">
        <v>1455000</v>
      </c>
      <c t="n" s="6" r="E91">
        <v>2564251</v>
      </c>
      <c t="n" s="6" r="F91">
        <v>173348</v>
      </c>
      <c t="n" s="6" r="G91">
        <v>2082000</v>
      </c>
    </row>
    <row spans="1:14" r="92">
      <c t="s" s="4" r="A92">
        <v>728</v>
      </c>
      <c t="s" s="4" r="C92">
        <v>729</v>
      </c>
      <c t="s" s="4" r="E92">
        <v>446</v>
      </c>
      <c t="s" s="4" r="F92">
        <v>446</v>
      </c>
      <c t="s" s="4" r="G92">
        <v>446</v>
      </c>
    </row>
    <row spans="1:14" r="93">
      <c t="s" s="4" r="A93">
        <v>730</v>
      </c>
    </row>
    <row spans="1:14" r="94">
      <c t="s" s="3" r="A94">
        <v>683</v>
      </c>
    </row>
    <row spans="1:14" r="95">
      <c t="s" s="4" r="A95">
        <v>725</v>
      </c>
      <c t="n" s="6" r="C95">
        <v>413500</v>
      </c>
    </row>
    <row spans="1:14" r="96">
      <c t="s" s="4" r="A96">
        <v>731</v>
      </c>
    </row>
    <row spans="1:14" r="97">
      <c t="s" s="3" r="A97">
        <v>683</v>
      </c>
    </row>
    <row spans="1:14" r="98">
      <c t="s" s="4" r="A98">
        <v>728</v>
      </c>
      <c t="s" s="4" r="C98">
        <v>446</v>
      </c>
    </row>
    <row spans="1:14" r="99">
      <c t="s" s="4" r="A99">
        <v>726</v>
      </c>
      <c t="n" s="6" r="C99">
        <v>283500</v>
      </c>
    </row>
    <row spans="1:14" r="100">
      <c t="s" s="4" r="A100">
        <v>732</v>
      </c>
    </row>
    <row spans="1:14" r="101">
      <c t="s" s="3" r="A101">
        <v>683</v>
      </c>
    </row>
    <row spans="1:14" r="102">
      <c t="s" s="4" r="A102">
        <v>726</v>
      </c>
      <c t="n" s="6" r="C102">
        <v>130000</v>
      </c>
    </row>
    <row spans="1:14" r="103">
      <c t="s" s="4" r="A103">
        <v>733</v>
      </c>
    </row>
    <row spans="1:14" r="104">
      <c t="s" s="3" r="A104">
        <v>683</v>
      </c>
    </row>
    <row spans="1:14" r="105">
      <c t="s" s="4" r="A105">
        <v>723</v>
      </c>
      <c t="s" s="4" r="I105">
        <v>734</v>
      </c>
    </row>
    <row spans="1:14" r="106">
      <c t="s" s="4" r="A106">
        <v>735</v>
      </c>
    </row>
    <row spans="1:14" r="107">
      <c t="s" s="3" r="A107">
        <v>683</v>
      </c>
    </row>
    <row spans="1:14" r="108">
      <c t="s" s="4" r="A108">
        <v>736</v>
      </c>
      <c t="n" s="6" r="C108">
        <v>5470000</v>
      </c>
      <c t="n" s="6" r="E108">
        <v>1622500</v>
      </c>
      <c t="n" s="6" r="F108">
        <v>205890</v>
      </c>
      <c t="n" s="6" r="G108">
        <v>2605500</v>
      </c>
    </row>
    <row spans="1:14" r="109">
      <c t="s" s="4" r="A109">
        <v>728</v>
      </c>
      <c t="s" s="4" r="C109">
        <v>729</v>
      </c>
      <c t="s" s="4" r="E109">
        <v>729</v>
      </c>
      <c t="s" s="4" r="G109">
        <v>729</v>
      </c>
      <c t="s" s="4" r="I109">
        <v>729</v>
      </c>
    </row>
    <row spans="1:14" r="110">
      <c t="s" s="4" r="A110">
        <v>737</v>
      </c>
      <c t="n" s="6" r="C110">
        <v>3670000</v>
      </c>
    </row>
    <row spans="1:14" r="111">
      <c t="s" s="4" r="A111">
        <v>738</v>
      </c>
    </row>
    <row spans="1:14" r="112">
      <c t="s" s="3" r="A112">
        <v>683</v>
      </c>
    </row>
    <row spans="1:14" r="113">
      <c t="s" s="4" r="A113">
        <v>736</v>
      </c>
      <c t="n" s="6" r="C113">
        <v>288657</v>
      </c>
    </row>
    <row spans="1:14" r="114">
      <c t="s" s="4" r="A114">
        <v>739</v>
      </c>
    </row>
    <row spans="1:14" r="115">
      <c t="s" s="3" r="A115">
        <v>683</v>
      </c>
    </row>
    <row spans="1:14" r="116">
      <c t="s" s="4" r="A116">
        <v>728</v>
      </c>
      <c t="s" s="4" r="C116">
        <v>446</v>
      </c>
    </row>
    <row spans="1:14" r="117">
      <c t="s" s="4" r="A117">
        <v>737</v>
      </c>
      <c t="n" s="6" r="C117">
        <v>121506</v>
      </c>
    </row>
    <row spans="1:14" r="118">
      <c t="s" s="4" r="A118">
        <v>740</v>
      </c>
    </row>
    <row spans="1:14" r="119">
      <c t="s" s="3" r="A119">
        <v>683</v>
      </c>
    </row>
    <row spans="1:14" r="120">
      <c t="s" s="4" r="A120">
        <v>737</v>
      </c>
      <c t="n" s="6" r="C120">
        <v>167151</v>
      </c>
    </row>
    <row spans="1:14" r="121">
      <c t="s" s="4" r="A121">
        <v>741</v>
      </c>
    </row>
    <row spans="1:14" r="122">
      <c t="s" s="3" r="A122">
        <v>683</v>
      </c>
    </row>
    <row spans="1:14" r="123">
      <c t="s" s="4" r="A123">
        <v>737</v>
      </c>
      <c t="n" s="6" r="C123">
        <v>1800000</v>
      </c>
    </row>
    <row spans="1:14" r="124">
      <c t="s" s="4" r="A124">
        <v>705</v>
      </c>
      <c t="n" s="6" r="I124">
        <v>181876</v>
      </c>
    </row>
    <row spans="1:14" r="125">
      <c t="s" s="4" r="A125">
        <v>706</v>
      </c>
      <c t="n" s="6" r="I125">
        <v>40165</v>
      </c>
    </row>
    <row spans="1:14" r="126">
      <c t="s" s="4" r="A126">
        <v>742</v>
      </c>
    </row>
    <row spans="1:14" r="127">
      <c t="s" s="3" r="A127">
        <v>683</v>
      </c>
    </row>
    <row spans="1:14" r="128">
      <c t="s" s="4" r="A128">
        <v>725</v>
      </c>
      <c t="n" s="6" r="E128">
        <v>54555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43</v>
      </c>
      <c t="s" s="2" r="B1">
        <v>1</v>
      </c>
    </row>
    <row spans="1:4" r="2">
      <c t="s" s="2" r="B2">
        <v>2</v>
      </c>
      <c t="s" s="2" r="C2">
        <v>34</v>
      </c>
      <c t="s" s="2" r="D2">
        <v>81</v>
      </c>
    </row>
    <row spans="1:4" r="3">
      <c t="s" s="3" r="A3">
        <v>744</v>
      </c>
    </row>
    <row spans="1:4" r="4">
      <c t="s" s="4" r="A4">
        <v>745</v>
      </c>
      <c t="n" s="7" r="B4">
        <v>1400000</v>
      </c>
      <c t="n" s="7" r="C4">
        <v>1400000</v>
      </c>
    </row>
    <row spans="1:4" r="5">
      <c t="s" s="4" r="A5">
        <v>746</v>
      </c>
      <c t="n" s="6" r="B5">
        <v>579000</v>
      </c>
    </row>
    <row spans="1:4" r="6">
      <c t="s" s="4" r="A6">
        <v>747</v>
      </c>
      <c t="n" s="6" r="B6">
        <v>3000000</v>
      </c>
    </row>
    <row spans="1:4" r="7">
      <c t="s" s="4" r="A7">
        <v>40</v>
      </c>
      <c t="n" s="6" r="C7">
        <v>934000</v>
      </c>
    </row>
    <row spans="1:4" r="8">
      <c t="s" s="4" r="A8">
        <v>44</v>
      </c>
      <c t="n" s="6" r="B8">
        <v>18233000</v>
      </c>
      <c t="n" s="6" r="C8">
        <v>12556000</v>
      </c>
    </row>
    <row spans="1:4" r="9">
      <c t="s" s="4" r="A9">
        <v>748</v>
      </c>
      <c t="n" s="6" r="B9">
        <v>52400000</v>
      </c>
    </row>
    <row spans="1:4" r="10">
      <c t="s" s="4" r="A10">
        <v>749</v>
      </c>
      <c t="n" s="6" r="B10">
        <v>3076000</v>
      </c>
      <c t="n" s="7" r="C10">
        <v>2141000</v>
      </c>
    </row>
    <row spans="1:4" r="11">
      <c t="s" s="4" r="A11">
        <v>750</v>
      </c>
      <c t="n" s="6" r="B11">
        <v>-1300000</v>
      </c>
    </row>
    <row spans="1:4" r="12">
      <c t="s" s="4" r="A12">
        <v>751</v>
      </c>
      <c t="n" s="6" r="B12">
        <v>20600000</v>
      </c>
    </row>
    <row spans="1:4" r="13">
      <c t="s" s="4" r="A13">
        <v>752</v>
      </c>
    </row>
    <row spans="1:4" r="14">
      <c t="s" s="3" r="A14">
        <v>744</v>
      </c>
    </row>
    <row spans="1:4" r="15">
      <c t="s" s="4" r="A15">
        <v>40</v>
      </c>
      <c t="n" s="6" r="B15">
        <v>-900000</v>
      </c>
    </row>
    <row spans="1:4" r="16">
      <c t="s" s="4" r="A16">
        <v>44</v>
      </c>
      <c t="n" s="7" r="B16">
        <v>900000</v>
      </c>
    </row>
    <row spans="1:4" r="17">
      <c t="s" s="4" r="A17">
        <v>753</v>
      </c>
    </row>
    <row spans="1:4" r="18">
      <c t="s" s="3" r="A18">
        <v>744</v>
      </c>
    </row>
    <row spans="1:4" r="19">
      <c t="s" s="4" r="A19">
        <v>754</v>
      </c>
      <c t="s" s="4" r="B19">
        <v>755</v>
      </c>
      <c t="s" s="4" r="C19">
        <v>755</v>
      </c>
      <c t="s" s="4" r="D19">
        <v>755</v>
      </c>
    </row>
    <row spans="1:4" r="20">
      <c t="s" s="4" r="A20">
        <v>756</v>
      </c>
    </row>
    <row spans="1:4" r="21">
      <c t="s" s="3" r="A21">
        <v>744</v>
      </c>
    </row>
    <row spans="1:4" r="22">
      <c t="s" s="4" r="A22">
        <v>754</v>
      </c>
      <c t="s" s="4" r="B22">
        <v>413</v>
      </c>
      <c t="s" s="4" r="C22">
        <v>413</v>
      </c>
      <c t="s" s="4" r="D22">
        <v>413</v>
      </c>
    </row>
    <row spans="1:4" r="23">
      <c t="s" s="4" r="A23">
        <v>757</v>
      </c>
    </row>
    <row spans="1:4" r="24">
      <c t="s" s="3" r="A24">
        <v>744</v>
      </c>
    </row>
    <row spans="1:4" r="25">
      <c t="s" s="4" r="A25">
        <v>754</v>
      </c>
      <c t="s" s="4" r="B25">
        <v>755</v>
      </c>
    </row>
    <row spans="1:4" r="26">
      <c t="s" s="4" r="A26">
        <v>758</v>
      </c>
    </row>
    <row spans="1:4" r="27">
      <c t="s" s="3" r="A27">
        <v>744</v>
      </c>
    </row>
    <row spans="1:4" r="28">
      <c t="s" s="4" r="A28">
        <v>754</v>
      </c>
      <c t="s" s="4" r="B28">
        <v>413</v>
      </c>
    </row>
    <row spans="1:4" r="29">
      <c t="s" s="4" r="A29">
        <v>759</v>
      </c>
    </row>
    <row spans="1:4" r="30">
      <c t="s" s="3" r="A30">
        <v>744</v>
      </c>
    </row>
    <row spans="1:4" r="31">
      <c t="s" s="4" r="A31">
        <v>760</v>
      </c>
      <c t="n" s="7" r="B31">
        <v>565700000</v>
      </c>
    </row>
    <row spans="1:4" r="32">
      <c t="s" s="4" r="A32">
        <v>761</v>
      </c>
    </row>
    <row spans="1:4" r="33">
      <c t="s" s="3" r="A33">
        <v>744</v>
      </c>
    </row>
    <row spans="1:4" r="34">
      <c t="s" s="4" r="A34">
        <v>749</v>
      </c>
      <c t="n" s="7" r="B34">
        <v>5800000</v>
      </c>
    </row>
    <row spans="1:4" r="35">
      <c t="s" s="4" r="A35">
        <v>762</v>
      </c>
    </row>
    <row spans="1:4" r="36">
      <c t="s" s="3" r="A36">
        <v>744</v>
      </c>
    </row>
    <row spans="1:4" r="37">
      <c t="s" s="4" r="A37">
        <v>763</v>
      </c>
      <c t="n" s="6" r="B37">
        <v>2022</v>
      </c>
    </row>
    <row spans="1:4" r="38">
      <c t="s" s="4" r="A38">
        <v>764</v>
      </c>
    </row>
    <row spans="1:4" r="39">
      <c t="s" s="3" r="A39">
        <v>744</v>
      </c>
    </row>
    <row spans="1:4" r="40">
      <c t="s" s="4" r="A40">
        <v>763</v>
      </c>
      <c t="n" s="6" r="B40">
        <v>2035</v>
      </c>
    </row>
    <row spans="1:4" r="41">
      <c t="s" s="4" r="A41">
        <v>765</v>
      </c>
    </row>
    <row spans="1:4" r="42">
      <c t="s" s="3" r="A42">
        <v>744</v>
      </c>
    </row>
    <row spans="1:4" r="43">
      <c t="s" s="4" r="A43">
        <v>749</v>
      </c>
      <c t="n" s="7" r="B43">
        <v>1600000</v>
      </c>
    </row>
    <row spans="1:4" r="44">
      <c t="s" s="4" r="A44">
        <v>766</v>
      </c>
    </row>
    <row spans="1:4" r="45">
      <c t="s" s="3" r="A45">
        <v>744</v>
      </c>
    </row>
    <row spans="1:4" r="46">
      <c t="s" s="4" r="A46">
        <v>763</v>
      </c>
      <c t="n" s="6" r="B46">
        <v>2022</v>
      </c>
    </row>
    <row spans="1:4" r="47">
      <c t="s" s="4" r="A47">
        <v>767</v>
      </c>
    </row>
    <row spans="1:4" r="48">
      <c t="s" s="3" r="A48">
        <v>744</v>
      </c>
    </row>
    <row spans="1:4" r="49">
      <c t="s" s="4" r="A49">
        <v>763</v>
      </c>
      <c t="n" s="6" r="B49">
        <v>203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8</v>
      </c>
      <c t="s" s="2" r="B1">
        <v>1</v>
      </c>
    </row>
    <row spans="1:4" r="2">
      <c t="s" s="2" r="B2">
        <v>2</v>
      </c>
      <c t="s" s="2" r="C2">
        <v>34</v>
      </c>
      <c t="s" s="2" r="D2">
        <v>81</v>
      </c>
    </row>
    <row spans="1:4" r="3">
      <c t="s" s="3" r="A3">
        <v>744</v>
      </c>
    </row>
    <row spans="1:4" r="4">
      <c t="s" s="4" r="A4">
        <v>769</v>
      </c>
      <c t="n" s="7" r="B4">
        <v>2487</v>
      </c>
      <c t="n" s="7" r="C4">
        <v>1674</v>
      </c>
      <c t="n" s="7" r="D4">
        <v>1243</v>
      </c>
    </row>
    <row spans="1:4" r="5">
      <c t="s" s="4" r="A5">
        <v>770</v>
      </c>
      <c t="n" s="6" r="B5">
        <v>120</v>
      </c>
    </row>
    <row spans="1:4" r="6">
      <c t="s" s="4" r="A6">
        <v>771</v>
      </c>
      <c t="n" s="6" r="B6">
        <v>-762</v>
      </c>
    </row>
    <row spans="1:4" r="7">
      <c t="s" s="4" r="A7">
        <v>772</v>
      </c>
      <c t="n" s="6" r="B7">
        <v>144</v>
      </c>
      <c t="n" s="6" r="C7">
        <v>1067</v>
      </c>
      <c t="n" s="6" r="D7">
        <v>687</v>
      </c>
    </row>
    <row spans="1:4" r="8">
      <c t="s" s="4" r="A8">
        <v>773</v>
      </c>
      <c t="n" s="6" r="B8">
        <v>-439</v>
      </c>
      <c t="n" s="6" r="C8">
        <v>-254</v>
      </c>
      <c t="n" s="6" r="D8">
        <v>-256</v>
      </c>
    </row>
    <row spans="1:4" r="9">
      <c t="s" s="4" r="A9">
        <v>774</v>
      </c>
      <c t="n" s="7" r="B9">
        <v>1550</v>
      </c>
      <c t="n" s="7" r="C9">
        <v>2487</v>
      </c>
      <c t="n" s="7" r="D9">
        <v>167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1"/>
    <col customWidth="1" max="2" min="2" width="16"/>
  </cols>
  <sheetData>
    <row spans="1:2" r="1">
      <c t="s" s="1" r="A1">
        <v>775</v>
      </c>
      <c t="s" s="2" r="B1">
        <v>1</v>
      </c>
    </row>
    <row spans="1:2" r="2">
      <c t="s" s="2" r="B2">
        <v>2</v>
      </c>
    </row>
    <row spans="1:2" r="3">
      <c t="s" s="4" r="A3">
        <v>776</v>
      </c>
    </row>
    <row spans="1:2" r="4">
      <c t="s" s="3" r="A4">
        <v>744</v>
      </c>
    </row>
    <row spans="1:2" r="5">
      <c t="s" s="4" r="A5">
        <v>777</v>
      </c>
      <c t="n" s="6" r="B5">
        <v>2012</v>
      </c>
    </row>
    <row spans="1:2" r="6">
      <c t="s" s="4" r="A6">
        <v>778</v>
      </c>
    </row>
    <row spans="1:2" r="7">
      <c t="s" s="3" r="A7">
        <v>744</v>
      </c>
    </row>
    <row spans="1:2" r="8">
      <c t="s" s="4" r="A8">
        <v>777</v>
      </c>
      <c t="n" s="6" r="B8">
        <v>2010</v>
      </c>
    </row>
    <row spans="1:2" r="9">
      <c t="s" s="4" r="A9">
        <v>779</v>
      </c>
    </row>
    <row spans="1:2" r="10">
      <c t="s" s="3" r="A10">
        <v>744</v>
      </c>
    </row>
    <row spans="1:2" r="11">
      <c t="s" s="4" r="A11">
        <v>777</v>
      </c>
      <c t="n" s="6" r="B11">
        <v>2014</v>
      </c>
    </row>
    <row spans="1:2" r="12">
      <c t="s" s="4" r="A12">
        <v>780</v>
      </c>
    </row>
    <row spans="1:2" r="13">
      <c t="s" s="3" r="A13">
        <v>744</v>
      </c>
    </row>
    <row spans="1:2" r="14">
      <c t="s" s="4" r="A14">
        <v>777</v>
      </c>
      <c t="n" s="6" r="B14">
        <v>2015</v>
      </c>
    </row>
    <row spans="1:2" r="15">
      <c t="s" s="4" r="A15">
        <v>781</v>
      </c>
    </row>
    <row spans="1:2" r="16">
      <c t="s" s="3" r="A16">
        <v>744</v>
      </c>
    </row>
    <row spans="1:2" r="17">
      <c t="s" s="4" r="A17">
        <v>777</v>
      </c>
      <c t="n" s="6" r="B17">
        <v>2015</v>
      </c>
    </row>
    <row spans="1:2" r="18">
      <c t="s" s="4" r="A18">
        <v>782</v>
      </c>
    </row>
    <row spans="1:2" r="19">
      <c t="s" s="3" r="A19">
        <v>744</v>
      </c>
    </row>
    <row spans="1:2" r="20">
      <c t="s" s="4" r="A20">
        <v>777</v>
      </c>
      <c t="n" s="6" r="B20">
        <v>20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43</v>
      </c>
      <c t="s" s="2" r="B1">
        <v>1</v>
      </c>
    </row>
    <row spans="1:4" r="2">
      <c t="s" s="2" r="B2">
        <v>2</v>
      </c>
      <c t="s" s="2" r="C2">
        <v>34</v>
      </c>
      <c t="s" s="2" r="D2">
        <v>81</v>
      </c>
    </row>
    <row spans="1:4" r="3">
      <c t="s" s="3" r="A3">
        <v>144</v>
      </c>
    </row>
    <row spans="1:4" r="4">
      <c t="s" s="4" r="A4">
        <v>99</v>
      </c>
      <c t="n" s="7" r="B4">
        <v>-115204</v>
      </c>
      <c t="n" s="7" r="C4">
        <v>-56364</v>
      </c>
      <c t="n" s="7" r="D4">
        <v>-166227</v>
      </c>
    </row>
    <row spans="1:4" r="5">
      <c t="s" s="3" r="A5">
        <v>145</v>
      </c>
    </row>
    <row spans="1:4" r="6">
      <c t="s" s="4" r="A6">
        <v>146</v>
      </c>
      <c t="n" s="6" r="B6">
        <v>166</v>
      </c>
      <c t="n" s="6" r="C6">
        <v>198</v>
      </c>
      <c t="n" s="6" r="D6">
        <v>246</v>
      </c>
    </row>
    <row spans="1:4" r="7">
      <c t="s" s="4" r="A7">
        <v>131</v>
      </c>
      <c t="n" s="6" r="B7">
        <v>13889</v>
      </c>
      <c t="n" s="6" r="C7">
        <v>9022</v>
      </c>
      <c t="n" s="6" r="D7">
        <v>14685</v>
      </c>
    </row>
    <row spans="1:4" r="8">
      <c t="s" s="4" r="A8">
        <v>147</v>
      </c>
      <c t="n" s="6" r="B8">
        <v>-727</v>
      </c>
      <c t="n" s="6" r="C8">
        <v>2299</v>
      </c>
      <c t="n" s="6" r="D8">
        <v>361</v>
      </c>
    </row>
    <row spans="1:4" r="9">
      <c t="s" s="4" r="A9">
        <v>148</v>
      </c>
      <c t="n" s="6" r="B9">
        <v>8258</v>
      </c>
      <c t="n" s="6" r="C9">
        <v>5863</v>
      </c>
      <c t="n" s="6" r="D9">
        <v>17631</v>
      </c>
    </row>
    <row spans="1:4" r="10">
      <c t="s" s="4" r="A10">
        <v>149</v>
      </c>
      <c t="n" s="6" r="B10">
        <v>646</v>
      </c>
      <c t="n" s="6" r="C10">
        <v>646</v>
      </c>
      <c t="n" s="6" r="D10">
        <v>646</v>
      </c>
    </row>
    <row spans="1:4" r="11">
      <c t="s" s="4" r="A11">
        <v>150</v>
      </c>
      <c t="n" s="6" r="B11">
        <v>1106</v>
      </c>
      <c t="n" s="6" r="C11">
        <v>-13472</v>
      </c>
      <c t="n" s="6" r="D11">
        <v>-47710</v>
      </c>
    </row>
    <row spans="1:4" r="12">
      <c t="s" s="4" r="A12">
        <v>93</v>
      </c>
      <c t="n" s="6" r="B12">
        <v>-1314</v>
      </c>
      <c t="n" s="6" r="C12">
        <v>-38034</v>
      </c>
    </row>
    <row spans="1:4" r="13">
      <c t="s" s="4" r="A13">
        <v>151</v>
      </c>
      <c t="n" s="6" r="B13">
        <v>-4252</v>
      </c>
      <c t="n" s="6" r="C13">
        <v>-3614</v>
      </c>
      <c t="n" s="6" r="D13">
        <v>-3434</v>
      </c>
    </row>
    <row spans="1:4" r="14">
      <c t="s" s="4" r="A14">
        <v>152</v>
      </c>
      <c t="n" s="6" r="D14">
        <v>6</v>
      </c>
    </row>
    <row spans="1:4" r="15">
      <c t="s" s="4" r="A15">
        <v>153</v>
      </c>
      <c t="n" s="6" r="D15">
        <v>27</v>
      </c>
    </row>
    <row spans="1:4" r="16">
      <c t="s" s="3" r="A16">
        <v>154</v>
      </c>
    </row>
    <row spans="1:4" r="17">
      <c t="s" s="4" r="A17">
        <v>37</v>
      </c>
      <c t="n" s="6" r="C17">
        <v>400</v>
      </c>
      <c t="n" s="6" r="D17">
        <v>-1000</v>
      </c>
    </row>
    <row spans="1:4" r="18">
      <c t="s" s="4" r="A18">
        <v>155</v>
      </c>
      <c t="n" s="6" r="B18">
        <v>-5984</v>
      </c>
      <c t="n" s="6" r="C18">
        <v>-4197</v>
      </c>
      <c t="n" s="6" r="D18">
        <v>-3645</v>
      </c>
    </row>
    <row spans="1:4" r="19">
      <c t="s" s="4" r="A19">
        <v>156</v>
      </c>
      <c t="n" s="6" r="B19">
        <v>-5252</v>
      </c>
      <c t="n" s="6" r="C19">
        <v>12958</v>
      </c>
      <c t="n" s="6" r="D19">
        <v>-5429</v>
      </c>
    </row>
    <row spans="1:4" r="20">
      <c t="s" s="4" r="A20">
        <v>41</v>
      </c>
      <c t="n" s="6" r="B20">
        <v>-519</v>
      </c>
      <c t="n" s="6" r="C20">
        <v>-1053</v>
      </c>
      <c t="n" s="6" r="D20">
        <v>1690</v>
      </c>
    </row>
    <row spans="1:4" r="21">
      <c t="s" s="4" r="A21">
        <v>157</v>
      </c>
      <c t="n" s="6" r="B21">
        <v>431</v>
      </c>
      <c t="n" s="6" r="C21">
        <v>4014</v>
      </c>
      <c t="n" s="6" r="D21">
        <v>591</v>
      </c>
    </row>
    <row spans="1:4" r="22">
      <c t="s" s="4" r="A22">
        <v>158</v>
      </c>
      <c t="n" s="6" r="B22">
        <v>-652</v>
      </c>
      <c t="n" s="6" r="C22">
        <v>2420</v>
      </c>
      <c t="n" s="6" r="D22">
        <v>10454</v>
      </c>
    </row>
    <row spans="1:4" r="23">
      <c t="s" s="4" r="A23">
        <v>159</v>
      </c>
      <c t="n" s="6" r="B23">
        <v>14231</v>
      </c>
      <c t="n" s="6" r="C23">
        <v>-1703</v>
      </c>
      <c t="n" s="6" r="D23">
        <v>1703</v>
      </c>
    </row>
    <row spans="1:4" r="24">
      <c t="s" s="4" r="A24">
        <v>160</v>
      </c>
      <c t="n" s="6" r="B24">
        <v>10489</v>
      </c>
      <c t="n" s="6" r="C24">
        <v>8811</v>
      </c>
      <c t="n" s="6" r="D24">
        <v>-7228</v>
      </c>
    </row>
    <row spans="1:4" r="25">
      <c t="s" s="4" r="A25">
        <v>161</v>
      </c>
      <c t="n" s="6" r="B25">
        <v>-51</v>
      </c>
    </row>
    <row spans="1:4" r="26">
      <c t="s" s="4" r="A26">
        <v>162</v>
      </c>
      <c t="n" s="6" r="B26">
        <v>-84748</v>
      </c>
      <c t="n" s="6" r="C26">
        <v>-72309</v>
      </c>
      <c t="n" s="6" r="D26">
        <v>-190336</v>
      </c>
    </row>
    <row spans="1:4" r="27">
      <c t="s" s="3" r="A27">
        <v>163</v>
      </c>
    </row>
    <row spans="1:4" r="28">
      <c t="s" s="4" r="A28">
        <v>164</v>
      </c>
      <c t="n" s="6" r="B28">
        <v>-28</v>
      </c>
      <c t="n" s="6" r="D28">
        <v>-14</v>
      </c>
    </row>
    <row spans="1:4" r="29">
      <c t="s" s="4" r="A29">
        <v>165</v>
      </c>
      <c t="n" s="6" r="B29">
        <v>-28</v>
      </c>
      <c t="n" s="6" r="D29">
        <v>-14</v>
      </c>
    </row>
    <row spans="1:4" r="30">
      <c t="s" s="3" r="A30">
        <v>166</v>
      </c>
    </row>
    <row spans="1:4" r="31">
      <c t="s" s="4" r="A31">
        <v>167</v>
      </c>
      <c t="n" s="6" r="B31">
        <v>57666</v>
      </c>
    </row>
    <row spans="1:4" r="32">
      <c t="s" s="4" r="A32">
        <v>168</v>
      </c>
      <c t="n" s="6" r="D32">
        <v>121206</v>
      </c>
    </row>
    <row spans="1:4" r="33">
      <c t="s" s="4" r="A33">
        <v>169</v>
      </c>
      <c t="n" s="6" r="B33">
        <v>27514</v>
      </c>
    </row>
    <row spans="1:4" r="34">
      <c t="s" s="4" r="A34">
        <v>170</v>
      </c>
      <c t="n" s="6" r="B34">
        <v>2713</v>
      </c>
      <c t="n" s="6" r="C34">
        <v>1651</v>
      </c>
      <c t="n" s="6" r="D34">
        <v>160</v>
      </c>
    </row>
    <row spans="1:4" r="35">
      <c t="s" s="4" r="A35">
        <v>171</v>
      </c>
      <c t="n" s="6" r="B35">
        <v>31</v>
      </c>
      <c t="n" s="6" r="C35">
        <v>307</v>
      </c>
      <c t="n" s="6" r="D35">
        <v>627</v>
      </c>
    </row>
    <row spans="1:4" r="36">
      <c t="s" s="4" r="A36">
        <v>135</v>
      </c>
      <c t="n" s="6" r="C36">
        <v>3191</v>
      </c>
    </row>
    <row spans="1:4" r="37">
      <c t="s" s="4" r="A37">
        <v>172</v>
      </c>
      <c t="n" s="6" r="B37">
        <v>-109</v>
      </c>
      <c t="n" s="6" r="C37">
        <v>-2480</v>
      </c>
    </row>
    <row spans="1:4" r="38">
      <c t="s" s="4" r="A38">
        <v>173</v>
      </c>
      <c t="n" s="6" r="B38">
        <v>-16145</v>
      </c>
    </row>
    <row spans="1:4" r="39">
      <c t="s" s="4" r="A39">
        <v>174</v>
      </c>
      <c t="n" s="6" r="B39">
        <v>727</v>
      </c>
      <c t="n" s="6" r="C39">
        <v>-2299</v>
      </c>
      <c t="n" s="6" r="D39">
        <v>-361</v>
      </c>
    </row>
    <row spans="1:4" r="40">
      <c t="s" s="4" r="A40">
        <v>175</v>
      </c>
      <c t="n" s="6" r="B40">
        <v>-194</v>
      </c>
    </row>
    <row spans="1:4" r="41">
      <c t="s" s="4" r="A41">
        <v>176</v>
      </c>
      <c t="n" s="6" r="B41">
        <v>-5</v>
      </c>
      <c t="n" s="6" r="C41">
        <v>-36</v>
      </c>
      <c t="n" s="6" r="D41">
        <v>-10</v>
      </c>
    </row>
    <row spans="1:4" r="42">
      <c t="s" s="4" r="A42">
        <v>177</v>
      </c>
      <c t="n" s="6" r="B42">
        <v>72198</v>
      </c>
      <c t="n" s="6" r="C42">
        <v>334</v>
      </c>
      <c t="n" s="6" r="D42">
        <v>121622</v>
      </c>
    </row>
    <row spans="1:4" r="43">
      <c t="s" s="4" r="A43">
        <v>178</v>
      </c>
      <c t="n" s="6" r="B43">
        <v>-12578</v>
      </c>
      <c t="n" s="6" r="C43">
        <v>-71975</v>
      </c>
      <c t="n" s="6" r="D43">
        <v>-68728</v>
      </c>
    </row>
    <row spans="1:4" r="44">
      <c t="s" s="4" r="A44">
        <v>179</v>
      </c>
      <c t="n" s="6" r="B44">
        <v>119539</v>
      </c>
      <c t="n" s="6" r="C44">
        <v>191514</v>
      </c>
      <c t="n" s="6" r="D44">
        <v>260242</v>
      </c>
    </row>
    <row spans="1:4" r="45">
      <c t="s" s="4" r="A45">
        <v>180</v>
      </c>
      <c t="n" s="6" r="B45">
        <v>106961</v>
      </c>
      <c t="n" s="6" r="C45">
        <v>119539</v>
      </c>
      <c t="n" s="6" r="D45">
        <v>191514</v>
      </c>
    </row>
    <row spans="1:4" r="46">
      <c t="s" s="3" r="A46">
        <v>181</v>
      </c>
    </row>
    <row spans="1:4" r="47">
      <c t="s" s="4" r="A47">
        <v>182</v>
      </c>
      <c t="n" s="6" r="B47">
        <v>12559</v>
      </c>
      <c t="n" s="6" r="C47">
        <v>10033</v>
      </c>
      <c t="n" s="6" r="D47">
        <v>6090</v>
      </c>
    </row>
    <row spans="1:4" r="48">
      <c t="s" s="4" r="A48">
        <v>183</v>
      </c>
      <c t="n" s="6" r="B48">
        <v>711</v>
      </c>
      <c t="n" s="6" r="C48">
        <v>781</v>
      </c>
      <c t="n" s="6" r="D48">
        <v>1395</v>
      </c>
    </row>
    <row spans="1:4" r="49">
      <c t="s" s="3" r="A49">
        <v>184</v>
      </c>
    </row>
    <row spans="1:4" r="50">
      <c t="s" s="4" r="A50">
        <v>185</v>
      </c>
      <c t="n" s="6" r="B50">
        <v>868</v>
      </c>
    </row>
    <row spans="1:4" r="51">
      <c t="s" s="4" r="A51">
        <v>186</v>
      </c>
      <c t="n" s="6" r="B51">
        <v>32987</v>
      </c>
    </row>
    <row spans="1:4" r="52">
      <c t="s" s="4" r="A52">
        <v>187</v>
      </c>
      <c t="n" s="6" r="B52">
        <v>4804</v>
      </c>
    </row>
    <row spans="1:4" r="53">
      <c t="s" s="4" r="A53">
        <v>134</v>
      </c>
      <c t="n" s="6" r="B53">
        <v>1300</v>
      </c>
      <c t="n" s="6" r="C53">
        <v>10100</v>
      </c>
    </row>
    <row spans="1:4" r="54">
      <c t="s" s="4" r="A54">
        <v>188</v>
      </c>
      <c t="n" s="6" r="D54">
        <v>24</v>
      </c>
    </row>
    <row spans="1:4" r="55">
      <c t="s" s="4" r="A55">
        <v>189</v>
      </c>
    </row>
    <row spans="1:4" r="56">
      <c t="s" s="3" r="A56">
        <v>145</v>
      </c>
    </row>
    <row spans="1:4" r="57">
      <c t="s" s="4" r="A57">
        <v>131</v>
      </c>
      <c t="n" s="7" r="B57">
        <v>-9</v>
      </c>
      <c t="n" s="7" r="C57">
        <v>-503</v>
      </c>
      <c t="n" s="7" r="D57">
        <v>-37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3</v>
      </c>
      <c t="s" s="2" r="B1">
        <v>1</v>
      </c>
    </row>
    <row spans="1:4" r="2">
      <c t="s" s="2" r="B2">
        <v>2</v>
      </c>
      <c t="s" s="2" r="C2">
        <v>34</v>
      </c>
      <c t="s" s="2" r="D2">
        <v>81</v>
      </c>
    </row>
    <row spans="1:4" r="3">
      <c t="s" s="3" r="A3">
        <v>744</v>
      </c>
    </row>
    <row spans="1:4" r="4">
      <c t="s" s="4" r="A4">
        <v>784</v>
      </c>
      <c t="n" s="7" r="B4">
        <v>-10137</v>
      </c>
      <c t="n" s="7" r="C4">
        <v>-7331</v>
      </c>
      <c t="n" s="7" r="D4">
        <v>-9234</v>
      </c>
    </row>
    <row spans="1:4" r="5">
      <c t="s" s="4" r="A5">
        <v>97</v>
      </c>
      <c t="n" s="6" r="B5">
        <v>-118290</v>
      </c>
      <c t="n" s="6" r="C5">
        <v>-59201</v>
      </c>
      <c t="n" s="6" r="D5">
        <v>-169421</v>
      </c>
    </row>
    <row spans="1:4" r="6">
      <c t="s" s="4" r="A6">
        <v>785</v>
      </c>
    </row>
    <row spans="1:4" r="7">
      <c t="s" s="3" r="A7">
        <v>744</v>
      </c>
    </row>
    <row spans="1:4" r="8">
      <c t="s" s="4" r="A8">
        <v>786</v>
      </c>
      <c t="n" s="7" r="B8">
        <v>-108153</v>
      </c>
      <c t="n" s="7" r="C8">
        <v>-51870</v>
      </c>
      <c t="n" s="7" r="D8">
        <v>-16018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787</v>
      </c>
      <c t="s" s="2" r="B1">
        <v>1</v>
      </c>
    </row>
    <row spans="1:4" r="2">
      <c t="s" s="2" r="B2">
        <v>2</v>
      </c>
      <c t="s" s="2" r="C2">
        <v>34</v>
      </c>
      <c t="s" s="2" r="D2">
        <v>81</v>
      </c>
    </row>
    <row spans="1:4" r="3">
      <c t="s" s="3" r="A3">
        <v>788</v>
      </c>
    </row>
    <row spans="1:4" r="4">
      <c t="s" s="4" r="A4">
        <v>789</v>
      </c>
      <c t="n" s="7" r="B4">
        <v>1053</v>
      </c>
      <c t="n" s="7" r="C4">
        <v>660</v>
      </c>
      <c t="n" s="7" r="D4">
        <v>122</v>
      </c>
    </row>
    <row spans="1:4" r="5">
      <c t="s" s="4" r="A5">
        <v>790</v>
      </c>
      <c t="n" s="6" r="B5">
        <v>113</v>
      </c>
      <c t="n" s="6" r="C5">
        <v>117</v>
      </c>
      <c t="n" s="6" r="D5">
        <v>118</v>
      </c>
    </row>
    <row spans="1:4" r="6">
      <c t="s" s="4" r="A6">
        <v>791</v>
      </c>
      <c t="n" s="6" r="B6">
        <v>1166</v>
      </c>
      <c t="n" s="6" r="C6">
        <v>777</v>
      </c>
      <c t="n" s="6" r="D6">
        <v>240</v>
      </c>
    </row>
    <row spans="1:4" r="7">
      <c t="s" s="3" r="A7">
        <v>792</v>
      </c>
    </row>
    <row spans="1:4" r="8">
      <c t="s" s="4" r="A8">
        <v>789</v>
      </c>
      <c t="n" s="6" r="B8">
        <v>-3343</v>
      </c>
      <c t="n" s="6" r="C8">
        <v>-3689</v>
      </c>
      <c t="n" s="6" r="D8">
        <v>-4065</v>
      </c>
    </row>
    <row spans="1:4" r="9">
      <c t="s" s="4" r="A9">
        <v>790</v>
      </c>
      <c t="n" s="6" r="B9">
        <v>-605</v>
      </c>
      <c t="n" s="6" r="C9">
        <v>-226</v>
      </c>
      <c t="n" s="6" r="D9">
        <v>631</v>
      </c>
    </row>
    <row spans="1:4" r="10">
      <c t="s" s="4" r="A10">
        <v>786</v>
      </c>
      <c t="n" s="6" r="B10">
        <v>-9023</v>
      </c>
      <c t="n" s="6" r="C10">
        <v>3335</v>
      </c>
      <c t="n" s="6" r="D10">
        <v>-33106</v>
      </c>
    </row>
    <row spans="1:4" r="11">
      <c t="s" s="4" r="A11">
        <v>793</v>
      </c>
      <c t="n" s="6" r="B11">
        <v>8719</v>
      </c>
      <c t="n" s="6" r="C11">
        <v>-3034</v>
      </c>
      <c t="n" s="6" r="D11">
        <v>33106</v>
      </c>
    </row>
    <row spans="1:4" r="12">
      <c t="s" s="4" r="A12">
        <v>794</v>
      </c>
      <c t="n" s="6" r="B12">
        <v>-4252</v>
      </c>
      <c t="n" s="6" r="C12">
        <v>-3614</v>
      </c>
      <c t="n" s="6" r="D12">
        <v>-3434</v>
      </c>
    </row>
    <row spans="1:4" r="13">
      <c t="s" s="4" r="A13">
        <v>98</v>
      </c>
      <c t="n" s="7" r="B13">
        <v>-3086</v>
      </c>
      <c t="n" s="7" r="C13">
        <v>-2837</v>
      </c>
      <c t="n" s="7" r="D13">
        <v>-31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5</v>
      </c>
      <c t="s" s="2" r="B1">
        <v>1</v>
      </c>
    </row>
    <row spans="1:4" r="2">
      <c t="s" s="2" r="B2">
        <v>2</v>
      </c>
      <c t="s" s="2" r="C2">
        <v>34</v>
      </c>
      <c t="s" s="2" r="D2">
        <v>81</v>
      </c>
    </row>
    <row spans="1:4" r="3">
      <c t="s" s="3" r="A3">
        <v>744</v>
      </c>
    </row>
    <row spans="1:4" r="4">
      <c t="s" s="4" r="A4">
        <v>796</v>
      </c>
      <c t="n" s="7" r="B4">
        <v>-29572</v>
      </c>
      <c t="n" s="7" r="C4">
        <v>-14786</v>
      </c>
      <c t="n" s="7" r="D4">
        <v>-42355</v>
      </c>
    </row>
    <row spans="1:4" r="5">
      <c t="s" s="4" r="A5">
        <v>797</v>
      </c>
      <c t="n" s="6" r="B5">
        <v>8572</v>
      </c>
      <c t="n" s="6" r="C5">
        <v>9493</v>
      </c>
      <c t="n" s="6" r="D5">
        <v>18494</v>
      </c>
    </row>
    <row spans="1:4" r="6">
      <c t="s" s="4" r="A6">
        <v>798</v>
      </c>
      <c t="n" s="6" r="B6">
        <v>8719</v>
      </c>
      <c t="n" s="6" r="C6">
        <v>-3034</v>
      </c>
      <c t="n" s="6" r="D6">
        <v>33106</v>
      </c>
    </row>
    <row spans="1:4" r="7">
      <c t="s" s="4" r="A7">
        <v>799</v>
      </c>
      <c t="n" s="6" r="B7">
        <v>187</v>
      </c>
      <c t="n" s="6" r="C7">
        <v>-2706</v>
      </c>
      <c t="n" s="6" r="D7">
        <v>-11984</v>
      </c>
    </row>
    <row spans="1:4" r="8">
      <c t="s" s="4" r="A8">
        <v>93</v>
      </c>
      <c t="n" s="6" r="B8">
        <v>-328</v>
      </c>
      <c t="n" s="6" r="C8">
        <v>-9509</v>
      </c>
    </row>
    <row spans="1:4" r="9">
      <c t="s" s="4" r="A9">
        <v>800</v>
      </c>
      <c t="n" s="6" r="B9">
        <v>-1284</v>
      </c>
      <c t="n" s="6" r="C9">
        <v>-1455</v>
      </c>
      <c t="n" s="6" r="D9">
        <v>-2008</v>
      </c>
    </row>
    <row spans="1:4" r="10">
      <c t="s" s="4" r="A10">
        <v>801</v>
      </c>
      <c t="n" s="6" r="B10">
        <v>2248</v>
      </c>
      <c t="n" s="6" r="C10">
        <v>10026</v>
      </c>
      <c t="n" s="6" r="D10">
        <v>125</v>
      </c>
    </row>
    <row spans="1:4" r="11">
      <c t="s" s="4" r="A11">
        <v>802</v>
      </c>
      <c t="n" s="6" r="B11">
        <v>7811</v>
      </c>
      <c t="n" s="6" r="C11">
        <v>8061</v>
      </c>
      <c t="n" s="6" r="D11">
        <v>-280</v>
      </c>
    </row>
    <row spans="1:4" r="12">
      <c t="s" s="4" r="A12">
        <v>803</v>
      </c>
      <c t="n" s="6" r="B12">
        <v>561</v>
      </c>
      <c t="n" s="6" r="C12">
        <v>1073</v>
      </c>
      <c t="n" s="6" r="D12">
        <v>1708</v>
      </c>
    </row>
    <row spans="1:4" r="13">
      <c t="s" s="4" r="A13">
        <v>98</v>
      </c>
      <c t="n" s="7" r="B13">
        <v>-3086</v>
      </c>
      <c t="n" s="7" r="C13">
        <v>-2837</v>
      </c>
      <c t="n" s="7" r="D13">
        <v>-31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04</v>
      </c>
      <c t="s" s="2" r="B1">
        <v>2</v>
      </c>
      <c t="s" s="2" r="C1">
        <v>34</v>
      </c>
      <c t="s" s="2" r="D1">
        <v>81</v>
      </c>
    </row>
    <row spans="1:4" r="2">
      <c t="s" s="3" r="A2">
        <v>805</v>
      </c>
    </row>
    <row spans="1:4" r="3">
      <c t="s" s="4" r="A3">
        <v>806</v>
      </c>
      <c t="n" s="7" r="B3">
        <v>88996</v>
      </c>
      <c t="n" s="7" r="C3">
        <v>80096</v>
      </c>
    </row>
    <row spans="1:4" r="4">
      <c t="s" s="4" r="A4">
        <v>807</v>
      </c>
      <c t="n" s="6" r="B4">
        <v>17975</v>
      </c>
      <c t="n" s="6" r="C4">
        <v>15600</v>
      </c>
    </row>
    <row spans="1:4" r="5">
      <c t="s" s="4" r="A5">
        <v>808</v>
      </c>
      <c t="n" s="6" r="B5">
        <v>74</v>
      </c>
      <c t="n" s="6" r="C5">
        <v>-90</v>
      </c>
    </row>
    <row spans="1:4" r="6">
      <c t="s" s="4" r="A6">
        <v>809</v>
      </c>
      <c t="n" s="6" r="B6">
        <v>3076</v>
      </c>
      <c t="n" s="6" r="C6">
        <v>2141</v>
      </c>
    </row>
    <row spans="1:4" r="7">
      <c t="s" s="4" r="A7">
        <v>810</v>
      </c>
      <c t="n" s="6" r="B7">
        <v>2796</v>
      </c>
      <c t="n" s="6" r="C7">
        <v>1708</v>
      </c>
    </row>
    <row spans="1:4" r="8">
      <c t="s" s="4" r="A8">
        <v>811</v>
      </c>
      <c t="n" s="6" r="B8">
        <v>112917</v>
      </c>
      <c t="n" s="6" r="C8">
        <v>99455</v>
      </c>
    </row>
    <row spans="1:4" r="9">
      <c t="s" s="4" r="A9">
        <v>812</v>
      </c>
      <c t="n" s="6" r="B9">
        <v>-94684</v>
      </c>
      <c t="n" s="6" r="C9">
        <v>-85965</v>
      </c>
      <c t="n" s="7" r="D9">
        <v>-88999</v>
      </c>
    </row>
    <row spans="1:4" r="10">
      <c t="s" s="4" r="A10">
        <v>813</v>
      </c>
      <c t="n" s="7" r="B10">
        <v>18233</v>
      </c>
      <c t="n" s="7" r="C10">
        <v>1349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s="1" r="A1">
        <v>814</v>
      </c>
      <c t="s" s="2" r="B1">
        <v>1</v>
      </c>
    </row>
    <row spans="1:3" r="2">
      <c t="s" s="2" r="B2">
        <v>2</v>
      </c>
      <c t="s" s="2" r="C2">
        <v>34</v>
      </c>
    </row>
    <row spans="1:3" r="3">
      <c t="s" s="3" r="A3">
        <v>815</v>
      </c>
    </row>
    <row spans="1:3" r="4">
      <c t="s" s="4" r="A4">
        <v>816</v>
      </c>
      <c t="n" s="7" r="B4">
        <v>85965</v>
      </c>
      <c t="n" s="7" r="C4">
        <v>88999</v>
      </c>
    </row>
    <row spans="1:3" r="5">
      <c t="s" s="4" r="A5">
        <v>817</v>
      </c>
      <c t="n" s="6" r="B5">
        <v>16291</v>
      </c>
      <c t="n" s="6" r="C5">
        <v>5081</v>
      </c>
    </row>
    <row spans="1:3" r="6">
      <c t="s" s="4" r="A6">
        <v>802</v>
      </c>
      <c t="n" s="6" r="B6">
        <v>-7572</v>
      </c>
      <c t="n" s="6" r="C6">
        <v>-8115</v>
      </c>
    </row>
    <row spans="1:3" r="7">
      <c t="s" s="4" r="A7">
        <v>818</v>
      </c>
      <c t="n" s="7" r="B7">
        <v>94684</v>
      </c>
      <c t="n" s="7" r="C7">
        <v>8596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37"/>
    <col customWidth="1" max="6" min="6" width="31"/>
    <col customWidth="1" max="7" min="7" width="31"/>
    <col customWidth="1" max="8" min="8" width="24"/>
    <col customWidth="1" max="9" min="9" width="24"/>
  </cols>
  <sheetData>
    <row spans="1:9" r="1">
      <c t="s" s="1" r="A1">
        <v>819</v>
      </c>
      <c t="s" s="2" r="B1">
        <v>820</v>
      </c>
      <c t="s" s="2" r="C1">
        <v>821</v>
      </c>
      <c t="s" s="2" r="D1">
        <v>822</v>
      </c>
      <c t="s" s="2" r="E1">
        <v>678</v>
      </c>
      <c t="s" s="2" r="F1">
        <v>823</v>
      </c>
      <c t="s" s="2" r="G1">
        <v>824</v>
      </c>
      <c t="s" s="2" r="H1">
        <v>680</v>
      </c>
      <c t="s" s="2" r="I1">
        <v>825</v>
      </c>
    </row>
    <row spans="1:9" r="2">
      <c t="s" s="3" r="A2">
        <v>826</v>
      </c>
    </row>
    <row spans="1:9" r="3">
      <c t="s" s="4" r="A3">
        <v>698</v>
      </c>
      <c t="n" s="8" r="H3">
        <v>0.5</v>
      </c>
      <c t="n" s="8" r="I3">
        <v>0.5</v>
      </c>
    </row>
    <row spans="1:9" r="4">
      <c t="s" s="4" r="A4">
        <v>827</v>
      </c>
      <c t="n" s="9" r="E4">
        <v>2.16</v>
      </c>
      <c t="n" s="9" r="F4">
        <v>1.58</v>
      </c>
      <c t="n" s="9" r="G4">
        <v>6.18</v>
      </c>
    </row>
    <row spans="1:9" r="5">
      <c t="s" s="4" r="A5">
        <v>828</v>
      </c>
      <c t="n" s="7" r="E5">
        <v>31000</v>
      </c>
      <c t="n" s="7" r="F5">
        <v>307000</v>
      </c>
      <c t="n" s="7" r="G5">
        <v>627000</v>
      </c>
    </row>
    <row spans="1:9" r="6">
      <c t="s" s="4" r="A6">
        <v>829</v>
      </c>
      <c t="n" s="6" r="E6">
        <v>6000</v>
      </c>
      <c t="n" s="6" r="F6">
        <v>200000</v>
      </c>
    </row>
    <row spans="1:9" r="7">
      <c t="s" s="4" r="A7">
        <v>830</v>
      </c>
      <c t="n" s="7" r="E7">
        <v>14100000</v>
      </c>
      <c t="n" s="6" r="F7">
        <v>9400000</v>
      </c>
    </row>
    <row spans="1:9" r="8">
      <c t="s" s="4" r="A8">
        <v>831</v>
      </c>
      <c t="s" s="4" r="E8">
        <v>446</v>
      </c>
    </row>
    <row spans="1:9" r="9">
      <c t="s" s="4" r="A9">
        <v>832</v>
      </c>
      <c t="n" s="7" r="E9">
        <v>-727000</v>
      </c>
      <c t="n" s="6" r="F9">
        <v>2299000</v>
      </c>
      <c t="n" s="6" r="G9">
        <v>361000</v>
      </c>
    </row>
    <row spans="1:9" r="10">
      <c t="s" s="4" r="A10">
        <v>833</v>
      </c>
      <c t="n" s="6" r="E10">
        <v>7900000</v>
      </c>
      <c t="n" s="6" r="F10">
        <v>7700000</v>
      </c>
      <c t="n" s="6" r="G10">
        <v>14300000</v>
      </c>
    </row>
    <row spans="1:9" r="11">
      <c t="s" s="4" r="A11">
        <v>834</v>
      </c>
      <c t="n" s="7" r="E11">
        <v>6000000</v>
      </c>
      <c t="n" s="7" r="F11">
        <v>1400000</v>
      </c>
      <c t="n" s="7" r="G11">
        <v>400000</v>
      </c>
    </row>
    <row spans="1:9" r="12">
      <c t="s" s="4" r="A12">
        <v>835</v>
      </c>
    </row>
    <row spans="1:9" r="13">
      <c t="s" s="3" r="A13">
        <v>826</v>
      </c>
    </row>
    <row spans="1:9" r="14">
      <c t="s" s="4" r="A14">
        <v>836</v>
      </c>
      <c t="s" s="4" r="E14">
        <v>446</v>
      </c>
    </row>
    <row spans="1:9" r="15">
      <c t="s" s="4" r="A15">
        <v>837</v>
      </c>
    </row>
    <row spans="1:9" r="16">
      <c t="s" s="3" r="A16">
        <v>826</v>
      </c>
    </row>
    <row spans="1:9" r="17">
      <c t="s" s="4" r="A17">
        <v>836</v>
      </c>
      <c t="s" s="4" r="E17">
        <v>729</v>
      </c>
    </row>
    <row spans="1:9" r="18">
      <c t="s" s="4" r="A18">
        <v>704</v>
      </c>
    </row>
    <row spans="1:9" r="19">
      <c t="s" s="3" r="A19">
        <v>826</v>
      </c>
    </row>
    <row spans="1:9" r="20">
      <c t="s" s="4" r="A20">
        <v>838</v>
      </c>
      <c t="n" s="6" r="E20">
        <v>31500000</v>
      </c>
    </row>
    <row spans="1:9" r="21">
      <c t="s" s="4" r="A21">
        <v>839</v>
      </c>
    </row>
    <row spans="1:9" r="22">
      <c t="s" s="3" r="A22">
        <v>826</v>
      </c>
    </row>
    <row spans="1:9" r="23">
      <c t="s" s="4" r="A23">
        <v>836</v>
      </c>
      <c t="s" s="4" r="B23">
        <v>729</v>
      </c>
      <c t="s" s="4" r="C23">
        <v>729</v>
      </c>
      <c t="s" s="4" r="D23">
        <v>729</v>
      </c>
      <c t="s" s="4" r="E23">
        <v>729</v>
      </c>
    </row>
    <row spans="1:9" r="24">
      <c t="s" s="4" r="A24">
        <v>840</v>
      </c>
      <c t="s" s="4" r="E24">
        <v>84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26"/>
    <col customWidth="1" max="3" min="3" width="14"/>
  </cols>
  <sheetData>
    <row spans="1:3" r="1">
      <c t="s" s="1" r="A1">
        <v>842</v>
      </c>
      <c t="s" s="2" r="B1">
        <v>1</v>
      </c>
    </row>
    <row spans="1:3" r="2">
      <c t="s" s="2" r="B2">
        <v>2</v>
      </c>
      <c t="s" s="2" r="C2">
        <v>34</v>
      </c>
    </row>
    <row spans="1:3" r="3">
      <c t="s" s="3" r="A3">
        <v>843</v>
      </c>
    </row>
    <row spans="1:3" r="4">
      <c t="s" s="4" r="A4">
        <v>844</v>
      </c>
      <c t="n" s="6" r="B4">
        <v>10670000</v>
      </c>
    </row>
    <row spans="1:3" r="5">
      <c t="s" s="4" r="A5">
        <v>845</v>
      </c>
      <c t="n" s="6" r="B5">
        <v>7976000</v>
      </c>
    </row>
    <row spans="1:3" r="6">
      <c t="s" s="4" r="A6">
        <v>846</v>
      </c>
      <c t="n" s="6" r="B6">
        <v>-810000</v>
      </c>
    </row>
    <row spans="1:3" r="7">
      <c t="s" s="4" r="A7">
        <v>847</v>
      </c>
      <c t="n" s="6" r="B7">
        <v>-18020</v>
      </c>
      <c t="n" s="6" r="C7">
        <v>-234500</v>
      </c>
    </row>
    <row spans="1:3" r="8">
      <c t="s" s="4" r="A8">
        <v>848</v>
      </c>
      <c t="n" s="6" r="B8">
        <v>17818053</v>
      </c>
      <c t="n" s="6" r="C8">
        <v>10670000</v>
      </c>
    </row>
    <row spans="1:3" r="9">
      <c t="s" s="4" r="A9">
        <v>849</v>
      </c>
      <c t="n" s="6" r="B9">
        <v>9406000</v>
      </c>
    </row>
    <row spans="1:3" r="10">
      <c t="s" s="4" r="A10">
        <v>850</v>
      </c>
      <c t="n" s="6" r="B10">
        <v>2756000</v>
      </c>
    </row>
    <row spans="1:3" r="11">
      <c t="s" s="4" r="A11">
        <v>851</v>
      </c>
      <c t="n" s="6" r="B11">
        <v>8960000</v>
      </c>
    </row>
    <row spans="1:3" r="12">
      <c t="s" s="3" r="A12">
        <v>852</v>
      </c>
    </row>
    <row spans="1:3" r="13">
      <c t="s" s="4" r="A13">
        <v>844</v>
      </c>
      <c t="n" s="9" r="B13">
        <v>4.95</v>
      </c>
    </row>
    <row spans="1:3" r="14">
      <c t="s" s="4" r="A14">
        <v>845</v>
      </c>
      <c t="n" s="16" r="B14">
        <v>2.16</v>
      </c>
    </row>
    <row spans="1:3" r="15">
      <c t="s" s="4" r="A15">
        <v>846</v>
      </c>
      <c t="n" s="16" r="B15">
        <v>3.75</v>
      </c>
    </row>
    <row spans="1:3" r="16">
      <c t="s" s="4" r="A16">
        <v>847</v>
      </c>
      <c t="n" s="16" r="B16">
        <v>1.76</v>
      </c>
    </row>
    <row spans="1:3" r="17">
      <c t="s" s="4" r="A17">
        <v>848</v>
      </c>
      <c t="n" s="16" r="B17">
        <v>3.76</v>
      </c>
      <c t="n" s="9" r="C17">
        <v>4.95</v>
      </c>
    </row>
    <row spans="1:3" r="18">
      <c t="s" s="4" r="A18">
        <v>849</v>
      </c>
      <c t="n" s="16" r="B18">
        <v>5.02</v>
      </c>
    </row>
    <row spans="1:3" r="19">
      <c t="s" s="4" r="A19">
        <v>850</v>
      </c>
      <c t="n" s="9" r="B19">
        <v>4.04</v>
      </c>
    </row>
    <row spans="1:3" r="20">
      <c t="s" s="3" r="A20">
        <v>853</v>
      </c>
    </row>
    <row spans="1:3" r="21">
      <c t="s" s="4" r="A21">
        <v>848</v>
      </c>
      <c t="s" s="4" r="B21">
        <v>854</v>
      </c>
    </row>
    <row spans="1:3" r="22">
      <c t="s" s="4" r="A22">
        <v>849</v>
      </c>
      <c t="s" s="4" r="B22">
        <v>855</v>
      </c>
    </row>
    <row spans="1:3" r="23">
      <c t="s" s="4" r="A23">
        <v>850</v>
      </c>
      <c t="s" s="4" r="B23">
        <v>856</v>
      </c>
    </row>
    <row spans="1:3" r="24">
      <c t="s" s="3" r="A24">
        <v>857</v>
      </c>
    </row>
    <row spans="1:3" r="25">
      <c t="s" s="4" r="A25">
        <v>848</v>
      </c>
      <c t="n" s="7" r="B25">
        <v>1949</v>
      </c>
    </row>
    <row spans="1:3" r="26">
      <c t="s" s="4" r="A26">
        <v>849</v>
      </c>
      <c t="n" s="6" r="B26">
        <v>833</v>
      </c>
    </row>
    <row spans="1:3" r="27">
      <c t="s" s="4" r="A27">
        <v>850</v>
      </c>
      <c t="n" s="7" r="B27">
        <v>5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7"/>
  </cols>
  <sheetData>
    <row spans="1:4" r="1">
      <c t="s" s="1" r="A1">
        <v>858</v>
      </c>
      <c t="s" s="2" r="B1">
        <v>1</v>
      </c>
    </row>
    <row spans="1:4" r="2">
      <c t="s" s="2" r="B2">
        <v>2</v>
      </c>
      <c t="s" s="2" r="C2">
        <v>34</v>
      </c>
      <c t="s" s="2" r="D2">
        <v>81</v>
      </c>
    </row>
    <row spans="1:4" r="3">
      <c t="s" s="3" r="A3">
        <v>826</v>
      </c>
    </row>
    <row spans="1:4" r="4">
      <c t="s" s="4" r="A4">
        <v>859</v>
      </c>
      <c t="s" s="4" r="B4">
        <v>860</v>
      </c>
      <c t="s" s="4" r="C4">
        <v>860</v>
      </c>
      <c t="s" s="4" r="D4">
        <v>861</v>
      </c>
    </row>
    <row spans="1:4" r="5">
      <c t="s" s="4" r="A5">
        <v>862</v>
      </c>
      <c t="s" s="4" r="B5">
        <v>863</v>
      </c>
      <c t="s" s="4" r="C5">
        <v>863</v>
      </c>
      <c t="s" s="4" r="D5">
        <v>864</v>
      </c>
    </row>
    <row spans="1:4" r="6">
      <c t="s" s="4" r="A6">
        <v>865</v>
      </c>
      <c t="s" s="4" r="B6">
        <v>404</v>
      </c>
      <c t="s" s="4" r="C6">
        <v>404</v>
      </c>
      <c t="s" s="4" r="D6">
        <v>404</v>
      </c>
    </row>
    <row spans="1:4" r="7">
      <c t="s" s="4" r="A7">
        <v>866</v>
      </c>
      <c t="s" s="4" r="B7">
        <v>867</v>
      </c>
      <c t="s" s="4" r="C7">
        <v>867</v>
      </c>
      <c t="s" s="4" r="D7">
        <v>867</v>
      </c>
    </row>
    <row spans="1:4" r="8">
      <c t="s" s="4" r="A8">
        <v>868</v>
      </c>
      <c t="s" s="4" r="B8">
        <v>869</v>
      </c>
      <c t="s" s="4" r="C8">
        <v>870</v>
      </c>
      <c t="s" s="4" r="D8">
        <v>871</v>
      </c>
    </row>
    <row spans="1:4" r="9">
      <c t="s" s="4" r="A9">
        <v>872</v>
      </c>
      <c t="s" s="4" r="B9">
        <v>870</v>
      </c>
      <c t="s" s="4" r="C9">
        <v>873</v>
      </c>
      <c t="s" s="4" r="D9">
        <v>61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4</v>
      </c>
      <c t="s" s="2" r="B1">
        <v>1</v>
      </c>
    </row>
    <row spans="1:3" r="2">
      <c t="s" s="2" r="B2">
        <v>2</v>
      </c>
      <c t="s" s="2" r="C2">
        <v>34</v>
      </c>
    </row>
    <row spans="1:3" r="3">
      <c t="s" s="3" r="A3">
        <v>875</v>
      </c>
    </row>
    <row spans="1:3" r="4">
      <c t="s" s="4" r="A4">
        <v>496</v>
      </c>
      <c t="n" s="6" r="B4">
        <v>2256</v>
      </c>
      <c t="n" s="6" r="C4">
        <v>196</v>
      </c>
    </row>
    <row spans="1:3" r="5">
      <c t="s" s="4" r="A5">
        <v>845</v>
      </c>
      <c t="n" s="6" r="B5">
        <v>9888</v>
      </c>
      <c t="n" s="6" r="C5">
        <v>2255</v>
      </c>
    </row>
    <row spans="1:3" r="6">
      <c t="s" s="4" r="A6">
        <v>876</v>
      </c>
      <c t="n" s="6" r="B6">
        <v>-821</v>
      </c>
    </row>
    <row spans="1:3" r="7">
      <c t="s" s="4" r="A7">
        <v>877</v>
      </c>
      <c t="n" s="6" r="B7">
        <v>-436</v>
      </c>
      <c t="n" s="6" r="C7">
        <v>-195</v>
      </c>
    </row>
    <row spans="1:3" r="8">
      <c t="s" s="4" r="A8">
        <v>500</v>
      </c>
      <c t="n" s="6" r="B8">
        <v>10887</v>
      </c>
      <c t="n" s="6" r="C8">
        <v>2256</v>
      </c>
    </row>
    <row spans="1:3" r="9">
      <c t="s" s="3" r="A9">
        <v>878</v>
      </c>
    </row>
    <row spans="1:3" r="10">
      <c t="s" s="4" r="A10">
        <v>496</v>
      </c>
      <c t="n" s="9" r="B10">
        <v>2.03</v>
      </c>
      <c t="n" s="9" r="C10">
        <v>6.96</v>
      </c>
    </row>
    <row spans="1:3" r="11">
      <c t="s" s="4" r="A11">
        <v>845</v>
      </c>
      <c t="n" s="16" r="B11">
        <v>2.12</v>
      </c>
      <c t="n" s="16" r="C11">
        <v>2.03</v>
      </c>
    </row>
    <row spans="1:3" r="12">
      <c t="s" s="4" r="A12">
        <v>876</v>
      </c>
      <c t="n" s="16" r="B12">
        <v>2.14</v>
      </c>
    </row>
    <row spans="1:3" r="13">
      <c t="s" s="4" r="A13">
        <v>877</v>
      </c>
      <c t="n" s="16" r="B13">
        <v>1.45</v>
      </c>
      <c t="n" s="16" r="C13">
        <v>3.17</v>
      </c>
    </row>
    <row spans="1:3" r="14">
      <c t="s" s="4" r="A14">
        <v>500</v>
      </c>
      <c t="n" s="9" r="B14">
        <v>2.12</v>
      </c>
      <c t="n" s="9" r="C14">
        <v>2.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9</v>
      </c>
      <c t="s" s="2" r="B1">
        <v>1</v>
      </c>
    </row>
    <row spans="1:4" r="2">
      <c t="s" s="2" r="B2">
        <v>2</v>
      </c>
      <c t="s" s="2" r="C2">
        <v>34</v>
      </c>
      <c t="s" s="2" r="D2">
        <v>81</v>
      </c>
    </row>
    <row spans="1:4" r="3">
      <c t="s" s="3" r="A3">
        <v>880</v>
      </c>
    </row>
    <row spans="1:4" r="4">
      <c t="s" s="4" r="A4">
        <v>881</v>
      </c>
      <c t="n" s="7" r="B4">
        <v>13889</v>
      </c>
      <c t="n" s="7" r="C4">
        <v>9022</v>
      </c>
      <c t="n" s="7" r="D4">
        <v>14685</v>
      </c>
    </row>
    <row spans="1:4" r="5">
      <c t="s" s="4" r="A5">
        <v>882</v>
      </c>
    </row>
    <row spans="1:4" r="6">
      <c t="s" s="3" r="A6">
        <v>880</v>
      </c>
    </row>
    <row spans="1:4" r="7">
      <c t="s" s="4" r="A7">
        <v>881</v>
      </c>
      <c t="n" s="6" r="B7">
        <v>3280</v>
      </c>
      <c t="n" s="6" r="C7">
        <v>2701</v>
      </c>
      <c t="n" s="6" r="D7">
        <v>2837</v>
      </c>
    </row>
    <row spans="1:4" r="8">
      <c t="s" s="4" r="A8">
        <v>88</v>
      </c>
    </row>
    <row spans="1:4" r="9">
      <c t="s" s="3" r="A9">
        <v>880</v>
      </c>
    </row>
    <row spans="1:4" r="10">
      <c t="s" s="4" r="A10">
        <v>881</v>
      </c>
      <c t="n" s="7" r="B10">
        <v>10609</v>
      </c>
      <c t="n" s="7" r="C10">
        <v>6321</v>
      </c>
      <c t="n" s="7" r="D10">
        <v>118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t="s" s="1" r="A1">
        <v>190</v>
      </c>
      <c t="s" s="2" r="B1">
        <v>1</v>
      </c>
    </row>
    <row spans="1:2" r="2">
      <c t="s" s="2" r="B2">
        <v>2</v>
      </c>
    </row>
    <row spans="1:2" r="3">
      <c t="s" s="4" r="A3">
        <v>190</v>
      </c>
      <c t="s" s="4" r="B3">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883</v>
      </c>
      <c t="s" s="2" r="B1">
        <v>1</v>
      </c>
    </row>
    <row spans="1:4" r="2">
      <c t="s" s="2" r="B2">
        <v>2</v>
      </c>
      <c t="s" s="2" r="C2">
        <v>34</v>
      </c>
      <c t="s" s="2" r="D2">
        <v>81</v>
      </c>
    </row>
    <row spans="1:4" r="3">
      <c t="s" s="3" r="A3">
        <v>884</v>
      </c>
    </row>
    <row spans="1:4" r="4">
      <c t="s" s="4" r="A4">
        <v>885</v>
      </c>
      <c t="n" s="7" r="B4">
        <v>0</v>
      </c>
      <c t="n" s="7" r="C4">
        <v>0</v>
      </c>
      <c t="n" s="7" r="D4">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0"/>
    <col customWidth="1" max="5" min="5" width="25"/>
    <col customWidth="1" max="6" min="6" width="37"/>
    <col customWidth="1" max="7" min="7" width="27"/>
    <col customWidth="1" max="8" min="8" width="21"/>
  </cols>
  <sheetData>
    <row spans="1:8" r="1">
      <c t="s" s="1" r="A1">
        <v>886</v>
      </c>
      <c t="s" s="2" r="B1">
        <v>672</v>
      </c>
      <c t="s" s="2" r="C1">
        <v>887</v>
      </c>
      <c t="s" s="2" r="D1">
        <v>888</v>
      </c>
      <c t="s" s="2" r="E1">
        <v>889</v>
      </c>
      <c t="s" s="2" r="F1">
        <v>678</v>
      </c>
      <c t="s" s="2" r="G1">
        <v>352</v>
      </c>
      <c t="s" s="2" r="H1">
        <v>353</v>
      </c>
    </row>
    <row spans="1:8" r="2">
      <c t="s" s="3" r="A2">
        <v>890</v>
      </c>
    </row>
    <row spans="1:8" r="3">
      <c t="s" s="4" r="A3">
        <v>891</v>
      </c>
      <c t="n" s="7" r="F3">
        <v>8170000</v>
      </c>
      <c t="n" s="7" r="G3">
        <v>7519000</v>
      </c>
      <c t="n" s="7" r="H3">
        <v>17994000</v>
      </c>
    </row>
    <row spans="1:8" r="4">
      <c t="s" s="4" r="A4">
        <v>75</v>
      </c>
      <c t="n" s="6" r="F4">
        <v>32818464</v>
      </c>
      <c t="n" s="6" r="G4">
        <v>0</v>
      </c>
    </row>
    <row spans="1:8" r="5">
      <c t="s" s="4" r="A5">
        <v>715</v>
      </c>
    </row>
    <row spans="1:8" r="6">
      <c t="s" s="3" r="A6">
        <v>890</v>
      </c>
    </row>
    <row spans="1:8" r="7">
      <c t="s" s="4" r="A7">
        <v>892</v>
      </c>
      <c t="n" s="6" r="C7">
        <v>352150790</v>
      </c>
    </row>
    <row spans="1:8" r="8">
      <c t="s" s="4" r="A8">
        <v>721</v>
      </c>
    </row>
    <row spans="1:8" r="9">
      <c t="s" s="3" r="A9">
        <v>890</v>
      </c>
    </row>
    <row spans="1:8" r="10">
      <c t="s" s="4" r="A10">
        <v>719</v>
      </c>
      <c t="n" s="9" r="F10">
        <v>0.15</v>
      </c>
    </row>
    <row spans="1:8" r="11">
      <c t="s" s="4" r="A11">
        <v>718</v>
      </c>
    </row>
    <row spans="1:8" r="12">
      <c t="s" s="3" r="A12">
        <v>890</v>
      </c>
    </row>
    <row spans="1:8" r="13">
      <c t="s" s="4" r="A13">
        <v>719</v>
      </c>
      <c t="n" s="9" r="F13">
        <v>1.5</v>
      </c>
    </row>
    <row spans="1:8" r="14">
      <c t="s" s="4" r="A14">
        <v>550</v>
      </c>
    </row>
    <row spans="1:8" r="15">
      <c t="s" s="3" r="A15">
        <v>890</v>
      </c>
    </row>
    <row spans="1:8" r="16">
      <c t="s" s="4" r="A16">
        <v>892</v>
      </c>
      <c t="n" s="6" r="D16">
        <v>66400000</v>
      </c>
    </row>
    <row spans="1:8" r="17">
      <c t="s" s="4" r="A17">
        <v>893</v>
      </c>
    </row>
    <row spans="1:8" r="18">
      <c t="s" s="3" r="A18">
        <v>890</v>
      </c>
    </row>
    <row spans="1:8" r="19">
      <c t="s" s="4" r="A19">
        <v>891</v>
      </c>
      <c t="n" s="7" r="F19">
        <v>0</v>
      </c>
    </row>
    <row spans="1:8" r="20">
      <c t="s" s="4" r="A20">
        <v>703</v>
      </c>
      <c t="n" s="7" r="F20">
        <v>0</v>
      </c>
    </row>
    <row spans="1:8" r="21">
      <c t="s" s="4" r="A21">
        <v>894</v>
      </c>
    </row>
    <row spans="1:8" r="22">
      <c t="s" s="3" r="A22">
        <v>890</v>
      </c>
    </row>
    <row spans="1:8" r="23">
      <c t="s" s="4" r="A23">
        <v>892</v>
      </c>
      <c t="n" s="6" r="E23">
        <v>36000000</v>
      </c>
    </row>
    <row spans="1:8" r="24">
      <c t="s" s="4" r="A24">
        <v>895</v>
      </c>
      <c t="n" s="11" r="E24">
        <v>0.5</v>
      </c>
    </row>
    <row spans="1:8" r="25">
      <c t="s" s="4" r="A25">
        <v>896</v>
      </c>
    </row>
    <row spans="1:8" r="26">
      <c t="s" s="3" r="A26">
        <v>890</v>
      </c>
    </row>
    <row spans="1:8" r="27">
      <c t="s" s="4" r="A27">
        <v>892</v>
      </c>
      <c t="n" s="6" r="E27">
        <v>17000000</v>
      </c>
    </row>
    <row spans="1:8" r="28">
      <c t="s" s="4" r="A28">
        <v>897</v>
      </c>
    </row>
    <row spans="1:8" r="29">
      <c t="s" s="3" r="A29">
        <v>890</v>
      </c>
    </row>
    <row spans="1:8" r="30">
      <c t="s" s="4" r="A30">
        <v>892</v>
      </c>
      <c t="n" s="6" r="E30">
        <v>7000000</v>
      </c>
    </row>
    <row spans="1:8" r="31">
      <c t="s" s="4" r="A31">
        <v>898</v>
      </c>
    </row>
    <row spans="1:8" r="32">
      <c t="s" s="3" r="A32">
        <v>890</v>
      </c>
    </row>
    <row spans="1:8" r="33">
      <c t="s" s="4" r="A33">
        <v>892</v>
      </c>
      <c t="n" s="6" r="E33">
        <v>7000000</v>
      </c>
    </row>
    <row spans="1:8" r="34">
      <c t="s" s="4" r="A34">
        <v>899</v>
      </c>
    </row>
    <row spans="1:8" r="35">
      <c t="s" s="3" r="A35">
        <v>890</v>
      </c>
    </row>
    <row spans="1:8" r="36">
      <c t="s" s="4" r="A36">
        <v>892</v>
      </c>
      <c t="n" s="6" r="E36">
        <v>5000000</v>
      </c>
    </row>
    <row spans="1:8" r="37">
      <c t="s" s="4" r="A37">
        <v>712</v>
      </c>
    </row>
    <row spans="1:8" r="38">
      <c t="s" s="3" r="A38">
        <v>890</v>
      </c>
    </row>
    <row spans="1:8" r="39">
      <c t="s" s="4" r="A39">
        <v>75</v>
      </c>
      <c t="n" s="6" r="B39">
        <v>3886718</v>
      </c>
    </row>
    <row spans="1:8" r="40">
      <c t="s" s="4" r="A40">
        <v>713</v>
      </c>
      <c t="n" s="7" r="B40">
        <v>5800000</v>
      </c>
    </row>
    <row spans="1:8" r="41">
      <c t="s" s="4" r="A41">
        <v>900</v>
      </c>
    </row>
    <row spans="1:8" r="42">
      <c t="s" s="3" r="A42">
        <v>890</v>
      </c>
    </row>
    <row spans="1:8" r="43">
      <c t="s" s="4" r="A43">
        <v>892</v>
      </c>
      <c t="n" s="6" r="B43">
        <v>38867180</v>
      </c>
    </row>
    <row spans="1:8" r="44">
      <c t="s" s="4" r="A44">
        <v>901</v>
      </c>
    </row>
    <row spans="1:8" r="45">
      <c t="s" s="3" r="A45">
        <v>890</v>
      </c>
    </row>
    <row spans="1:8" r="46">
      <c t="s" s="4" r="A46">
        <v>719</v>
      </c>
      <c t="n" s="9" r="B46">
        <v>0.15</v>
      </c>
    </row>
    <row spans="1:8" r="47">
      <c t="s" s="4" r="A47">
        <v>902</v>
      </c>
    </row>
    <row spans="1:8" r="48">
      <c t="s" s="3" r="A48">
        <v>890</v>
      </c>
    </row>
    <row spans="1:8" r="49">
      <c t="s" s="4" r="A49">
        <v>719</v>
      </c>
      <c t="n" s="9" r="B49">
        <v>1.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03</v>
      </c>
      <c t="s" s="2" r="B1">
        <v>453</v>
      </c>
      <c t="s" s="2" r="J1">
        <v>1</v>
      </c>
    </row>
    <row spans="1:12" r="2">
      <c t="s" s="2" r="B2">
        <v>2</v>
      </c>
      <c t="s" s="2" r="C2">
        <v>454</v>
      </c>
      <c t="s" s="2" r="D2">
        <v>4</v>
      </c>
      <c t="s" s="2" r="E2">
        <v>455</v>
      </c>
      <c t="s" s="2" r="F2">
        <v>34</v>
      </c>
      <c t="s" s="2" r="G2">
        <v>456</v>
      </c>
      <c t="s" s="2" r="H2">
        <v>457</v>
      </c>
      <c t="s" s="2" r="I2">
        <v>458</v>
      </c>
      <c t="s" s="2" r="J2">
        <v>2</v>
      </c>
      <c t="s" s="2" r="K2">
        <v>34</v>
      </c>
      <c t="s" s="2" r="L2">
        <v>81</v>
      </c>
    </row>
    <row spans="1:12" r="3">
      <c t="s" s="3" r="A3">
        <v>904</v>
      </c>
    </row>
    <row spans="1:12" r="4">
      <c t="s" s="4" r="A4">
        <v>84</v>
      </c>
      <c t="n" s="7" r="B4">
        <v>26633</v>
      </c>
      <c t="n" s="7" r="C4">
        <v>21483</v>
      </c>
      <c t="n" s="7" r="D4">
        <v>17707</v>
      </c>
      <c t="n" s="7" r="E4">
        <v>15933</v>
      </c>
      <c t="n" s="7" r="F4">
        <v>16480</v>
      </c>
      <c t="n" s="7" r="G4">
        <v>14149</v>
      </c>
      <c t="n" s="7" r="H4">
        <v>12606</v>
      </c>
      <c t="n" s="7" r="I4">
        <v>10967</v>
      </c>
      <c t="n" s="7" r="J4">
        <v>81756</v>
      </c>
      <c t="n" s="7" r="K4">
        <v>54202</v>
      </c>
      <c t="n" s="7" r="L4">
        <v>26351</v>
      </c>
    </row>
    <row spans="1:12" r="5">
      <c t="s" s="4" r="A5">
        <v>905</v>
      </c>
      <c t="n" s="7" r="B5">
        <v>-21891</v>
      </c>
      <c t="n" s="7" r="C5">
        <v>-32321</v>
      </c>
      <c t="n" s="7" r="D5">
        <v>-62853</v>
      </c>
      <c t="n" s="7" r="E5">
        <v>-31994</v>
      </c>
      <c t="n" s="7" r="F5">
        <v>-19657</v>
      </c>
      <c t="n" s="7" r="G5">
        <v>-26050</v>
      </c>
      <c t="n" s="7" r="H5">
        <v>15323</v>
      </c>
      <c t="n" s="7" r="I5">
        <v>-25980</v>
      </c>
      <c t="n" s="7" r="J5">
        <v>-115204</v>
      </c>
      <c t="n" s="7" r="K5">
        <v>-56364</v>
      </c>
      <c t="n" s="7" r="L5">
        <v>-166227</v>
      </c>
    </row>
    <row spans="1:12" r="6">
      <c t="s" s="3" r="A6">
        <v>906</v>
      </c>
    </row>
    <row spans="1:12" r="7">
      <c t="s" s="4" r="A7">
        <v>104</v>
      </c>
      <c t="n" s="9" r="B7">
        <v>-0.12</v>
      </c>
      <c t="n" s="9" r="C7">
        <v>-0.18</v>
      </c>
      <c t="n" s="9" r="D7">
        <v>-0.35</v>
      </c>
      <c t="n" s="9" r="E7">
        <v>-0.18</v>
      </c>
      <c t="n" s="9" r="F7">
        <v>-0.11</v>
      </c>
      <c t="n" s="9" r="G7">
        <v>-0.15</v>
      </c>
      <c t="n" s="9" r="H7">
        <v>0.09</v>
      </c>
      <c t="n" s="9" r="I7">
        <v>-0.15</v>
      </c>
      <c t="n" s="9" r="J7">
        <v>-0.83</v>
      </c>
      <c t="n" s="9" r="K7">
        <v>-0.32</v>
      </c>
      <c t="n" s="9" r="L7">
        <v>-1.03</v>
      </c>
    </row>
    <row spans="1:12" r="8">
      <c t="s" s="4" r="A8">
        <v>105</v>
      </c>
      <c t="n" s="9" r="B8">
        <v>-0.12</v>
      </c>
      <c t="n" s="9" r="C8">
        <v>-0.18</v>
      </c>
      <c t="n" s="9" r="D8">
        <v>-0.35</v>
      </c>
      <c t="n" s="9" r="E8">
        <v>-0.18</v>
      </c>
      <c t="n" s="9" r="F8">
        <v>-0.11</v>
      </c>
      <c t="n" s="9" r="G8">
        <v>-0.17</v>
      </c>
      <c t="n" s="9" r="H8">
        <v>0.08</v>
      </c>
      <c t="n" s="9" r="I8">
        <v>-0.15</v>
      </c>
      <c t="n" s="9" r="J8">
        <v>-0.83</v>
      </c>
      <c t="n" s="9" r="K8">
        <v>-0.36</v>
      </c>
      <c t="n" s="9" r="L8">
        <v>-1.2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78"/>
    <col customWidth="1" max="3" min="3" width="21"/>
  </cols>
  <sheetData>
    <row spans="1:3" r="1">
      <c t="s" s="1" r="A1">
        <v>907</v>
      </c>
      <c t="s" s="2" r="B1">
        <v>1</v>
      </c>
    </row>
    <row spans="1:3" r="2">
      <c t="s" s="2" r="B2">
        <v>908</v>
      </c>
      <c t="s" s="2" r="C2">
        <v>574</v>
      </c>
    </row>
    <row spans="1:3" r="3">
      <c t="s" s="3" r="A3">
        <v>909</v>
      </c>
    </row>
    <row spans="1:3" r="4">
      <c t="s" s="4" r="A4">
        <v>41</v>
      </c>
      <c t="n" s="7" r="B4">
        <v>3152</v>
      </c>
      <c t="n" s="7" r="C4">
        <v>2633</v>
      </c>
    </row>
    <row spans="1:3" r="5">
      <c t="s" s="4" r="A5">
        <v>52</v>
      </c>
      <c t="n" s="7" r="B5">
        <v>24226</v>
      </c>
      <c t="n" s="6" r="C5">
        <v>16387</v>
      </c>
    </row>
    <row spans="1:3" r="6">
      <c t="s" s="4" r="A6">
        <v>910</v>
      </c>
    </row>
    <row spans="1:3" r="7">
      <c t="s" s="3" r="A7">
        <v>909</v>
      </c>
    </row>
    <row spans="1:3" r="8">
      <c t="s" s="4" r="A8">
        <v>911</v>
      </c>
      <c t="s" s="4" r="B8">
        <v>912</v>
      </c>
    </row>
    <row spans="1:3" r="9">
      <c t="s" s="4" r="A9">
        <v>913</v>
      </c>
    </row>
    <row spans="1:3" r="10">
      <c t="s" s="3" r="A10">
        <v>909</v>
      </c>
    </row>
    <row spans="1:3" r="11">
      <c t="s" s="4" r="A11">
        <v>41</v>
      </c>
      <c t="n" s="7" r="C11">
        <v>600</v>
      </c>
    </row>
    <row spans="1:3" r="12">
      <c t="s" s="4" r="A12">
        <v>52</v>
      </c>
      <c t="n" s="7" r="B12">
        <v>2500</v>
      </c>
    </row>
    <row spans="1:3" r="13">
      <c t="s" s="4" r="A13">
        <v>914</v>
      </c>
    </row>
    <row spans="1:3" r="14">
      <c t="s" s="3" r="A14">
        <v>909</v>
      </c>
    </row>
    <row spans="1:3" r="15">
      <c t="s" s="4" r="A15">
        <v>915</v>
      </c>
      <c t="n" s="6" r="B15">
        <v>25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16</v>
      </c>
      <c t="s" s="2" r="B1">
        <v>917</v>
      </c>
      <c t="s" s="2" r="C1">
        <v>2</v>
      </c>
    </row>
    <row spans="1:3" r="2">
      <c t="s" s="3" r="A2">
        <v>918</v>
      </c>
    </row>
    <row spans="1:3" r="3">
      <c t="s" s="4" r="A3">
        <v>83</v>
      </c>
      <c t="n" s="7" r="C3">
        <v>769000</v>
      </c>
    </row>
    <row spans="1:3" r="4">
      <c t="s" s="4" r="A4">
        <v>919</v>
      </c>
    </row>
    <row spans="1:3" r="5">
      <c t="s" s="3" r="A5">
        <v>918</v>
      </c>
    </row>
    <row spans="1:3" r="6">
      <c t="s" s="4" r="A6">
        <v>920</v>
      </c>
      <c t="n" s="7" r="B6">
        <v>15000000</v>
      </c>
    </row>
    <row spans="1:3" r="7">
      <c t="s" s="4" r="A7">
        <v>159</v>
      </c>
      <c t="n" s="7" r="C7">
        <v>14200000</v>
      </c>
    </row>
    <row spans="1:3" r="8">
      <c t="s" s="4" r="A8">
        <v>921</v>
      </c>
      <c t="s" s="4" r="C8">
        <v>922</v>
      </c>
    </row>
    <row spans="1:3" r="9">
      <c t="s" s="4" r="A9">
        <v>923</v>
      </c>
    </row>
    <row spans="1:3" r="10">
      <c t="s" s="3" r="A10">
        <v>918</v>
      </c>
    </row>
    <row spans="1:3" r="11">
      <c t="s" s="4" r="A11">
        <v>924</v>
      </c>
      <c t="n" s="7" r="B11">
        <v>154000000</v>
      </c>
    </row>
    <row spans="1:3" r="12">
      <c t="s" s="4" r="A12">
        <v>925</v>
      </c>
    </row>
    <row spans="1:3" r="13">
      <c t="s" s="3" r="A13">
        <v>918</v>
      </c>
    </row>
    <row spans="1:3" r="14">
      <c t="s" s="4" r="A14">
        <v>83</v>
      </c>
      <c t="n" s="7" r="C14">
        <v>8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t="s" s="1" r="A1">
        <v>192</v>
      </c>
      <c t="s" s="2" r="B1">
        <v>1</v>
      </c>
    </row>
    <row spans="1:2" r="2">
      <c t="s" s="2" r="B2">
        <v>2</v>
      </c>
    </row>
    <row spans="1:2" r="3">
      <c t="s" s="4" r="A3">
        <v>192</v>
      </c>
      <c t="s" s="4" r="B3">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s="1" r="A1">
        <v>194</v>
      </c>
      <c t="s" s="2" r="B1">
        <v>1</v>
      </c>
    </row>
    <row spans="1:2" r="2">
      <c t="s" s="2" r="B2">
        <v>2</v>
      </c>
    </row>
    <row spans="1:2" r="3">
      <c t="s" s="4" r="A3">
        <v>194</v>
      </c>
      <c t="s" s="4" r="B3">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Business and Basis of</vt:lpstr>
      <vt:lpstr>Significant Accounting Policies</vt:lpstr>
      <vt:lpstr>Intangible Assets</vt:lpstr>
      <vt:lpstr>Inventory</vt:lpstr>
      <vt:lpstr>Property, Plant and Equipment</vt:lpstr>
      <vt:lpstr>Accrued Expenses and Other Curr</vt:lpstr>
      <vt:lpstr>Warrants and Warrant Derivative</vt:lpstr>
      <vt:lpstr>Debt</vt:lpstr>
      <vt:lpstr>Commitments and Contingencies</vt:lpstr>
      <vt:lpstr>Equity</vt:lpstr>
      <vt:lpstr>Income Taxes</vt:lpstr>
      <vt:lpstr>Stock Incentive Plans and Stock</vt:lpstr>
      <vt:lpstr>Defined Contribution Plan</vt:lpstr>
      <vt:lpstr>Related Party Transactions</vt:lpstr>
      <vt:lpstr>Quarterly Summarized Financial </vt:lpstr>
      <vt:lpstr>Co-Promotion Agreement</vt:lpstr>
      <vt:lpstr>Development, Commercialization </vt:lpstr>
      <vt:lpstr>Subsequent Events</vt:lpstr>
      <vt:lpstr>Significant Accounting Polici25</vt:lpstr>
      <vt:lpstr>Significant Accounting Polici26</vt:lpstr>
      <vt:lpstr>Intangible Assets (Tables)</vt:lpstr>
      <vt:lpstr>Inventory (Tables)</vt:lpstr>
      <vt:lpstr>Property, Plant and Equipment (</vt:lpstr>
      <vt:lpstr>Accrued Expenses and Other Cu30</vt:lpstr>
      <vt:lpstr>Commitments and Contingencies (</vt:lpstr>
      <vt:lpstr>Income Taxes (Tables)</vt:lpstr>
      <vt:lpstr>Stock Incentive Plans and Sto33</vt:lpstr>
      <vt:lpstr>Quarterly Summarized Financia34</vt:lpstr>
      <vt:lpstr>Nature of Business and Basis 35</vt:lpstr>
      <vt:lpstr>Significant Accounting Polici36</vt:lpstr>
      <vt:lpstr>Summarizes Activity of the Net </vt:lpstr>
      <vt:lpstr>Summarizes the Impact of Accoun</vt:lpstr>
      <vt:lpstr>Estimated Useful Lives (Detail)</vt:lpstr>
      <vt:lpstr>Net Loss and the Number of Shar</vt:lpstr>
      <vt:lpstr>Anti-Dilutive Securities Not In</vt:lpstr>
      <vt:lpstr>Assets and Liability Measured a</vt:lpstr>
      <vt:lpstr>Carrying Amounts and Estimated </vt:lpstr>
      <vt:lpstr>Change in Fair Value of Derivat</vt:lpstr>
      <vt:lpstr>Intangible Assets (Detail)</vt:lpstr>
      <vt:lpstr>Intangible Assets - Additional </vt:lpstr>
      <vt:lpstr>Intangible Assets Estimated Amo</vt:lpstr>
      <vt:lpstr>Inventory (Detail)</vt:lpstr>
      <vt:lpstr>Property Plant and Equipment (D</vt:lpstr>
      <vt:lpstr>Property Plant and Equipment - </vt:lpstr>
      <vt:lpstr>Accrued Expenses and Other Cu51</vt:lpstr>
      <vt:lpstr>Warrants and Warrant Derivati52</vt:lpstr>
      <vt:lpstr>Debt - Additional Information (</vt:lpstr>
      <vt:lpstr>Future Minimum Lease Payments N</vt:lpstr>
      <vt:lpstr>Commitments and Contingencies -</vt:lpstr>
      <vt:lpstr>Equity - Additional Information</vt:lpstr>
      <vt:lpstr>Income Taxes - Additional Infor</vt:lpstr>
      <vt:lpstr>Reconciliation of Total Amounts</vt:lpstr>
      <vt:lpstr>Jurisdictions the Company Remai</vt:lpstr>
      <vt:lpstr>Components of Loss from Operati</vt:lpstr>
      <vt:lpstr>Benefit from Income Taxes (Deta</vt:lpstr>
      <vt:lpstr>Difference between Benefit from</vt:lpstr>
      <vt:lpstr>Income Taxes Effect of Each Typ</vt:lpstr>
      <vt:lpstr>Valuation Allowance (Detail)</vt:lpstr>
      <vt:lpstr>Stock Incentive Plans and Sto65</vt:lpstr>
      <vt:lpstr>Stock Option Activity (Detail)</vt:lpstr>
      <vt:lpstr>Assumptions Used to Estimate Fa</vt:lpstr>
      <vt:lpstr>Restricted Stock Unit Activity </vt:lpstr>
      <vt:lpstr>Stock-Based Compensation Expens</vt:lpstr>
      <vt:lpstr>Defined Contribution Plans - Ad</vt:lpstr>
      <vt:lpstr>Related Party Transaction - Add</vt:lpstr>
      <vt:lpstr>Quarterly Summarized Financia72</vt:lpstr>
      <vt:lpstr>Co-Promotion Agreement - Additi</vt:lpstr>
      <vt:lpstr>Development, Commercializatio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7:05:45Z</dcterms:created>
  <dcterms:modified xmlns:dcterms="http://purl.org/dc/terms/" xmlns:xsi="http://www.w3.org/2001/XMLSchema-instance" xsi:type="dcterms:W3CDTF">2016-02-25T07:05:45Z</dcterms:modified>
  <dc:title xmlns:dc="http://purl.org/dc/elements/1.1/">Untitled</dc:title>
  <dc:description xmlns:dc="http://purl.org/dc/elements/1.1/"/>
  <dc:subject xmlns:dc="http://purl.org/dc/elements/1.1/"/>
  <cp:keywords/>
  <cp:category/>
</cp:coreProperties>
</file>